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PERATIONS AND SUMMARY OF SIGNI" sheetId="9" state="visible" r:id="rId9"/>
    <sheet xmlns:r="http://schemas.openxmlformats.org/officeDocument/2006/relationships" name="REVENUE" sheetId="10" state="visible" r:id="rId10"/>
    <sheet xmlns:r="http://schemas.openxmlformats.org/officeDocument/2006/relationships" name="ACQUISITION AND RELATED PARTY I" sheetId="11" state="visible" r:id="rId11"/>
    <sheet xmlns:r="http://schemas.openxmlformats.org/officeDocument/2006/relationships" name="INVESTMENTS IN UNCONSOLIDATED A"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EARNINGS PER SHARE" sheetId="15" state="visible" r:id="rId15"/>
    <sheet xmlns:r="http://schemas.openxmlformats.org/officeDocument/2006/relationships" name="GOODWILL AND OTHER INTANGIBLES" sheetId="16" state="visible" r:id="rId16"/>
    <sheet xmlns:r="http://schemas.openxmlformats.org/officeDocument/2006/relationships" name="PROPERTY AND EQUIPMENT" sheetId="17" state="visible" r:id="rId17"/>
    <sheet xmlns:r="http://schemas.openxmlformats.org/officeDocument/2006/relationships" name="INVENTORIES" sheetId="18" state="visible" r:id="rId18"/>
    <sheet xmlns:r="http://schemas.openxmlformats.org/officeDocument/2006/relationships" name="ACCRUED LIABILITIES" sheetId="19" state="visible" r:id="rId19"/>
    <sheet xmlns:r="http://schemas.openxmlformats.org/officeDocument/2006/relationships" name="CAPITAL STOCK"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INTEREST AND OTHER (INCOME) EXP" sheetId="23" state="visible" r:id="rId23"/>
    <sheet xmlns:r="http://schemas.openxmlformats.org/officeDocument/2006/relationships" name="CREDIT FACILITY AND LONG-TERM D" sheetId="24" state="visible" r:id="rId24"/>
    <sheet xmlns:r="http://schemas.openxmlformats.org/officeDocument/2006/relationships" name="CONVERTIBLE NOTE RECEIVABLE"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OPERATIONS AND SUMMARY OF SIG_2" sheetId="28" state="visible" r:id="rId28"/>
    <sheet xmlns:r="http://schemas.openxmlformats.org/officeDocument/2006/relationships" name="OPERATIONS AND SUMMARY OF SIG_3" sheetId="29" state="visible" r:id="rId29"/>
    <sheet xmlns:r="http://schemas.openxmlformats.org/officeDocument/2006/relationships" name="REVENUE (Tables)" sheetId="30" state="visible" r:id="rId30"/>
    <sheet xmlns:r="http://schemas.openxmlformats.org/officeDocument/2006/relationships" name="ACQUISITION AND RELATED PARTY_2" sheetId="31" state="visible" r:id="rId31"/>
    <sheet xmlns:r="http://schemas.openxmlformats.org/officeDocument/2006/relationships" name="INVESTMENTS IN UNCONSOLIDATED_2"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EARNINGS PER SHARE (Tables)" sheetId="35" state="visible" r:id="rId35"/>
    <sheet xmlns:r="http://schemas.openxmlformats.org/officeDocument/2006/relationships" name="GOODWILL AND OTHER INTANGIBLES " sheetId="36" state="visible" r:id="rId36"/>
    <sheet xmlns:r="http://schemas.openxmlformats.org/officeDocument/2006/relationships" name="PROPERTY AND EQUIPMENT (Tables)" sheetId="37" state="visible" r:id="rId37"/>
    <sheet xmlns:r="http://schemas.openxmlformats.org/officeDocument/2006/relationships" name="INVENTORIES (Tables)" sheetId="38" state="visible" r:id="rId38"/>
    <sheet xmlns:r="http://schemas.openxmlformats.org/officeDocument/2006/relationships" name="ACCRUED LIABILITIES (Tables)" sheetId="39" state="visible" r:id="rId39"/>
    <sheet xmlns:r="http://schemas.openxmlformats.org/officeDocument/2006/relationships" name="CAPITAL STOCK (Tables)" sheetId="40" state="visible" r:id="rId40"/>
    <sheet xmlns:r="http://schemas.openxmlformats.org/officeDocument/2006/relationships" name="ACCUMULATED OTHER COMPREHENSI_2" sheetId="41" state="visible" r:id="rId41"/>
    <sheet xmlns:r="http://schemas.openxmlformats.org/officeDocument/2006/relationships" name="INTEREST AND OTHER (INCOME) E_2" sheetId="42" state="visible" r:id="rId42"/>
    <sheet xmlns:r="http://schemas.openxmlformats.org/officeDocument/2006/relationships" name="CREDIT FACILITY AND LONG-TERM_2" sheetId="43" state="visible" r:id="rId43"/>
    <sheet xmlns:r="http://schemas.openxmlformats.org/officeDocument/2006/relationships" name="CONVERTIBLE NOTE RECEIVABLE (Ta" sheetId="44" state="visible" r:id="rId44"/>
    <sheet xmlns:r="http://schemas.openxmlformats.org/officeDocument/2006/relationships" name="SEGMENT REPORTING (Tables)" sheetId="45" state="visible" r:id="rId45"/>
    <sheet xmlns:r="http://schemas.openxmlformats.org/officeDocument/2006/relationships" name="OPERATIONS AND SUMMARY OF SIG_4" sheetId="46" state="visible" r:id="rId46"/>
    <sheet xmlns:r="http://schemas.openxmlformats.org/officeDocument/2006/relationships" name="OPERATIONS AND SUMMARY OF SIG_5" sheetId="47" state="visible" r:id="rId47"/>
    <sheet xmlns:r="http://schemas.openxmlformats.org/officeDocument/2006/relationships" name="OPERATIONS AND SUMMARY OF SIG_6" sheetId="48" state="visible" r:id="rId48"/>
    <sheet xmlns:r="http://schemas.openxmlformats.org/officeDocument/2006/relationships" name="REVENUE - Additional Informatio" sheetId="49" state="visible" r:id="rId49"/>
    <sheet xmlns:r="http://schemas.openxmlformats.org/officeDocument/2006/relationships" name="REVENUE - Performance Obligatio" sheetId="50" state="visible" r:id="rId50"/>
    <sheet xmlns:r="http://schemas.openxmlformats.org/officeDocument/2006/relationships" name="ACQUISITION AND RELATED PARTY_3" sheetId="51" state="visible" r:id="rId51"/>
    <sheet xmlns:r="http://schemas.openxmlformats.org/officeDocument/2006/relationships" name="ACQUISITION AND RELATED PARTY_4" sheetId="52" state="visible" r:id="rId52"/>
    <sheet xmlns:r="http://schemas.openxmlformats.org/officeDocument/2006/relationships" name="ACQUISITION AND RELATED PARTY_5" sheetId="53" state="visible" r:id="rId53"/>
    <sheet xmlns:r="http://schemas.openxmlformats.org/officeDocument/2006/relationships" name="ACQUISITION AND RELATED PARTY_6" sheetId="54" state="visible" r:id="rId54"/>
    <sheet xmlns:r="http://schemas.openxmlformats.org/officeDocument/2006/relationships" name="INVESTMENTS IN UNCONSOLIDATED_3" sheetId="55" state="visible" r:id="rId55"/>
    <sheet xmlns:r="http://schemas.openxmlformats.org/officeDocument/2006/relationships" name="INCOME TAXES - ADDITIONAL INFOR" sheetId="56" state="visible" r:id="rId56"/>
    <sheet xmlns:r="http://schemas.openxmlformats.org/officeDocument/2006/relationships" name="INCOME TAXES - COMPONENTS OF IN" sheetId="57" state="visible" r:id="rId57"/>
    <sheet xmlns:r="http://schemas.openxmlformats.org/officeDocument/2006/relationships" name="INCOME TAXES - TEMPORARY DIFFER" sheetId="58" state="visible" r:id="rId58"/>
    <sheet xmlns:r="http://schemas.openxmlformats.org/officeDocument/2006/relationships" name="INCOME TAXES - COMPONENTS OF _2" sheetId="59" state="visible" r:id="rId59"/>
    <sheet xmlns:r="http://schemas.openxmlformats.org/officeDocument/2006/relationships" name="INCOME TAXES - EFFECTIVE INCOME" sheetId="60" state="visible" r:id="rId60"/>
    <sheet xmlns:r="http://schemas.openxmlformats.org/officeDocument/2006/relationships" name="INCOME TAXES - UNRECOGNIZED TAX" sheetId="61" state="visible" r:id="rId61"/>
    <sheet xmlns:r="http://schemas.openxmlformats.org/officeDocument/2006/relationships" name="LEASES - Operating and Financin" sheetId="62" state="visible" r:id="rId62"/>
    <sheet xmlns:r="http://schemas.openxmlformats.org/officeDocument/2006/relationships" name="LEASES - Additional Information" sheetId="63" state="visible" r:id="rId63"/>
    <sheet xmlns:r="http://schemas.openxmlformats.org/officeDocument/2006/relationships" name="LEASES - Supplemental Cash Flow" sheetId="64" state="visible" r:id="rId64"/>
    <sheet xmlns:r="http://schemas.openxmlformats.org/officeDocument/2006/relationships" name="LEASES - Weighted Average Remai" sheetId="65" state="visible" r:id="rId65"/>
    <sheet xmlns:r="http://schemas.openxmlformats.org/officeDocument/2006/relationships" name="LEASES - Lessee Accounting (Det" sheetId="66" state="visible" r:id="rId66"/>
    <sheet xmlns:r="http://schemas.openxmlformats.org/officeDocument/2006/relationships" name="LEASES - Lessor Accounting (Det" sheetId="67" state="visible" r:id="rId67"/>
    <sheet xmlns:r="http://schemas.openxmlformats.org/officeDocument/2006/relationships" name="LEASES - Sales-type Leases and " sheetId="68" state="visible" r:id="rId68"/>
    <sheet xmlns:r="http://schemas.openxmlformats.org/officeDocument/2006/relationships" name="EARNINGS PER SHARE (Details)" sheetId="69" state="visible" r:id="rId69"/>
    <sheet xmlns:r="http://schemas.openxmlformats.org/officeDocument/2006/relationships" name="GOODWILL AND OTHER INTANGIBLE_2" sheetId="70" state="visible" r:id="rId70"/>
    <sheet xmlns:r="http://schemas.openxmlformats.org/officeDocument/2006/relationships" name="PROPERTY AND EQUIPMENT (Details" sheetId="71" state="visible" r:id="rId71"/>
    <sheet xmlns:r="http://schemas.openxmlformats.org/officeDocument/2006/relationships" name="INVENTORIES (Details)" sheetId="72" state="visible" r:id="rId72"/>
    <sheet xmlns:r="http://schemas.openxmlformats.org/officeDocument/2006/relationships" name="ACCRUED LIABILITIES (Details)" sheetId="73" state="visible" r:id="rId73"/>
    <sheet xmlns:r="http://schemas.openxmlformats.org/officeDocument/2006/relationships" name="CAPITAL STOCK - NARRATIVE (Deta" sheetId="74" state="visible" r:id="rId74"/>
    <sheet xmlns:r="http://schemas.openxmlformats.org/officeDocument/2006/relationships" name="CAPITAL STOCK - OPTION ACTIVITY" sheetId="75" state="visible" r:id="rId75"/>
    <sheet xmlns:r="http://schemas.openxmlformats.org/officeDocument/2006/relationships" name="CAPITAL STOCK- SUMMARY OF INFOR" sheetId="76" state="visible" r:id="rId76"/>
    <sheet xmlns:r="http://schemas.openxmlformats.org/officeDocument/2006/relationships" name="CAPITAL STOCK - PERFORMANCE AND" sheetId="77" state="visible" r:id="rId77"/>
    <sheet xmlns:r="http://schemas.openxmlformats.org/officeDocument/2006/relationships" name="ACCUMULATED OTHER COMPREHENSI_3" sheetId="78" state="visible" r:id="rId78"/>
    <sheet xmlns:r="http://schemas.openxmlformats.org/officeDocument/2006/relationships" name="COMMITMENTS AND CONTINGENCIES (" sheetId="79" state="visible" r:id="rId79"/>
    <sheet xmlns:r="http://schemas.openxmlformats.org/officeDocument/2006/relationships" name="INTEREST AND OTHER (INCOME) E_3" sheetId="80" state="visible" r:id="rId80"/>
    <sheet xmlns:r="http://schemas.openxmlformats.org/officeDocument/2006/relationships" name="CREDIT FACILITY AND LONG-TERM_3" sheetId="81" state="visible" r:id="rId81"/>
    <sheet xmlns:r="http://schemas.openxmlformats.org/officeDocument/2006/relationships" name="CREDIT FACILITY AND LONG-TERM_4" sheetId="82" state="visible" r:id="rId82"/>
    <sheet xmlns:r="http://schemas.openxmlformats.org/officeDocument/2006/relationships" name="CREDIT FACILITY AND LONG-TERM_5" sheetId="83" state="visible" r:id="rId83"/>
    <sheet xmlns:r="http://schemas.openxmlformats.org/officeDocument/2006/relationships" name="CONVERTIBLE NOTE RECEIVABLE - A" sheetId="84" state="visible" r:id="rId84"/>
    <sheet xmlns:r="http://schemas.openxmlformats.org/officeDocument/2006/relationships" name="CONVERTIBLE NOTE RECEIVABLE (De" sheetId="85" state="visible" r:id="rId85"/>
    <sheet xmlns:r="http://schemas.openxmlformats.org/officeDocument/2006/relationships" name="SEGMENT REPORTING (Details)"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SFr &quot;#,##0_);_(&quot;SFr &quot;(#,##0)"/>
    <numFmt numFmtId="168" formatCode="_(&quot;RM &quot;#,##0_);_(&quot;RM &quot;(#,##0)"/>
    <numFmt numFmtId="169" formatCode="#,##0.0_);(#,##0.0)"/>
    <numFmt numFmtId="170" formatCode="_(&quot;$ &quot;#,##0.0_);_(&quot;$ &quot;(#,##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22427</t>
        </is>
      </c>
    </row>
    <row r="10">
      <c r="A10" s="4" t="inlineStr">
        <is>
          <t>Entity Registrant Name</t>
        </is>
      </c>
      <c r="B10" s="4" t="inlineStr">
        <is>
          <t>HESKA CORPORATION</t>
        </is>
      </c>
    </row>
    <row r="11">
      <c r="A11" s="4" t="inlineStr">
        <is>
          <t>Entity Incorporation, State or Country Code</t>
        </is>
      </c>
      <c r="B11" s="4" t="inlineStr">
        <is>
          <t>DE</t>
        </is>
      </c>
    </row>
    <row r="12">
      <c r="A12" s="4" t="inlineStr">
        <is>
          <t>Entity Tax Identification Number</t>
        </is>
      </c>
      <c r="B12" s="4" t="inlineStr">
        <is>
          <t>77-0192527</t>
        </is>
      </c>
    </row>
    <row r="13">
      <c r="A13" s="4" t="inlineStr">
        <is>
          <t>Entity Address, Address Line One</t>
        </is>
      </c>
      <c r="B13" s="4" t="inlineStr">
        <is>
          <t>3760 Rocky Mountain Avenue</t>
        </is>
      </c>
    </row>
    <row r="14">
      <c r="A14" s="4" t="inlineStr">
        <is>
          <t>Entity Address, City or Town</t>
        </is>
      </c>
      <c r="B14" s="4" t="inlineStr">
        <is>
          <t>Loveland</t>
        </is>
      </c>
    </row>
    <row r="15">
      <c r="A15" s="4" t="inlineStr">
        <is>
          <t>Entity Address, State or Province</t>
        </is>
      </c>
      <c r="B15" s="4" t="inlineStr">
        <is>
          <t>CO</t>
        </is>
      </c>
    </row>
    <row r="16">
      <c r="A16" s="4" t="inlineStr">
        <is>
          <t>Entity Address, Postal Zip Code</t>
        </is>
      </c>
      <c r="B16" s="4" t="inlineStr">
        <is>
          <t>80538</t>
        </is>
      </c>
    </row>
    <row r="17">
      <c r="A17" s="4" t="inlineStr">
        <is>
          <t>City Area Code</t>
        </is>
      </c>
      <c r="B17" s="4" t="inlineStr">
        <is>
          <t>970</t>
        </is>
      </c>
    </row>
    <row r="18">
      <c r="A18" s="4" t="inlineStr">
        <is>
          <t>Local Phone Number</t>
        </is>
      </c>
      <c r="B18" s="4" t="inlineStr">
        <is>
          <t>493-7272</t>
        </is>
      </c>
    </row>
    <row r="19">
      <c r="A19" s="4" t="inlineStr">
        <is>
          <t>Title of 12(b) Security</t>
        </is>
      </c>
      <c r="B19" s="4" t="inlineStr">
        <is>
          <t>Common stock, $0.01 par value</t>
        </is>
      </c>
    </row>
    <row r="20">
      <c r="A20" s="4" t="inlineStr">
        <is>
          <t>Trading Symbol</t>
        </is>
      </c>
      <c r="B20" s="4" t="inlineStr">
        <is>
          <t>HSKA</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244791831</v>
      </c>
    </row>
    <row r="32">
      <c r="A32" s="4" t="inlineStr">
        <is>
          <t>Entity Common Stock, Shares Outstanding</t>
        </is>
      </c>
      <c r="C32" s="6" t="n">
        <v>10812985</v>
      </c>
    </row>
    <row r="33">
      <c r="A33" s="4" t="inlineStr">
        <is>
          <t>Documents Incorporated by Reference</t>
        </is>
      </c>
      <c r="B33" s="4" t="inlineStr">
        <is>
          <t>DOCUMENTS INCORPORATED BY REFERENCE Items 10, 11, 12, 13 and 14 of Part III incorporate by reference information from the Registrant's definitive proxy statement to be filed with the Securities and Exchange Commission in connection with the solicitation of proxies for the Registrant's 2022 Annual Meeting of Stockholders to be held on or about May 4, 2022.</t>
        </is>
      </c>
    </row>
    <row r="34">
      <c r="A34" s="4" t="inlineStr">
        <is>
          <t>Entity Central Index Key</t>
        </is>
      </c>
      <c r="B34" s="4" t="inlineStr">
        <is>
          <t>0001038133</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We separate our goods and services among two reportable segments, North America and International. The two segments consist of revenue originating from: • North America: including the United States, Canada and Mexico • International: all geographies outside North America, currently consisting primarily of Australia, France, Germany, Italy, Malaysia, Spain and Switzerland Refer to Note 18 for further detail regarding the change in reportable segments which required recast of prior period presentation. The following table summarizes our segment revenue (in thousands): Year Ended December 31, 2021 2020 2019 North America Revenue: POC Lab Instruments &amp; Other $ 14,837 $ 13,663 $ 13,446 POC Lab Consumables 72,004 59,247 53,267 POC Imaging 29,512 20,651 21,655 PVD 24,939 19,810 10,965 OVP 17,606 17,695 16,090 Total North America Revenue $ 158,898 $ 131,066 $ 115,423 International Revenue: POC Lab Instruments &amp; Other $ 15,001 $ 7,782 $ 96 POC Lab Consumables 46,016 32,354 323 POC Imaging 28,492 22,537 3,998 PVD 5,332 3,584 2,821 Total International Revenue $ 94,841 $ 66,257 $ 7,238 Total Revenue $ 253,739 $ 197,323 $ 122,661 Remaining Performance Obligations Remaining performance obligations represent the aggregate transaction price allocated to performance obligations with an original contract term greater than one year which are fully or partially unsatisfied at the end of the period. Remaining performance obligations include noncancelable purchase orders, the non-lease portion of minimum purchase commitments under long-term supply arrangements, extended warranty, service and other long-term contracts. Remaining performance obligations do not include revenue from contracts with customers with an original term of one year or less, revenue from long-term supply arrangements with no minimum purchase requirements, revenue expected from purchases made in excess of the minimum purchase requirements, or revenue from instruments leased to customers. While the remaining performance obligation disclosure is similar in concept to backlog, the definition of remaining performance obligations excludes leases and contracts that provide the customer with the right to cancel or terminate for convenience with no substantial penalty, even if historical experience indicates the likelihood of cancellation or termination is remote. Additionally, the Company has elected to exclude contracts with customers with an original term of one year or less from remaining performance obligations. As of December 31, 2021, the aggregate amount of the transaction price allocated to remaining minimum performance obligations was approximately $167.4 million. As of December 31, 2021, the Company expects to recognize revenue as follows (in thousands): Year Ending December 31, Revenue 2022 $ 40,216 2023 36,867 2024 31,914 2025 26,215 2026 20,886 Thereafter 11,325 $ 167,423 Contract Balances The timing of revenue recognition, billings and cash collections results in billed accounts receivable, unbilled contract assets, deferred revenue, and customer deposits and billings in excess of revenue recognized. In addition, the Company defers certain costs incurred to obtain contracts. Contract Assets Certain unbilled amounts related to long-term contracts for which we provide a free term to the customer are recorded in "Other current assets" and "Other non-current assets" on the accompanying Consolidated Balance Sheets. The collection of these balances occurs over the term of the underlying contract. The balances as of December 31, 2021 were $1.5 million and $5.1 million for current and non-current assets, respectively, shown net of related unearned interest. The balances as of December 31, 2020 were $1.2 million and $4.1 million for current and non-current assets, respectively, shown net of related unearned interest. Contract Liabilities The Company receives cash payments from customers for licensing fees or other arrangements that extend for a specified term. These contract liabilities are classified as either current or long-term in the Consolidated Balance Sheets based on the timing of when the Company expects to recognize revenue. As of December 31, 2021 and 2020, contract liabilities were $9.6 million and $9.9 million, respectively, and are included within "Deferred revenue, current, and other" and "Deferred revenue, non-current" in the accompanying Consolidated Balance Sheets. The decrease in the contract liability balance during the year ended December 31, 2021 is approximately $6.8 million of revenue recognized during the period, offset by approximately $6.5 million of additional deferred sales in 2021. The decrease in the contract liability balance during the year ended December 31, 2020 is $4.2 million of revenue recognized during the period, offset by $3.8 million of additional deferred sales. Contract liabilities are reported on the accompanying Consolidated Balance Sheets on a contract-by-contract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AND RELATED PARTY ITEMS</t>
        </is>
      </c>
      <c r="B1" s="2" t="inlineStr">
        <is>
          <t>12 Months Ended</t>
        </is>
      </c>
    </row>
    <row r="2">
      <c r="B2" s="2" t="inlineStr">
        <is>
          <t>Dec. 31, 2021</t>
        </is>
      </c>
    </row>
    <row r="3">
      <c r="A3" s="3" t="inlineStr">
        <is>
          <t>Business Combinations and Related Party Disclosure [Abstract]</t>
        </is>
      </c>
    </row>
    <row r="4">
      <c r="A4" s="4" t="inlineStr">
        <is>
          <t>ACQUISITION AND RELATED PARTY ITEMS</t>
        </is>
      </c>
      <c r="B4" s="4" t="inlineStr">
        <is>
          <t>ACQUISITION AND RELATED PARTY ITEMS Biotech Acquisition On September 1, 2021, Heska acquired 65% of the equity of Biotech Laboratories U.S.A. LLC ("Biotech"), a developer of rapid assay diagnostic testing, in exchange for approximately $16.3 million in cash. As part of the purchase, Heska entered into put and call options in order to purchase the remaining 35% ownership in future years. The counterparty, Chinta Lamichhane, DVM, Ph.D, maintains an interest in Biotech and is an employee of the Company, thus commencing a related party relationship. Aside from the acquisition described herein, there were no financial or non-financial transactions between the Company and the counterparty. In conjunction with the acquisition, the Company entered into various put and call options which are classified on the Consolidated Balance Sheets as Notes Payable. The written put options can be exercised after June 30, 2024, at a valuation identical to the initial purchase price. The written call options can be exercised at any time prior to June 30, 2026, at an amount equal to two times the initial valuation or after June 30, 2026, at a valuation identical to the initial purchase price. Additionally, if certain product development milestones are met, the shares may be bought in various tranches at two times the initial valuation. The Company evaluated the put and call options embedded in the shares representing the non-controlling interest under the guidance in ASC 480, Distinguishing Liabilities from Equity, and determined the instrument met the criteria to be recorded as a liability because the fixed price of the put and call options are identical starting after June 30, 2026. As a result, the Company recorded the transaction as a financing arrangement of the purchase of the non-controlling interest, and will record 100% of the income and loss of Biotech in our Consolidated Statements of Loss. The options were not redeemable as of the acquisition date or as of the period ending December 31, 2021. The estimated fair value of the Notes Payable as of the acquisition date of $15.9 million is inclusive of the probability weighted outcomes of the options described herein. The total purchase consideration exceeded the fair value of the identifiable net assets acquired, resulting in goodwill of $25.8 million, all of which is attributable to our North America segment and primarily consists of opportunities to expand product offerings and the experienced workforce acquired. In connection with the acquisition and pursuant to the elections under Section 754 of the Internal Revenue Code, the Company expects to obtain an increase with respect to the tax basis in the assets of Biotech. The acquisition was accounted for as a business combination in accordance with ASC 805, Business Combinations . As such, the total purchase consideration was allocated to the assets acquired and liabilities assumed based on their fair values as of September 1, 2021. The information below represents the preliminary purchase price allocation as of the acquisition date (in thousands): September 1, 2021 Purchase price in cash $ 16,250 Notes payable 15,900 Total purchase consideration $ 32,150 Accounts receivables $ 18 Other current assets 1 Inventories 173 Property and equipment, net 148 Operating lease right-of-use assets 1,033 Other intangible assets, net 6,000 Other non-current assets 15 Total assets acquired 7,388 Accounts payable 11 Accrued liabilities 33 Operating lease liabilities, current 188 Operating lease liabilities, non-current 845 Net assets acquired 6,311 Goodwill 25,839 Total fair value of consideration transferred $ 32,150 The Company's preliminary estimates of fair values of the net assets acquired are based on the information that was available at the date of the acquisition, and the Company is continuing to evaluate the underlying inputs and assumptions used in its valuations. Accordingly, these preliminary estimates are subject to change during the measurement period, which is up to one year from the date of the acquisition. Among items still being evaluated are deferred taxes. A decrease in the fair value of assets acquired or an increase in the fair value of liabilities assumed in the acquisition from those valuations would result in a corresponding increase in the amount of goodwill from the acquisition. Intangible assets acquired, amortization method and estimated useful life as of September 1, 2021, was as follows (dollars in thousands): Useful Life Amortization Fair Value Developed technology 6 years Straight-line $ 6,000 Total intangible assets acquired $ 6,000 The Company incurred acquisition related costs of approximately $0.4 million and $0 for the years ended December 31, 2021 and 2020, respectively, which are included within general and administrative expenses on our Consolidated Statements of Loss. Pro forma financial information related to the acquisition of Biotech has not been provided as it is not material to our consolidated results of operations. BiEsseA Acquisition On July 1, 2021, the Company completed the acquisition of BiEsse A-Laboratorio die Analisi Veterinarie S.r.l. (“BSA”). The Company acquired 100% of the issued and outstanding shares of BSA for an aggregate purchase price of $7.2 million, consisting of $4.8 million in cash and contingent consideration described below. As additional consideration for the shares, the Company agreed to a contingent earn-out of an additional $2.8 million based on the achievement of certain performance metrics within three annual periods after 2021, each of which can pay up to one third of the total earn-out. The fair value of the contingent consideration as of the acquisition date, and as of December 31, 2021, was $2.3 million. The total purchase consideration exceeded the fair value of the identifiable net assets acquired, resulting in $4.6 million of goodwill, all of which is attributable to our International segment. The goodwill resulting from this acquisition consists largely of the Company's expected future product sales and synergies from combining operations. All of the goodwill is tax deductible for purposes of calculating Controlled Foreign Corporation tested income, which may result in a decrease to the Company's future U.S. federal income tax liability. The acquisition was accounted for as a business combination in accordance with ASC 805, Business Combinations . As such, the total purchase consideration was allocated to the assets acquired and liabilities assumed based on their fair values as of July 1, 2021. The total purchase consideration is subject to customary working capital adjustments, which were finalized as of December 31, 2021. Per the tax indemnification included in the purchase agreement of BSA, the seller has indemnified the Company for $0.5 million related to uncertain tax positions taken in prior years. The outcome of this arrangement will either be settled or expire due to lapse of statute of limitations by 2025. As of December 31, 2021, approximately $0.5 million of the indemnification agreement remains outstanding. The information below represents the preliminary purchase price allocation as of the acquisition date (in thousands): July 1, 2021 Purchase price in cash $ 4,835 Fair value of contingent consideration 2,334 Total purchase consideration $ 7,169 Cash and cash equivalents $ 322 Accounts receivables 152 Other receivables 497 Prepaid expenses 8 Other current assets 275 Property and equipment, net 89 Operating lease right-of-use assets 44 Other intangible assets, net 3,329 Total assets acquired 4,716 Accounts payable 208 Accrued liabilities 334 Operating lease liabilities, current 37 Deferred revenue, current, and other 85 Operating lease liabilities, non-current 20 Deferred tax liability, net 925 Other liabilities 500 Net assets acquired 2,607 Goodwill 4,562 Total fair value of consideration transferred $ 7,169 The Company's preliminary estimates of fair values of the net assets acquired are based on the information that was available at the date of the acquisition, and the Company is continuing to evaluate the underlying inputs and assumptions used in its valuations. Accordingly, these preliminary estimates are subject to change during the measurement period, which is up to one year from the date of the acquisition. Among items still being evaluated are deferred taxes. A decrease in the fair value of assets acquired or an increase in the fair value of liabilities assumed in the acquisition from those valuations would result in a corresponding increase in the amount of goodwill from the acquisition. Intangible assets acquired, amortization method and estimated useful life as of July 1, 2021, was as follows (dollars in thousands): Useful Life Amortization Method Fair Value Customer relationships 14 years Straight-line $ 3,329 Total intangible assets acquired $ 3,329 The Company incurred acquisition related costs of approximately $0.3 million and $0 for the years ended December 31, 2021 and 2020, respectively, which are included within general and administrative expenses on our Consolidated Statements of Loss. Pro forma financial information related to the acquisition of BisseA has not been provided as it is not material to our consolidated results of operations. Lacuna Acquisition On February 1, 2021, the Company completed the acquisition of Lacuna Diagnostics, Inc. ("Lacuna"), a veterinary digital cytology company, to broaden the Company's Point of Care diagnostic offerings. The Company acquired 100% of the issued and outstanding shares of Lacuna for a purchase price of $4.3 million. The Company then dissolved Lacuna on February 1, 2021. In accordance with the purchase agreement, the Company is required to hold a $0.4 million general indemnity holdback that is intended to provide a non-exclusive source of funds for the payment of any losses identified and shall be released within 18 months of closing. As of December 31, 2021, $0.1 million of the indemnification holdback was released for licensing fees and $0.3 million of the indemnification holdback remains outstanding. As additional consideration for the shares, the Company agreed to a contingent earn-out of an additional $2.0 million based on the achievement of certain performance metrics within a twelve month period ("Initial Earn Out Period"), reducing to $1.0 million if such metrics were met in a twelve month period subsequent to the Initial Earn Out Period. The fair value of the contingent consideration as of the acquisition date was $1.7 million, and subsequently decreased to $0 as of December 31, 2021, which resulted in a $1.7 million gain included within general and administrative expenses in the Consolidated Statement of Loss for the year ended December 31, 2021. The total purchase consideration exceeded the fair value of the identifiable net assets acquired, resulting in $4.2 million of goodwill, primarily related to expanded opportunities with our offerings. All of the goodwill is allocated to the North America segment and is not tax deductible for income tax purposes. The acquisition was accounted for as a business combination in accordance with ASC 805, Business Combinations . As such, the total purchase consideration was allocated to the assets acquired and liabilities assumed based on their fair values as of February 1, 2021. As of December 31, 2021, the Company has finalized the accounting for the acquisition. The information below represents the final purchase price allocation as of the acquisition date (in thousands): February 1, 2021 Purchase price in cash $ 4,255 Fair value of contingent consideration 1,700 Total purchase consideration $ 5,955 Cash and cash equivalents $ 3 Accounts receivable 170 Property and equipment, net 530 Other intangible assets, net 1,185 Total assets acquired 1,888 Deferred tax liability 133 Net assets acquired 1,755 Goodwill 4,200 Total fair value of consideration transferred $ 5,955 Intangible assets acquired, amortization method and estimated useful life as of February 1, 2021, was as follows (dollars in thousands): Useful Life Amortization Fair Value Developed technology 3 years Straight-line $ 1,000 Customer relationships 6 months Straight-line 150 Trade name 11 months Straight-line 35 Total intangible assets acquired $ 1,185 The Company incurred acquisition related costs of approximately $0.1 million and $0 for the years ended December 31, 2021 and 2020, respectively, which are included within general and administrative expenses on our Consolidated Statements of Loss. Pro forma financial information related to the acquisition of Lacuna has not been provided as it is not material to our consolidated results of operations. scil Acquisition On April 1, 2020, the Company completed the acquisition of scil animal care company GmbH (“scil”) from Covetrus, Inc. The Company purchased 100% of the capital stock of scil for an aggregate purchase price of $110.3 million in cash. The acquisition represents a key milestone in the Company's long-term strategic plan, creating a global veterinary diagnostics company with leadership positions in key geographic markets. The purchase price exceeded the identifiable net assets, resulting in goodwill of $46.0 million, primarily attributable to the synergies expected from the expanded market opportunities with our offerings and the experienced workforce acquired. Of the goodwill acquired, $37.3 million is allocated to our International segment and $8.7 million is allocated to our North America segment. All of the goodwill is tax deductible for purposes of calculating Controlled Foreign Corporation ("CFC") tested income, which may result in a decrease to the Company's future U.S. federal tax liability. The acquisition was accounted for using the acquisition method of accounting in accordance with ASC 805, Business Combinations , which requires, among other things, that assets acquired and liabilities assumed be recognized at their fair values as of the acquisition date. As such, the total purchase consideration was allocated to the assets acquired and liabilities assumed based on a preliminary estimate of their fair values as of April 1, 2020. The Company finalized the accounting for the acquisition as of March 31, 2021. The information below represents the final purchase price allocation of scil (in thousands): April 1, 2020 Total purchase consideration $ 110,290 Cash and cash equivalents $ 5,889 Accounts receivable 10,707 Inventories 11,278 Net investment in leases, current 311 Prepaid expenses 1,692 Other current assets 1,338 Property and equipment, net 19,320 Operating lease right-of-use assets 877 Other intangible assets, net 44,517 Net investment in leases, non-current 1,027 Investments in unconsolidated affiliates 55 Other non-current assets 291 Total assets acquired 97,302 Accounts payable 8,221 Accrued liabilities 7,067 Operating lease liabilities, current 356 Deferred revenue, current, and other 3,220 Deferred revenue, non-current 94 Operating lease liabilities, non-current 529 Deferred tax liability 13,249 Other liabilities 276 Net assets acquired 64,290 Goodwill 46,000 Total fair value of consideration transferred $ 110,290 Per the tax indemnification included in the purchase agreement of scil, the seller has indemnified the Company for $1.1 million related to uncertain tax positions taken in prior years. The outcome of this arrangement will either be settled or expire due to lapse of statute of limitations by 2027. As of December 31, 2021, approximately $0.4 million of the indemnification agreement remains outstanding. Intangible assets acquired, amortization method and estimated useful life as of April 1, 2020, was as follows (dollars in thousands): Useful Life Amortization Method Fair Value Customer relationships 10 years Straight-line $ 36,272 Internally developed software 7 years Straight-line 353 Backlog 0.2 years Straight-line 210 Non-compete agreements 2 years Straight-line 60 Trade name subject to amortization 0.8 years Straight-line 66 Trademarks and trade names not subject to amortization n/a Indefinite 7,556 Total intangible assets acquired $ 44,517 scil generated net revenue of $61.3 million and a net loss of $1.1 million for the period from April 1, 2020 to December 31, 2020. The Company incurred acquisition related costs of approximately $0, $6.3 million and $0.7 million for the years ended December 31, 2021, 2020 and 2019, respectively, which are included within general and administrative expenses on our Consolidated Statements of Loss. Unaudited Pro Forma Financial Information The following tables present unaudited supplemental pro forma financial information as if the acquisition had occurred on January 1, 2019 (in thousands): Year Ended December 31, 2020 2019 Revenue, net $ 215,874 $ 201,700 Net loss before equity in losses of unconsolidated affiliates $ (14,848) $ (2,159) Net loss attributable to Heska Corporation $ (15,215) $ (2,487) The pro forma financial information presented above has been prepared by combining our historical results and the historical results of scil and further reflects the effect of purchase accounting adjustments, including: (i) amortization of acquired intangible assets, (ii) the impact of certain fair value adjustments such as depreciation on the acquired property, plant and equipment, and (iii) historical intercompany sales between the Company and scil. The unaudited pro forma results are presented for informational purposes only and are not necessarily indicative of what actual results of operations would have been if the acquisition had occurred as the beginning of the period presented, nor are they indicative of future results of operations. CVM On December 5, 2019, Heska entered into a definitive agreement to purchase 100% of the outstanding shares of CVM Diagnostico Veternario S.L. and CVM Ecografia S.L. (“CVM”, collectively), primarily to expand international operations in Europe. CVM is headquartered in Tudela, outside of Madrid, Spain. CVM mainly operates in Spain. The terms of the agreement transferred control of CVM upon signing, and the transfer of the purchase price of approximately $14.4 million and shares occurred in January 2020. The purchase price exceeded the fair value of the identifiable net assets and, accordingly, $9.0 million was allocated to goodwill within the International segment, all of which is tax deductible for purposes of calculating CFC tested income. The goodwill resulting from this acquisition consists largely of expanded product offerings and the acquired workforce. The fair values allocated to CVM's assets and liabilities as of the acquisition date, as well as the purchase price, are reflected in the table below (in thousands): Purchase Price December 5, 2019 Consideration paid to former owners $ 14,420 Cash and cash equivalents $ 1,226 Accounts receivable 583 Inventories 1,621 Other current assets 1,186 Property and equipment 345 Other intangible assets 2,608 Other non-current assets 460 Total assets acquired 8,029 Accounts payable 94 Accrued liabilities 471 Current portion of deferred revenue, and other 54 Deferred tax liability 683 Other long-term borrowings 1,109 Other liabilities 157 Net assets acquired 5,461 Goodwill 8,959 Total fair value of consideration transferred $ 14,420 During the year ended December 31, 2020, the Company made certain valuation adjustments to provisional amounts previously recognized. These measurement period adjustments resulted in a net $110 thousand increase of goodwill, primarily due to fair value adjustments resulting in a decrease in net identifiable assets acquired. The Company finalized the accounting for the CVM acquisition in the fourth quarter of 2020. Intangible assets acquired, amortization method and estimated useful life as of December 5, 2019, were as follows (dollars in thousands): Useful Life Amortization Method Fair Value Customer relationships 6 years Straight-line $ 2,440 Trade name 4 years Straight-line 111 Developed technology n/a Indefinite 57 $ 2,608 CVM generated net revenue of $0.8 million and net income of $0.1 million, for the period from December 6, 2019 to December 31, 2019. The Company incurred acquisition related costs of approximately $0, $0.6 million and $0.1 million for the years ended December 31, 2021, 2020 and 2019, respectively, which are included within general and administrative expenses on our Consolidated Statements of Loss. Unaudited Pro Forma Financial Information The following table presents unaudited supplemental pro forma financial information as if the CVM acquisition had occurred on January 1, 2018 (in thousands): Year Ended December 31, 2019 Revenue, net $ 130,434 Net (loss) income before equity in losses of unconsolidated affiliates $ (460) Net (loss) income attributable to Heska Corporation $ (788) The pro forma financial information presented above has been prepared by combining our historical results and the historical results of CVM and further reflects the effect of purchase accounting adjustments. The unaudited pro forma results are presented for informational purposes only and are not necessarily indicative of what actual results of operations would have been if the acquisition had occurred as the beginning of the period presented, nor are they indicative of future results of operations. Other Related Party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Dec. 31, 2021</t>
        </is>
      </c>
    </row>
    <row r="3">
      <c r="A3" s="3" t="inlineStr">
        <is>
          <t>Equity Method Investments and Joint Ventures [Abstract]</t>
        </is>
      </c>
    </row>
    <row r="4">
      <c r="A4" s="4" t="inlineStr">
        <is>
          <t>INVESTMENTS IN UNCONSOLIDATED AFFILIATES</t>
        </is>
      </c>
      <c r="B4" s="4" t="inlineStr">
        <is>
          <t xml:space="preserve">INVESTMENTS IN UNCONSOLIDATED AFFILIATES The carrying values of investments in unconsolidated affiliates, categorized by type of investment, is as follows (in thousands): December 31, 2021 December 31, 2020 Equity method investment $ 2,406 $ 3,686 Non-marketable equity security investment 3,018 3,018 Investment in Unconsolidated Affiliates $ 5,424 $ 6,704 Equity Method Investment On September 24, 2018, we invested approximately $5.1 million, including costs, to acquire an equity interest in a business as part of our product development strategy. As of December 31, 2021, our ownership interest in the business was 28.7%. In connection with the investment, the Company entered into a Manufacturing Supply Agreement that grants the Company global exclusivity to specified products to be delivered under the agreement for a 15-year period that begins upon the Company's receipt and acceptance of an initial order under the agreement. The Company accounts for this investment using the equity method of accounting. Under the equity method, the carrying value of the investment is adjusted for the Company's proportionate share of the investee's reported earnings or losses with the corresponding share of earnings or losses reported as Equity in losses of unconsolidated affiliates, listed below Net income before equity in losses of unconsolidated affiliates within the Consolidated Statements of Loss. Non-Marketable Equity Security Investment On August 8, 2018, the Company invested approximately $3.0 million, including costs, in exchange for preferred stock. The Company's investment is a non-marketable equity security, recorded using the measurement alternative of cost minus impairment, if any, plus or minus changes resulting from qualifying observable price changes. As part of the agreement, the Company entered into a Supply and License Agreement, which provides that the investee produce and commercialize products that will enhance the Company's diagnostic portfolio. As part of this agreement, the Company made an upfront payment of $1.0 million related to a worldwide exclusive license agreement over a 20-year period, recorded in both short and long-term other assets. In addition, the agreement provides for an additional contingent payment of $10.0 million, relating to the successful achievement of sales milestones. This potential future milestone payment has not yet been accrued as it is not deemed by the Company to be probable at this ti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before income taxes were as follows (in thousands): Year Ended December 31, 2021 2020 2019 Domestic $ 2,347 $ (9,441) $ (1,872) Foreign (5,788) (4,352) (711) $ (3,441) $ (13,793) $ (2,583) Temporary differences that give rise to the components of net deferred tax assets (liabilities) are as follows (in thousands): December 31, 2021 2020 Inventory $ 4,616 $ 2,993 Accrued compensation (70) 295 Stock options 3,581 2,322 Research and development tax credit 1,276 1,308 Research and development expense 3,291 2,571 Deferred revenue 1,390 1,441 Property and equipment 524 298 Net operating loss carryforwards 4,401 8,757 Foreign tax credit carryforward 64 64 Sales-type leases 2,494 1,324 Convertible debt equity component — (8,691) Foreign intangible (11,477) (11,311) Other (540) (1,124) 9,550 247 Valuation allowance (2,788) (6,409) Total net deferred tax assets (liabilities) $ 6,762 $ (6,162) The components of the income tax (benefit) expense are as follows (in thousands): Year Ended December 31, 2021 2020 2019 Current income tax (benefit) expense: Federal $ — $ (24) $ — State 666 339 189 Foreign 225 1,465 170 Total current expense $ 891 $ 1,780 $ 359 Deferred income tax (benefit) expense: Federal $ (4,364) $ 369 $ (1,610) State (813) 289 (307) Foreign 713 (2,199) 112 Total deferred (benefit) expense (4,464) (1,541) (1,805) Total income tax (benefit) expense $ (3,573) $ 239 $ (1,446) The Company's income tax (benefit) expense relating to income (loss) for the periods presented differs from the amounts that would result from applying the federal statutory rate to that income (loss) as follows: Year Ended December 31, 2021 2020 2019 Statutory federal tax rate 21 % 21 % 21 % State income taxes, net of federal benefit 3 % (4) % 9 % Non-consolidated Investment Income 8 % 1 % (2) % Foreign income inclusion — % (12) % — % Non-temporary stock option benefit 49 % 6 % 48 % Meals and entertainment permanent difference — % — % (2) % GILTI permanent difference — % — % 2 % Other permanent differences — % 1 % (1) % Foreign tax rate differences 10 % 2 % 6 % Change in tax rate 8 % 1 % (6) % Change in valuation allowance 88 % (4) % (17) % Other deferred differences (25) % (2) % (9) % Transaction costs (4) % (6) % (6) % Executive compensation limitation (65) % (6) % (7) % Research &amp; development credit (1) % 2 % 20 % Equity Investment (8) % (4) % — % Change in uncertain tax benefits 11 % 3 % — % Contingent Consideration 10 % — % — % Other Foreign Income Taxes Due (2) % — % — % Other 1 % (1) % — % Effective income tax rate 104 % (2) % 56 % In 2021, we had total income tax benefit of $3.6 million, including $5.2 million in domestic deferred income tax benefit and $0.7 million in foreign deferred income tax expense, and $0.9 million in current income tax expense. In 2020, we had total income tax expense of $0.2 million, including approximately $0.6 million in domestic deferred income tax expense and $2.2 million of foreign deferred income tax benefit, and $1.8 million in current income tax expense. In 2019, we had total income tax benefit of $1.4 million, including approximately $1.9 million in domestic deferred income tax benefit and $0.1 million of foreign deferred income tax expense, a non-cash benefit, and approximately $0.4 million in current income tax expense. Income tax expense decreased in 2021 from 2020 due to change in valuation allowance, stock option benefits, and executive compensation limitation. Income tax expense increased in 2020 from 2019 due to foreign income inclusion, executive compensation limitations and acquisition related costs. Cash paid for income taxes for the years ended December 31, 2021, 2020 and 2019 was $2.4 million, $993 thousand and $128 thousand, respectively. The Company is subject to income taxes in the U.S. federal jurisdiction, and various foreign, state and local jurisdictions. Tax regulations within each jurisdiction are subject to the interpretation of the related tax laws and regulations and require significant judgment to apply. Although the U.S. and many states generally have statutes of limitations ranging from 3 to 5 years, those statutes could be extended due to the Company’s net operating loss and tax credit carryforward positions in several of the Company's tax jurisdictions. In the U.S., the tax years 2018 - 2020 remain open to examination by the Internal Revenue Service. As of December 31, 2021, the Company had net operating loss carryforwards ("NOL") of approximately $7.0 million, a foreign tax credit of $64 thousand and a domestic research and development tax credit carryforward of approximately $1.3 million for federal tax purposes. Our federal NOL is expected to expire as follows if unused: $0.4 million in 2022, $5.47 million in 2024 through 2025 and $0.5 million in 2027 through 2037. Our federal NOL of $0.7 million does not have an expiration date. Our foreign NOL of $9.4 million does not have an expiration date. The Company considered multiple factors in assessing the need for a decrease in the partial valuation allowance against the Company’s deferred tax assets as of December 31, 2021. Due to executive compensation limitation significantly disallowing expense related to stock compensation along with future projections of income, the Company believes they will be able to utilize the remaining Federal NOLs and tax credits before they expire. Due to statute of limitations however, the Company does believe $61 thousand of state NOLs will expire before they can be utilized. For foreign NOL purposes, the Company believes due to projected losses in Germany and historical three year cumulative losses, all statutory deferred tax assets will not be utilized and therefore increased the valuation allowance against all statutory deferred balances in Germany. As a result, the Company recorded an additional $3.6 million tax effected decrease to the current partial valuation allowance against the Company's worldwide net operating losses, statutory assets, and tax credits for the year ended December 31, 2021. As of December 31, 2021, the Company had a deferred tax asset of approximately $5.7 million from net operating losses and tax credits and a net partial valuation allowance of approximately $2.8 million recorded against these deferred tax assets. The Company will continue to closely monitor the need for an additional valuation allowance against its deferred tax assets in each subsequent reporting period which can be impacted by actual operating results compared to the Company's forecast. ASC Topic 740 prescribes the accounting for uncertainty in income taxes recognized in the financial statements in accordance with the other provisions contained within this guidance. This topic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he taxing authorities. The amount recognized is measured as the largest amount of benefit that is greater than 50% likely or being realized upon ultimate audit settlement. In the normal course of business, the Company's tax returns are subject to examination by various taxing authorities. Such examination may result in future tax and interest assessments by these taxing authorities for uncertain tax positions taken in respect to certain matters. The following provides a reconciliation of unrecognized tax benefits which are included in Other liabilities within the Consolidated Balance Sheets (in thousands): Year Ended December 31, 2021 2020 Balance at beginning of period $ (808) $ — Acquired additions based on prior year tax positions (508) (1,072) Reductions from lapse in statutes of limitations 404 358 Currency Translation Adjustment 19 (94) Balance at the end of period $ (893) $ (808) The total amount of unrecognized tax benefits, which are included in other liabilities within the combined balance sheets as of December 31, 2021 was approximately $0.9 million, which may impact the effective tax rate if recognized. These unrecognized tax benefits were recognized as part of the acquisition of scil animal care company GmbH in 2020 and BiEssA A-Laboratorio die Analisi Veterinarie S.r.l in 2021. Per the tax indemnification included in the purchase agreements, the sellers have indemnified the Company for these other liabilities, which would reduce the economic impact to the Company if these positions were settled with tax authorities. It is expected that the amount of unrecognized tax benefits will change in the next 12 months; however, the Company does not expect the change to have a material impact on the combined financial statements. The Company recognizes interest and penalties related to uncertain tax positions in income tax (benefit)/expense. Interest and penalties accrued as of December 31, 2021 are $18 thousand. As of December 31, 2021, the Company had accumulated undistributed earnings generated by foreign subsidiaries of approximately $3.4 million, which would be subject to U.S. taxes and foreign withholding taxes of approximately $167 thousand if repatriated. If the Company decides to repatriate these foreign earnings, it would need to adjust its income tax provision in the period it determined that the earnings would no longer be indefinitely invested outside the United 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ssee Accounting The Company leases buildings, office equipment, and vehicles. The following table summarizes the Company's operating and finance lease balances (in thousands): Leases Balance Sheet Location December 31, 2021 December 31, 2020 Assets Operating Operating lease right-of-use assets $ 5,198 $ 5,457 Finance Property and equipment, net 1,650 1,907 Total Leased Assets $ 6,848 $ 7,364 Liabilities Operating Operating lease liabilities, current $ 2,227 $ 2,087 Operating lease liabilities, non-current 3,509 3,858 Finance Deferred revenue, current, and other 200 295 Other liabilities 331 261 Total Lease Liabilities $ 6,267 $ 6,501 For the year ended December 31, 2021, operating lease expense was approximately $3.1 million, including immaterial variable lease costs. For the year ended December 31, 2020, operating lease expense was approximately $2.8 million, including immaterial variable lease costs. For the year ended December 31, 2019, operating lease expense was approximately $2.4 million, including immaterial variable lease costs. Finance lease amortization expense was $0.4 million, $0.3 million, and $44 thousand for the years ended December 31, 2021, 2020 and 2019, respectively. Finance lease interest expense was $12 thousand, $10 thousand, and $3 thousand for the years ended December 31, 2021, 2020 and 2019, respectively. Supplemental cash flow information related to the Company's operating and finance leases for the years ended December 31, 2021, 2020, and 2019 respectively, was as follows (in thousands): Year Ended December 31, 2021 2020 2019 Cash paid for amounts included in the measurement of lease liabilities: Operating cash outflows - operating leases $ 2,315 $ 2,213 $ 1,800 Operating cash outflows - finance leases $ 12 $ 10 $ 3 Financing cash outflows - finance leases $ 290 $ 250 $ 36 ROU assets obtained in exchange for new lease obligations: Operating leases $ 1,028 $ 788 $ 604 Finance leases $ 310 $ 159 $ 11 The following table presents the weighted average remaining lease term and weighted average discount rate related to the Company's leases: December 31, 2021 2020 Weighted average remaining lease term: Operating 3.0 years 3.1 years Finance 3.5 years 2.9 years Weighted average discount rate: Operating 4.2 % 4.2 % Finance 3.0 % 2.1 % The following table presents the maturity of the Company's lease liabilities as of December 31, 2021 (in thousands): Year Ending December 31, Operating Leases Finance Leases 2022 $ 2,297 $ 213 2023 2,479 134 2024 484 98 2025 353 71 2026 339 41 Thereafter 175 6 Total lease payments 6,127 563 Less: imputed interest 391 32 Total lease liabilities $ 5,736 $ 531 Lessor Accounting The Company enters into sales-type leases as part of our subscription agreements. The following table presents the maturity of the Company's lease receivables as of December 31, 2021 (in thousands): Year Ending December 31, Sales-Type Leases 2022 $ 6,175 2023 5,938 2024 5,168 2025 4,076 2026 3,060 Thereafter 1,921 Total undiscounted future maturities 26,338 Less: interest 35 Total lease receivables $ 26,303 The following table summarizes the profit recognized on the commencement date for sales-type leases and lease income for equipment-only operating leases (in thousands): Year Ended December 31, 2021 2020 2019 Sales-type lease revenue $ 12,243 $ 5,617 $ 6,890 Sales-type lease cost of revenue 9,925 3,951 5,099 Profit recognized at commencement for sales-type leases $ 2,318 $ 1,666 $ 1,791 Operating lease income $ 2,110 $ 1,012 $ — </t>
        </is>
      </c>
    </row>
    <row r="5">
      <c r="A5" s="4" t="inlineStr">
        <is>
          <t>LEASES</t>
        </is>
      </c>
      <c r="B5" s="4" t="inlineStr">
        <is>
          <t xml:space="preserve">LEASES Lessee Accounting The Company leases buildings, office equipment, and vehicles. The following table summarizes the Company's operating and finance lease balances (in thousands): Leases Balance Sheet Location December 31, 2021 December 31, 2020 Assets Operating Operating lease right-of-use assets $ 5,198 $ 5,457 Finance Property and equipment, net 1,650 1,907 Total Leased Assets $ 6,848 $ 7,364 Liabilities Operating Operating lease liabilities, current $ 2,227 $ 2,087 Operating lease liabilities, non-current 3,509 3,858 Finance Deferred revenue, current, and other 200 295 Other liabilities 331 261 Total Lease Liabilities $ 6,267 $ 6,501 For the year ended December 31, 2021, operating lease expense was approximately $3.1 million, including immaterial variable lease costs. For the year ended December 31, 2020, operating lease expense was approximately $2.8 million, including immaterial variable lease costs. For the year ended December 31, 2019, operating lease expense was approximately $2.4 million, including immaterial variable lease costs. Finance lease amortization expense was $0.4 million, $0.3 million, and $44 thousand for the years ended December 31, 2021, 2020 and 2019, respectively. Finance lease interest expense was $12 thousand, $10 thousand, and $3 thousand for the years ended December 31, 2021, 2020 and 2019, respectively. Supplemental cash flow information related to the Company's operating and finance leases for the years ended December 31, 2021, 2020, and 2019 respectively, was as follows (in thousands): Year Ended December 31, 2021 2020 2019 Cash paid for amounts included in the measurement of lease liabilities: Operating cash outflows - operating leases $ 2,315 $ 2,213 $ 1,800 Operating cash outflows - finance leases $ 12 $ 10 $ 3 Financing cash outflows - finance leases $ 290 $ 250 $ 36 ROU assets obtained in exchange for new lease obligations: Operating leases $ 1,028 $ 788 $ 604 Finance leases $ 310 $ 159 $ 11 The following table presents the weighted average remaining lease term and weighted average discount rate related to the Company's leases: December 31, 2021 2020 Weighted average remaining lease term: Operating 3.0 years 3.1 years Finance 3.5 years 2.9 years Weighted average discount rate: Operating 4.2 % 4.2 % Finance 3.0 % 2.1 % The following table presents the maturity of the Company's lease liabilities as of December 31, 2021 (in thousands): Year Ending December 31, Operating Leases Finance Leases 2022 $ 2,297 $ 213 2023 2,479 134 2024 484 98 2025 353 71 2026 339 41 Thereafter 175 6 Total lease payments 6,127 563 Less: imputed interest 391 32 Total lease liabilities $ 5,736 $ 531 Lessor Accounting The Company enters into sales-type leases as part of our subscription agreements. The following table presents the maturity of the Company's lease receivables as of December 31, 2021 (in thousands): Year Ending December 31, Sales-Type Leases 2022 $ 6,175 2023 5,938 2024 5,168 2025 4,076 2026 3,060 Thereafter 1,921 Total undiscounted future maturities 26,338 Less: interest 35 Total lease receivables $ 26,303 The following table summarizes the profit recognized on the commencement date for sales-type leases and lease income for equipment-only operating leases (in thousands): Year Ended December 31, 2021 2020 2019 Sales-type lease revenue $ 12,243 $ 5,617 $ 6,890 Sales-type lease cost of revenue 9,925 3,951 5,099 Profit recognized at commencement for sales-type leases $ 2,318 $ 1,666 $ 1,791 Operating lease income $ 2,110 $ 1,01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EPS") is computed by dividing net loss attributable to the Company by the weighted-average number of common shares outstanding during the period. The computation of diluted EPS is similar to the computation of basic EPS except that the numerator is increased to exclude charges that would not have been incurred, and the denominator is increased to include the number of additional common shares that would have been outstanding (using the if-converted and treasury stock methods), if securities containing potentially dilutive common shares (stock options and restricted stock awards but excluding options to purchase fractional shares resulting from the Company's December 2010 1-for-10 reverse stock split) had been converted to common shares, and if such assumed conversion is dilutive. The following is a reconciliation of the weighted-average shares outstanding used in the calculation of basic and diluted earnings per share ("EPS") for the years ended December 31, 2021, 2020 and 2019 (in thousands, except per share data): Years ended December 31, 2021 2020 2019 Net loss attributable to Heska Corporation $ (1,148) $ (14,399) $ (1,465) Basic weighted-average common shares outstanding 10,015 8,653 7,446 Assumed exercise of dilutive stock options and restricted shares — — — Diluted weighted-average common shares outstanding 10,015 8,653 7,446 Basic loss per share attributable to Heska Corporation $ (0.11) $ (1.66) $ (0.20) Diluted loss per share attributable to Heska Corporation $ (0.11) $ (1.66) $ (0.20) The following potentially outstanding common shares from convertible preferred stock, convertible senior notes, stock options and restricted stock awards were excluded from the computation of diluted EPS because the effect would have been antidilutive (in thousands): Years ended December 31, 2021 2020 2019 Convertible preferred stock — 458 — Convertible senior notes 996 118 — Stock options and restricted shares 404 328 300 1,400 904 300 As more fully described in Note 16, the Notes are convertible under certain circumstances, as defined in the indenture, into a combination of cash and shares of the Company's common stock. As discussed in Note 1, the Company early adopted ASU 2020-06, effective January 1, 2021, which amends certain guidance on the computation of EPS for convertible instruments. Prior to the adoption of ASU 2020-06, the Company used the treasury stock method when calculating the potential dilutive effect of the conversion feature of the Notes on earnings per share, if any. Under ASU 2020-06, the treasury stock method is no longer available, and entities must apply the if-converted method for convertible instruments and the effect of potential share settlement must be included in the diluted earnings per share calculation when an instrument may be settled in cash or shares. To determine the dilutive effect to earnings per share using the if-converted method, interest expense on the outstanding Notes is added back to the diluted earnings per share numerator and all of the potentially dilutive shares are included in the diluted earnings per share denominator. For year ended December 31, 2021, all of the potentially issuable shares with respect to the Notes were excluded from the calculation of diluted net earnings per share because the effect was anti-dilutive. The Company has elected to apply the modified retrospective method of adoption and will not restate EPS for the prior period. As discussed in Note 12, the Company issued and sold an aggregate of 122,000 shares of its Preferred Stock to certain investors in a private placement offering. The shares were converted into 1,508,964 shares of Public Common Stock, effective on April 21, 2020. The potential dilutive effect of the convertible preferred stock was calculated using the if-converted method for the period the preferred shares were outstanding. For the year ended December 31, 2020, these shares were excluded from the computation of diluted EPS because the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Intangible Assets Disclosure [Abstract]</t>
        </is>
      </c>
    </row>
    <row r="4">
      <c r="A4" s="4" t="inlineStr">
        <is>
          <t>GOOWILL AND OTHER INTANGIBLES</t>
        </is>
      </c>
      <c r="B4" s="4" t="inlineStr">
        <is>
          <t xml:space="preserve">GOODWILL AND OTHER INTANGIBLES The following summarizes the changes in goodwill during the years ended December 31, 2021 and 2020 (in thousands): North America International Total Carrying amount, December 31, 2019 $ 25,724 $ 10,480 $ 36,204 Goodwill attributable to acquisitions 8,742 37,258 46,000 Measurement period adjustment to prior year acquisition — 110 110 Foreign currency adjustments 948 5,014 5,962 Carrying amount, December 31, 2020 $ 35,414 $ 52,862 $ 88,276 Goodwill attributable to acquisitions (subject to change) 30,039 4,562 34,601 Measurement period adjustment to prior year acquisition — — — Foreign currency adjustments 82 (4,133) (4,051) Carrying amount, December 31, 2021 $ 65,535 $ 53,291 $ 118,826 Other intangibles assets, net consisted of the following as of December 31, 2021 and 2020 (in thousands): 2021 2020 Gross Carrying Amount Accumulated Amortization Net Carrying Amount Gross Carrying Amount Accumulated Amortization Net Carrying Amount Intangible assets subject to amortization: Customer relationships and other $ 47,629 $ (11,145) $ 36,484 $ 46,989 $ (6,436) $ 40,553 Developed technology 15,633 (3,218) 12,415 8,669 (1,696) 6,973 Trade names 223 (166) 57 197 (105) 92 Intangible assets not subject to amortization: Trade names 7,749 — 7,749 8,374 — 8,374 Total intangible assets $ 71,234 $ (14,529) $ 56,705 $ 64,229 $ (8,237) $ 55,992 Amortization expense relating to other intangibles is as follows (in thousands): Years Ended December 31, 2021 2020 2019 Amortization expense $ 6,291 $ 5,196 $ 1,278 The remaining weighted-average amortization period for intangible assets is approximately 7.8 years. Estimated amortization expense related to intangibles for each of the five years from 2022 through 2026 and thereafter is as follows (in thousands): Year Ending December 31, 2022 $ 7,141 2023 6,773 2024 6,347 2025 6,293 2026 5,875 Thereafter 16,527 Total amortization related to finite-lived intangible assets 48,956 Indefinite-lived intangible assets 7,749 Net intangible assets $ 56,7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NET Property and equipment, net, consisted of the following (in thousands): December 31, 2021 2020 Land $ 2,959 $ 2,590 Building 11,288 12,737 Machinery and equipment 39,851 40,411 Office furniture and equipment 1,732 2,047 Computer hardware and software 5,285 4,773 Leasehold and building improvements 10,796 10,728 Construction in progress 286 4 Property and equipment, gross 72,197 73,290 Less accumulated depreciation (38,784) (37,748) Total property and equipment, net $ 33,413 $ 35,542 The Company has subscription agreements whereby its instruments in inventory may be placed at a customer's location on a rental basis. For instruments classified as operating leases, the cost of these instruments is transferred to machinery and equipment and depreciated, typically over a 5 to 7 year period depending on the circumstance under which the instrument is placed with the customer. Our cost of instruments under operating leases as of December 31, 2021 and 2020 was $15.1 million and $13.6 million, respectively, before accumulated depreciation of $5.8 million and $4.7 million, respectively. Depreciation expense for property and equipment was $6.4 million, $6.2 million and $3.6 million for the years ended December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consisted of the following (in thousands): December 31, 2021 2020 Raw materials $ 16,094 $ 14,454 Work in process 3,656 4,262 Finished goods 29,611 21,321 Total inventories $ 49,361 $ 40,0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Accrued liabilities consisted of the following (in thousands): December 31, 2021 2020 Accrued payroll and employee benefits $ 9,392 $ 7,949 Accrued property taxes 656 659 Accrued purchase orders 552 1,549 Accrued taxes 3,574 3,731 Other 5,250 4,167 Total accrued liabilities $ 19,424 $ 18,0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9" customWidth="1" min="2" max="2"/>
    <col width="21" customWidth="1" min="3" max="3"/>
  </cols>
  <sheetData>
    <row r="1">
      <c r="A1" s="1" t="inlineStr">
        <is>
          <t>Audit Information</t>
        </is>
      </c>
      <c r="B1" s="2" t="inlineStr">
        <is>
          <t>12 Months Ended</t>
        </is>
      </c>
    </row>
    <row r="2">
      <c r="B2" s="2" t="inlineStr">
        <is>
          <t>Dec. 31, 2021</t>
        </is>
      </c>
      <c r="C2" s="2" t="inlineStr">
        <is>
          <t>Dec. 31, 2019</t>
        </is>
      </c>
    </row>
    <row r="3">
      <c r="A3" s="3" t="inlineStr">
        <is>
          <t>Audit Information [Abstract]</t>
        </is>
      </c>
    </row>
    <row r="4">
      <c r="A4" s="4" t="inlineStr">
        <is>
          <t>Auditor Name</t>
        </is>
      </c>
      <c r="B4" s="4" t="inlineStr">
        <is>
          <t>GRANT THORNTON LLP</t>
        </is>
      </c>
      <c r="C4" s="4" t="inlineStr">
        <is>
          <t>Plante &amp; Moran, PLLC</t>
        </is>
      </c>
    </row>
    <row r="5">
      <c r="A5" s="4" t="inlineStr">
        <is>
          <t>Auditor Location</t>
        </is>
      </c>
      <c r="B5" s="4" t="inlineStr">
        <is>
          <t>Denver, Colorado</t>
        </is>
      </c>
      <c r="C5" s="4" t="inlineStr">
        <is>
          <t>Denver, Colorado</t>
        </is>
      </c>
    </row>
    <row r="6">
      <c r="A6" s="4" t="inlineStr">
        <is>
          <t>Auditor Firm ID</t>
        </is>
      </c>
      <c r="B6" s="4" t="inlineStr">
        <is>
          <t>248</t>
        </is>
      </c>
      <c r="C6" s="4" t="inlineStr">
        <is>
          <t>166</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t>
        </is>
      </c>
      <c r="B1" s="2" t="inlineStr">
        <is>
          <t>12 Months Ended</t>
        </is>
      </c>
    </row>
    <row r="2">
      <c r="B2" s="2" t="inlineStr">
        <is>
          <t>Dec. 31, 2021</t>
        </is>
      </c>
    </row>
    <row r="3">
      <c r="A3" s="3" t="inlineStr">
        <is>
          <t>Share-based Payment Arrangement [Abstract]</t>
        </is>
      </c>
    </row>
    <row r="4">
      <c r="A4" s="4" t="inlineStr">
        <is>
          <t>CAPITAL STOCK</t>
        </is>
      </c>
      <c r="B4" s="4" t="inlineStr">
        <is>
          <t>CAPITAL STOCK Stock Plans The Company has stock incentive plans which authorize granting of stock options, restricted stock awards, restricted stock units, and stock purchase rights to our employees, officers, directors and consultants. In 1997, the board of directors adopted the 1997 Stock Incentive Plan (the "1997 Plan"), which was later amended in December 2018 to be renamed the "Stock Incentive Plan." In May 2012, stockholders approved an amendment allowing for an increase of 250,000 shares and an annual increase through 2016 based on the number of non-employee directors serving as of our Annual Meeting of Stockholders, subject to a maximum of 45,000 shares per year. The plan was further amended in May 2016, May 2018, and April 2020 to increase the number of shares authorized for issuance by 500,000, 250,000, and 300,000 shares, respectively. In May 2003, the stockholders approved a new plan, the 2003 Equity Incentive Plan (the "2003 Plan"), which allows for the granting of stock options/restricted stock for up to 239,050 shares of the Company's common stock. In May 2021, stockholders approved the Heska Corporation Equity Incentive Plan (the "Stock Plan") that replaced the Stock Incentive Plan and the 2003 Plan and includes a reserve for an additional 250,000 shares of common stock along with any shares that remained available for grant under the prior plans. The total number of shares reserved for issuance as of December 31, 2021 was 109,301. Stock Options The stock options granted by the Board of Directors may be either incentive stock options ("ISOs") or non-qualified stock options ("NQs") and may include time-based vesting terms and/or be tied to Company and market-related performance metrics. The exercise price for options under all of the plans may be no less than 100% of the fair value of the underlying common stock. Options granted will expire no later than the tenth anniversary subsequent to the date of grant or three months following termination of employment, except in cases of death or disability, in which case the options will remain exercisable for up to twelve months. Under the terms of the Stock Incentive Plan, in the event we are sold or merged, outstanding options will either be assumed by the surviving corporation or vest immediately. We use the Black-Scholes option-pricing model to estimate the fair value of time-vested and performance stock options granted, which includes four key inputs: expected term, expected volatility, risk-free interest rate and expected dividends. Our expected term is estimated based on historical exercise patterns. Our expected volatility input was estimated based on our historical stock price volatility. Our risk-free interest rate input was determined based on the U.S. Treasury yield curve at the time of option issuance. Our expected dividends inputs were zero in all periods as we did not anticipate paying dividends in the foreseeable future. For options tied to market performance, the fair value used in our expense recognition method is measured based on the number of shares granted, and a Monte Carlo simulation model, which incorporates the probability of the achievement of the market-related performance goals as part of the grant date fair value. We recognize forfeitures as they occur. Time Vesting Stock Options The fair value of each time vesting option grant was estimated on the date of grant using the Black-Scholes option-pricing model with the following weighted average assumptions: 2021 2020 2019 Risk-free interest rate 0.98% 3.64% 1.62% Expected lives 5.6 years 5.3 years 4.7 years Expected volatility 47% 46% 40% Expected dividend yield 0% 0% 0% A summary of our time vesting stock option activity is as follows: Year Ended December 31, 2021 Options Weighted Average Exercise Price Outstanding at beginning of period 464,232 $ 57.18 Granted at market 19,500 $ 188.62 Forfeited (71) $ 98.66 Expired — $ — Exercised (63,459) $ 52.03 Outstanding at end of period 420,202 $ 64.06 Exercisable at end of period 326,931 $ 53.85 The total estimated fair value of time vesting stock options granted was computed to be approximately $1.6 million, $2.4 million and $2.6 million during the years ended December 31, 2021, 2020 and 2019, respectively. The amounts are amortized ratably over the requisite service periods of the options. The weighted average estimated fair value of options granted was computed to be approximately $82.77, $28.66 and $29.89 during the years ended December 31, 2021, 2020 and 2019, respectively. The total intrinsic value of options exercised was $9.9 million, $5.0 million and $12.8 million during the years ended December 31, 2021, 2020 and 2019, respectively. The cash proceeds from options exercised were $3.3 million, $3.4 million and $1.0 million during the years ended December 31, 2021, 2020 and 2019, respectively. The following table summarizes information about time vesting stock options outstanding and exercisable at December 31, 2021. Options Outstanding Options Exercisable Exercise Prices Number of Weighted Weighted Number of Weighted Weighted $7.36 - $21.09 84,828 1.88 $ 9.87 84,828 1.88 $ 9.87 $21.10 - $69.76 98,288 6.82 $ 53.06 63,288 6.01 $ 48.71 $69.77 - $71.83 90,000 6.32 $ 69.81 90,000 6.32 $ 69.81 $71.84 - $95.65 96,131 6.91 $ 80.90 70,362 6.58 $ 79.10 $95.66 - $188.62 50,955 8.01 $ 133.53 18,453 6.28 $ 99.62 $7.36 - $188.62 420,202 5.88 $ 64.06 326,931 5.16 $ 53.85 As of December 31, 2021, there was approximately $2.9 million of total unrecognized compensation cost related to outstanding time vesting stock options. That cost is expected to be recognized over a weighted-average period of 1.31 years with all cost to be recognized by the end of May 2024, assuming all options vest according to the vesting schedules in place at December 31, 2021. As of December 31, 2021, the aggregate intrinsic value of outstanding options was approximately $49.9 million and the aggregate intrinsic value of exercisable options was approximately $42.1 million. Performance Stock Options Our performance-based stock options are tied to either market-related vesting conditions or Company performance metrics, including future product launches, future sales targets, operating performance, and earnings before interest, taxes, depreciation, and amortization ("EBITDA"). A summary of our performance-based stock option activity is as follows: Year Ended December 31, 2021 Options Weighted Average Exercise Price Outstanding at beginning of period 220,000 $ 60.94 Granted at market 34,800 $ 198.40 Outstanding at end of period 254,800 $ 79.71 Exercisable at end of period 25,000 $ 60.94 The performance-based stock options granted during the year ended December 31, 2021, were valued using a Monte Carlo simulation model. The model used the following weighted-average assumptions: risk-free interest rate of 0.77%, expected volatility of 46.3% based on historical stock volatility, expected term of 5.0 years based on historical exercises, and no expected dividend yield. The total estimated fair value of performance-based stock options granted was computed to be approximately $2.6 million, $6.0 million and $0 during the years ended December 31, 2021, 2020 and 2019, respectively. The weighted-average estimated fair value of options granted was computed to be approximately $75.62, $25.04 and $0 during the years ended December 31, 2021, 2020 and 2019, respectively. As of December 31, 2021, the aggregate intrinsic value of outstanding options was approximately $26.7 million and the aggregate intrinsic value of exercisable options was approximately $3.0 million. As of December 31, 2021, there was approximately $2.8 million of total unrecognized compensation cost related to outstanding performance-based stock options that is expected to be recognized over a weighted-average period of 1.0 year. Options Outstanding Options Exercisable Exercise Prices Number of Weighted Weighted Number of Weighted Weighted $60.94 220,000 8.29 $ 60.94 25,000 8.29 $ 60.94 $198.40 34,800 4.44 $ 198.40 — — $ — $60.94 - $198.40 254,800 7.77 $ 79.71 25,000 8.29 $ 60.94 As of December 31, 2021, we reviewed each of the underlying corporate performance targets and determined that approximately 45,000 shares were related to corporate performance targets in which we did not deem achievement probable. The unrecognized compensation cost associated with the performance options not deemed probable, based on grant date fair value, is approximately $1.1 million. Any change in the probability determination could accelerate the recognition of this expense. Restricted Stock Awards and Units We have granted unvested restricted stock awards and restricted stock units (collectively, “restricted stock”) to management and directors pursuant to the Stock Incentive Plan. The restricted stock awards and units have varying vesting periods, but generally become fully vested between one and seven years after the grant date, depending on the specific award, performance targets met for performance based awards granted to management, and vesting period for time based awards. Management performance based awards are granted at the target amount of shares that may be earned and are tied to future sales targets, product development, profitability measures such as gross margin and operating profit, and/or non-GAAP measures such as EBITDA and adjusted EBITDA margin. We value the restricted stock awards and units related to service and/or company performance targets based on grant date fair value and expense over the period when achievement of those conditions is deemed probable. For restricted stock awards related to market conditions, we utilize a Monte Carlo simulation model to estimate grant date fair value and expense over the requisite period. We recognize forfeitures as they occur. The following table summarizes restricted stock transactions for the year ended December 31, 2021: Restricted Stock Awards Restricted Stock Units Restricted Stock Weighted-Average Grant Date Fair Value Per Award Restricted Stock Weighted-Average Grant Date Fair Value Per Award Non-vested as of December 31, 2020 291,520 $ 78.44 — $ — Granted 243,369 $ 207.24 6,000 $ 172.11 Vested (30,082) $ 68.33 — $ — Forfeited (11,294) $ 104.49 — $ — Non-vested as of December 31, 2021 493,513 $ 141.98 6,000 $ 172.11 The weighted average grant date fair value of awards granted during the year was $207.24, $87.29, and $74.93 for the years ended December 31, 2021, 2020 and 2019, respectively. Fair value of restricted stock vested was $5.6 million, $5.0 million, and $0.3 million for the years ended December 31, 2021, 2020 and 2019, respectively. As of December 31, 2021, there was approximately $22.2 million and $0.6 million of total unrecognized compensation cost related to restricted stock awards and restricted stock units, respectively, with probable Company performance targets, as well as market and time vesting conditions. The Company expects to recognize this expense over a weighted average period of 1.4 years for restricted stock awards and 1.6 years for restricted stock units. As of December 31, 2021, we reviewed each of the underlying corporate performance targets and determined that approximately 191,000 shares of common stock for restricted stock awards and approximately 1,000 shares of common stock for restricted stock units were related to corporate performance targets in which we did not deem achievement probable. The unrecognized compensation cost associated with the restricted stock awards and restricted stock units not deemed probable, based on grant date fair value, is approximately $30.9 million and $0.1 million, respectively. Any change in the probability determination could accelerate the recognition of this expense. Employee Stock Purchase Plan Under the 2020 Employee Stock Purchase Plan (the "ESPP"), we are authorized to issue up to 200,000 shares of common stock to our employees, of which 9,296 had been issued as of December 31, 2021. The ESPP provides for the issuance of shares of our common stock to participating employees. At the end of each designated offering period, which occurs every six months on June 30 and December 31, employees can elect to purchase shares of our common stock with contributions of up to 10% of their base pay, accumulated via payroll deductions, at an amount equal to 85% of the lower of our stock price on (i) the first trading day of the offering period, or (ii) the last trading day of the offering period. We issued 5,437 , 10,069 and 10,698 shares under the ESPP for the years ended December 31, 2021, 2020 and 2019, respectively. The weighted-average fair value of the purchase rights granted was $29.56, $16.19 and $18.10 per share for the years ended December 31, 2021, 2020 and 2019, respectively. Series X Convertible Preferred Stock On March 30, 2020, the Company completed a private placement offering in which the Company issued and sold an aggregate of 122,000 shares of its Series X Convertible Preferred Stock, par value $0.01 per share (the "Preferred Stock"). The shares of Preferred Stock issued and sold were priced at $1,000 per share (the “Stated Value”), resulting in gross proceeds of $122.0 million, less issuance costs of $0.2 million. The Company used approximately $111.0 million of the proceeds from the offering to fund the April 1, 2020 acquisition of scil and plans to use the remaining proceeds for working capital and general corporate purposes. The offering was made pursuant to the Securities Purchase Agreement (the “Securities Purchase Agreement”), dated as of January 12, 2020, by and among the Company and certain investors, and subsequent amendment (the “Securities Purchase Agreement Amendment”) to the Securities Purchase Agreement, entered into by the Company and each investor on March 30, 2020 (the Securities Purchase Agreement as amended by the Securities Purchase Agreement Amendment, the “Amended Securities Purchase Agreement”). The shares of Preferred Stock were convertible into shares of the Company’s Common Stock at an initial ratio of approximately 12.4 shares of Common Stock for each share of Preferred Stock (equivalent to a conversion price of approximately $80.85 per share of common stock), at the option of the holders of the Preferred Stock or the Company, subject to the Company possessing sufficient unissued and otherwise unreserved shares of Common Stock under the Company’s Restated Certificate of Incorporation, as amended (the “Certificate of Incorporation”). On April 14, 2020, the Company gave notice of its exercise of its right to convert the 122,000 shares of Preferred Stock into 1,508,964 shares of Public Common Stock (the "Conversion Shares") and the conversion was effective on April 21, 2020. The conversion resulted in dilution of less than 20% of total shares of the Company’s Public Common Stock currently issued and outstanding. A registration statement on Form S-3 (File No. 333-238005) registering the Conversion Shares for resale was filed by us with the SEC on May 5, 2020. 2021 Equity Offering On March 5, 2021, the Company completed a public offering of 940,860 shares of common stock, $0.01 par value per share, at a public offering price of $186.00 per share. The Company received net proceeds of approximately $164.2 million after deducting underwriting discounts and commissions and issuance costs. The Company granted the underwriters an option to purchase up to an additional 141,129 shares of common stock from the Company at the offering price of $186.00 per share (less the underwriting discounts and commissions), within 30 days of the Prospectus Supplement dated March 2, 2021. The Company evaluated the accounting treatment of the option under ASC 815-40, Derivatives and Hedging - Contracts on an Entity's Own Equity , and determined that it met the criteria for equity treatment thereunder. The underwriters’ option was not exercised and expired on April 1, 2021. The Company is using the net proceeds of the offering for general corporate purposes, including working capital, further development and potential commercialization of current and future product initiatives, collaborations, and capital expenditures. The Company may also use a portion of the net proceeds of this offering to fund possible investments in or acquisitions of complementary businesses, products or technologies, or to repay indebtedness. See the Consolidated Statements of Cash Flows for further details regarding investing activities completed thus f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ACCUMULATED OTHER COMPREHENSIVE INCOME Accumulated other comprehensive income (loss) consisted of the following (in thousands): Pension Adjustments Foreign Currency Translation 1 Foreign Currency Gain on Intra-Entity Transactions 2 Total Accumulated Other Comprehensive Income Balances at December 31, 2019 $ (346) $ 859 $ — $ 513 Other comprehensive (loss) income (40) 5,013 8,683 13,656 Balances at December 31, 2020 (386) 5,872 8,683 14,169 Other comprehensive income (loss) 107 (3,898) (5,341) (9,132) Balances at December 31, 2021 $ (279) $ 1,974 $ 3,342 $ 5,037 1 Foreign currency gains and losses related to translation of foreign subsidiary financial statements. 2 The Company has intercompany loans of a long-term investment nature that are denominated in a foreign currency. These transactions are considered to be of a long-term nature if settlement is not planned or anticipated in the foreseeabl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arranties The Company's current terms and conditions of sale include a limited warranty that its products and services will conform to published specifications at the time of shipment and a more extensive warranty related to certain products. The Company also sells a renewal warranty for certain of its products. The typical remedy for breach of warranty is to correct or replace any defective product. Historically, the Company has incurred minimal warranty costs. The Company's warranty reserve was $0.5 million and $0.5 million as of December 31, 2021 and 2020. Litigation From time to time, the Company may be involved in litigation relating to claims arising out of its operations. The Company records accruals for outstanding legal matters when it believes it is probable that a loss will be incurred, and the amount can be reasonably estimated. On February 18, 2020, a former managing director of scil filed a claim disputing the effective date of the termination of his management service agreement and the validity of the Company´s waiver of his two-year post-contractual non-compete obligation. The Company intends to defend itself against the claim. Whether or not this will be successful depends on complex facts and circumstances. The Company is, based on the advice of its legal counsel, confident that it will be successful in evidencing the effective date of the termination of the management service agreement and as such, no accrual has been recorded for this ongoing litigation. Additionally, we are indemnified by the scil acquisition agreement for this claim. At December 31, 2021, the Company was not a party to any other legal proceedings that were expected, individually or in the aggregate, to have a material adverse effect on our business, financial condition or operating results. Litigation Settlement On November 1, 2019, Heska filed a civil complaint against Qorvo US, Inc, Qorvo Biotechnologies, LLC (together with Qorvo US, Inc, "Qorvo"), and Zomedica Inc. d/b/a Zomedica Corp ("Zomedica") in the United States District Court for the Middle District of North Carolina, asserting claims for trade secret misappropriation, unfair and deceptive trade practices, unjust enrichment, tortious interference with business relations, and injunctive relief. In the litigation, Qorvo and Zomedica moved to assert counterclaims against Heska for unfair and deceptive trade practices and attempted monopolization. Both parties denied one another’s allegations, contentions, claims and counterclaims asserted in the litigation. The parties resolved these allegations through a negotiated settlement on September 20, 2021. In consideration for negotiation of the rights and obligations asserted by the parties, Qorvo agreed to pay the Company $1.2 million. The case was dismissed with prejudice and the matter is considered closed by the parties. The Company collected the payment on October 5, 2021, and realized $1.2 million of other income during the year ended December 31, 2021. Off-Balance Sheet Commitments We have no off-balance sheet arrangements or variable interest entities. Purchase Obligations The Company has contractual obligations with suppliers for unconditional annual minimum inventory purchases in the amounts of $41.1 million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12 Months Ended</t>
        </is>
      </c>
    </row>
    <row r="2">
      <c r="B2" s="2" t="inlineStr">
        <is>
          <t>Dec. 31, 2021</t>
        </is>
      </c>
    </row>
    <row r="3">
      <c r="A3" s="3" t="inlineStr">
        <is>
          <t>Other Income and Expenses [Abstract]</t>
        </is>
      </c>
    </row>
    <row r="4">
      <c r="A4" s="4" t="inlineStr">
        <is>
          <t>INTEREST AND OTHER (INCOME) EXPENSE, NET</t>
        </is>
      </c>
      <c r="B4" s="4" t="inlineStr">
        <is>
          <t>INTEREST AND OTHER EXPENSE (INCOME), NET Interest and other expense (income), net, consisted of the following (in thousands): Year Ended December 31, 2021 2020 2019 Interest income $ (1,797) $ (607) $ (661) Interest expense 4,201 6,374 3,089 Other (income) expense, net 44 (166) 482 Interest and other expense (income), net $ 2,448 $ 5,601 $ 2,910 Cash paid for interest was $3.3 million, $3.2 million and $0.4 million for the years ended December 31,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 AND LONG-TERM DEBT</t>
        </is>
      </c>
      <c r="B1" s="2" t="inlineStr">
        <is>
          <t>12 Months Ended</t>
        </is>
      </c>
    </row>
    <row r="2">
      <c r="B2" s="2" t="inlineStr">
        <is>
          <t>Dec. 31, 2021</t>
        </is>
      </c>
    </row>
    <row r="3">
      <c r="A3" s="3" t="inlineStr">
        <is>
          <t>Debt Disclosure [Abstract]</t>
        </is>
      </c>
    </row>
    <row r="4">
      <c r="A4" s="4" t="inlineStr">
        <is>
          <t>CREDIT FACILITY AND LONG-TERM DEBT</t>
        </is>
      </c>
      <c r="B4" s="4" t="inlineStr">
        <is>
          <t>CONVERTIBLE NOTES Convertible Notes On September 17, 2019, the Company issued $86.25 million aggregate principal amount of 3.750% Convertible Senior Notes due 2026 (the "Notes"), which included the exercise in full of an $11.25 million purchase option, to certain financial institutions as the initial purchasers of the Notes (the "Initial Purchasers"). The Notes are senior unsecured obligations of the Company. The Notes were issued pursuant to an Indenture, dated September 17, 2019 (the “Indenture”), between the Company and U.S. Bank National Association, as trustee. The net proceeds from the sale of the Notes were approximately $83.7 million after deducting the initial purchasers’ discounts and the offering expenses payable by the Company. The Company used approximately $12.8 million of the net proceeds from the Notes to repay all outstanding indebtedness on its existing Credit Facility with JPMorgan Chase Bank, N.A., and an additional $2.0 million to fully fund a cash collateralized, letter of credit facility under a new Credit Facility. The Company subsequently terminated the Credit Facility with JPMorgan Chase Bank, N.A. on December 31, 2019. The Company expects to use the remainder of the net proceeds from the sale of the Notes to fund our intended expansion efforts, including through acquisitions of complementary businesses or technologies or other strategic transactions, and for working capital and other general corporate purposes. The Notes are senior unsecured obligations of the Company and will rank senior in right of payment to any of our indebtedness that is expressly subordinated in right of payment to the Notes; equal in right of payment to any of our unsecured indebtedness that is not so subordinated; effectively junior in right of payment to any of our secured indebtedness to the extent of the value of assets securing such indebtedness; and structurally junior to all indebtedness and other liabilities (including trade payables) of our subsidiaries. The Company pays interest on the Notes semiannually in arrears at a rate of 3.750% per annum on March 15 and September 15 of each year. The Notes are convertible based upon an initial conversion rate of 11.5434 shares of the Company’s common stock per $1,000 principal amount of Notes (equivalent to a conversion price of approximately $86.63 per share of common stock). The Notes would convert in full into 995,618 shares of common stock based on the initial conversion rate. The conversion rate will be subject to standard anti-dilution adjustments upon the occurrence of certain events but will not be adjusted for accrued and unpaid interest. The interest rate on the Notes may be increased by up to 0.50% upon the occurrence of certain events of default or non-timely filings until such matter has been cured. The Indenture includes customary covenants, but no financial or operating covenants or restrictions on the payments of dividends, the incurrence of indebtedness or the issuance or repurchase of securities, and sets forth certain events of default and certain types of bankruptcy or insolvency events of default involving the Company after which the Notes become automatically due and payable. The Company can settle any conversions of the Notes in cash, shares of the Company’s common stock or a combination thereof, with the form of consideration determined at the Company’s election. The Company intends to settle the principal value of the Notes in cash and issue shares of the Company’s common stock to settle the intrinsic value of the conversion feature. There can be no guarantee, however, that any settlement will be affected by the Company as currently intended, and the timing and other factors of any settlement, many of which may be outside the Company's control, could impact the actual amounts to be settled in either cash or common stock. The Notes will mature on September 15, 2026, unless earlier repurchased, redeemed or converted. Prior to March 15, 2026, holders may convert all or a portion of their Notes only under the following circumstances: (1) during any calendar quarter commencing after the calendar quarter ending on December 31,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business day period after any 5 consecutive trading day period (the "Notes measurement period") in which the trading price per $1,000 principal amount of Notes for each trading day of the Notes measurement period was less than 98% of the product of the last reported sale price of the Company’s common stock and the conversion rate on each such trading day; (3) with respect to any Notes called for redemption by the Company, at any time prior to the close of business on the scheduled trading day immediately preceding the redemption date; or (4) upon the occurrence of specified corporate events. On and after March 15, 2026 until the close of business on the scheduled trading day immediately preceding the maturity date, holders may convert their Notes at any time, regardless of the foregoing circumstances. Holders of Notes who convert their Notes in connection with a notice of a redemption or a make-whole fundamental change (each as defined in the Indenture) may be entitled to a premium in the form of an increase in the conversion rate of the Notes. The Company may not redeem the Notes prior to September 20, 2023. On or after September 20, 2023, the Company may redeem for cash all or part of the Notes if the last reported sale price of the Company’s common stock equals or exceeds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the redemption. The redemption price will be 100% of the principal amount of the Notes to be redeemed, plus accrued and unpaid interest, if any. No sinking fund is provided for the Notes. Upon the occurrence of a fundamental change (as defined in the Indenture), holders may require the Company to repurchase all or a portion of their Notes for cash at a price equal to 100% of the principal amount of the Notes to be repurchased plus any accrued but unpaid interest to, but excluding, the fundamental change repurchase date. In accounting for the issuance of the Notes prior to the adoption of ASU 2020-06, the Company initiall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Notes. The difference between the principal amount of the Notes and the liability component represented the debt discount, which was recorded as a direct deduction from the related debt liability in the Consolidated Balance Sheet and amortized to interest expense using the effective interest method over the term of the Notes. The effective interest rate of the Notes was 15.3% per annum prior to adopting ASU 2020-06. The equity component of the Notes was approximately $39.5 million, net of allocated issuance costs of $1.5 million. This is included in additional paid-in capital in the Consolidated Balance Sheet as of December 31, 2020, net of deferred tax impacts of $9.7 million. The Company allocated transaction costs related to the Notes using the same proportions as the proceeds from the Notes. Transaction costs attributable to the liability component were recorded as a direct deduction from the related debt liability in the Consolidated Balance Sheet and amortized to interest expense over the term of the Notes, and transaction costs attributable to the equity component were netted with the equity component in shareholders’ equity. In addition, the Company determined that the additional interest that could be due to the holders of the Notes upon an event of default or non-timely filing represented an embedded derivative feature that should be bifurcated from the Notes. The Company concluded that the fair value of this embedded derivative feature was de minimis upon the issuance of the Notes and at December 31, 2021. As discussed in Note 1, the Company early adopted ASU 2020-06, effective January 1, 2021, which simplifies the accounting for certain convertible instruments. Under the new standard, qualifying convertible debt is accounted for as a single liability measured at its amortized cost, as long as no other features require bifurcation and recognition as derivatives. As a result of ASU 2020-06, the Company's cash interest expense is not impacted, however, the Company's non-cash interest accretion is limited to the amortization of debt issuance costs under ASC 835-30. The new effective interest rate of the Notes post-adoption is 4.35%. The Company also reversed the conversion feature amount recorded in APIC and reversed the difference in non-cash interest expense via retained earnings. During the years ended December 31, 2021 and 2020, no portion of the Notes was converted and the liability component was classified as long-term debt on the Company's Consolidated Balance Sheet as of December 31, 2021. The following table summarizes the net carrying amount of the Notes as of December 31, 2021 (in thousands): December 31, 2021 December 31, 2020 Principal amount of the Notes $ 86,250 $ 86,250 Unamortized debt discount (2,216) (37,791) Net carrying amount $ 84,034 $ 48,459 Interest expense related to the Notes is comprised of the amortization of debt discount and debt issuance costs and the contractual coupon interest as follows (in thousands): Year Ended December 31, 2021 2020 2019 Interest expense related to contractual coupon interest 2 $ 3,755 $ 3,234 $ 925 Interest expense related to amortization of debt discount 1 415 3,111 1,744 Total interest expense $ 4,170 $ 6,345 $ 2,669 1 Refer to Note 1. Summary of Significant Accounting Policies relating to an immaterial out of period error correction of non-cash interest identified and recorded during the fourth fiscal quarter of 2020. 2 The year ended December 31, 2021 includes $0.5 million of additional interest expense related to the restrictive legend on the Notes. The legend was removed as of December 31, 2021 and the Notes will not accrue additional interest in future periods. As of December 31, 2021, the remaining period over which the unamortized discount will be amortized is 57.0 months. The estimated fair value of the Notes was $194.3 million and $156.9 million as of December 31, 2021 and 2020, respectively, determined through consideration of quoted market prices in less active markets. The fair value measurement is classified as Level 2 in the fair value hierarchy, which is defined in ASC 820 as inputs other than quoted prices in active markets that are either directly or indirectly observable. Based on our closing stock price of $182.49 on December 31, 2021, the if-converted value exceeded the aggregate principal amount of the Notes by $95.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RECEIVABLE</t>
        </is>
      </c>
      <c r="B1" s="2" t="inlineStr">
        <is>
          <t>12 Months Ended</t>
        </is>
      </c>
    </row>
    <row r="2">
      <c r="B2" s="2" t="inlineStr">
        <is>
          <t>Dec. 31, 2021</t>
        </is>
      </c>
    </row>
    <row r="3">
      <c r="A3" s="3" t="inlineStr">
        <is>
          <t>Debt Disclosure [Abstract]</t>
        </is>
      </c>
    </row>
    <row r="4">
      <c r="A4" s="4" t="inlineStr">
        <is>
          <t>CONVERTIBLE NOTE RECEIVABLE</t>
        </is>
      </c>
      <c r="B4" s="4" t="inlineStr">
        <is>
          <t>NOTE RECEIVABLES Related Party Convertible Note Receivable On December 9, 2020, the Company's equity method investee (the “Equity Method Investee”), issued a Convertible Promissory Note to the Company (the “Convertible Promissory Note”) with a principal amount of $6.65 million and a stated interest rate of 3.0% per annum that is payable monthly. The Convertible Promissory Note has a maturity date of December 9, 2023, or otherwise upon qualified redemption event or in the event of a default. Refer to Note 4 for additional information on our equity method investment. The conversion of the Convertible Promissory Note is contingent upon certain events. Due to the convertible debt features included in the Convertible Promissory Note, it is not an equity security and is therefore not considered an additional investment in our Equity Method Investee. The Company accounted for the transaction as a note receivable, included in Related party convertible note receivable, net on the Consolidated Balance Sheets. The note receivable will be measured at amortized cost and evaluated for credit losses each reporting period. The Company determined that the redemption features described above met the definition of an embedded derivative that requires bifurcation from the note receivable host. The Company measured the redemption features at fair value, with the residual proceeds paid allocated to the note receivable host, creating a discount to the note receivable. The discount will be amortized over the contractual term of the Convertible Promissory Note using the effective interest method. The effective interest rate of the Convertible Promissory Note is 8.69%, and the amortization of the discount will be included as interest income within Interest and other (income) expense, net on the Consolidated Statements of Loss. The carrying value of the note receivable, included in Related party convertible note receivable, net on the Consolidated Balance Sheets, is as follows (in thousands): December 31, 2021 December 31, 2020 Principal amount $ 6,650 $ 6,650 Unamortized discount (672) (977) Net carrying amount $ 5,978 $ 5,673 The fair value of the embedded derivative wa s $0.9 million as of December 31, 2021 and $1.0 million as of December 31, 2020, respectively, and is included in Related party convertible note receivable, net on the Consolidated Balance Sheets. The fair value of the derivative will be remeasured each reporting period, with the mark-to-market adjustment to be included in Interest and other (income) expense, net on the Consolidated Statements of Loss. In addition, the Company recorded an allowance for expected credit losses on the promissory note of $67 thousand as of December 31, 2021. Promissory Note Receivable from Investee On February 1, 2021, one of the Company's equity investees (the "Investee"), which the Company accounts for as a non-marketable equity security, issued a Promissory Note to the Company (the “Promissory Note”) with a principal amount of $9.0 million and a stated interest rate of 10.0% per annum that is payable monthly. The Promissory Note has a maturity date of December 1, 2024 and provides for interest only payments through December 1, 2023. Beginning on January 1, 2024, the Promissory Note requires repayment of the principal and interest over twelve consecutive monthly payments. As additional consideration, the Company was also issued a warrant to acquire securities of the Investee that expires December 31, 2034. Refer to Note 4 for additional information on our equity investments. The Company evaluated the accounting treatment of the warrant to acquire securities and determined it is a freestanding instrument that meets the definition of a derivative under ASC 815 and requires bifurcation from the note receivable host. The Company measured the warrant at fair value, with the residual proceeds paid allocated to the note receivable host, creating a discount to the note receivable. The discount will be amortized over the contractual term of the Promissory Note using the effective interest method. The effective interest rate of the Promissory Note is 10.99%, and the amortization of the discount will be included as interest income within Interest and other (income) expense, net on the Consolidated Statements of Loss. The carrying value of the note receivable, included in Promissory note receivable from investee, net, on the Consolidated Balance Sheets, is as follows (in thousands): December 31, 2021 December 31, 2020 Principal amount $ 9,000 $ — Unamortized discount (254) — Net carrying amount $ 8,746 $ — The fair value of the derivative was $0.3 million at issuance and $0.3 million as of December 31, 2021, and is included in Other non-current assets on the Consolidated Balance Sheets. The fair value of the derivative will be remeasured each reporting period, with the mark-to-market adjustment to be included in other Interest and other (income) expense, net on the Consolidated Statements of Loss. In addition, the Company recorded an allowance for expected credit losses on the note receivable of $0.3 million as of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On April 1, 2020, Heska completed the acquisition of scil. Following this acquisition, the Company restructured its operating segments based on how the Chief Operating Decision Maker (“CODM”) manages the business, allocates resources, makes operating decisions and evaluates operating performance. The CODM changed how he assesses performance and allocates resources based on geographic regions in order to better align with the global operations of the Company. Based on this change, the Company determined it has two reportable segments and revised prior comparative periods to conform to the current period segment presentation. The Company’s two segments are North America and International. The North America segment is comprised of the Company's operations in the United States, Canada and Mexico and the International segment is comprised of geographies outside of North America, which are the Company's operations primarily in Australia, France, Germany, Italy, Malaysia, Spain and Switzerland. Certain expenses incurred at the Company’s headquarters located in the North America segment are allocated to each segment in a manner consistent with where the benefits from the expenses are derived. However, there are certain corporate expenses included in the North America segment that we do not allocate. Such expenses include research and development, certain selling, marketing, general, and administrative costs that support the global organization. Sales and transfers between operating segments are accounted for at market-based transaction prices and are eliminated in consolidation. The Company's sales are determined by the country of origin where the sale occurred. For a description of Heska's previous operating segments, refer to Note 17 to the consolidated financial statements included in Part II. Item 8 of Heska's Annual Report on Form 10-K for the year ended December 31, 2019. Our CODM continues to evaluate segment performance and allocate resources based on Revenue, Cost of Revenue, Gross Profit, Gross Margin and Operating Income. The CODM does not evaluate operating segments using asset information; however, we have included total asset information by segment below as there was a material change in total assets by segment as of December 31, 2021 due to the acquisition of scil. Summarized financial information concerning the Company's reportable segments is shown in the following tables (in thousands): Year Ended December 31, 2021 North America International Total Total revenue $ 158,898 $ 94,841 $ 253,739 Cost of revenue 84,472 63,473 147,945 Gross profit 74,426 31,368 105,794 Gross margin 47% 33% 42% Operating income (loss) 650 (1,643) (993) Income (loss) before income taxes 2,072 (5,513) (3,441) Investments in unconsolidated affiliates 5,424 — 5,424 Total assets 441,234 162,838 604,072 Net assets 308,973 126,881 435,854 Capital expenditures 700 1,068 1,768 Depreciation and amortization 5,673 7,882 13,555 Year Ended December 31, 2020 North America International Total revenue $ 131,066 $ 66,257 $ 197,323 Cost of revenue 70,163 45,870 116,033 Gross profit 60,903 20,387 81,290 Gross margin 46% 31% 41% Operating loss (4,977) (3,215) (8,192) Loss before income taxes (7,871) (5,922) (13,793) Investments in unconsolidated affiliates 6,704 — 6,704 Total assets 238,550 161,289 399,839 Net assets 156,931 130,122 287,053 Capital expenditures 443 243 686 Depreciation and amortization 4,735 6,650 11,385 Year Ended December 31, 2019 North America International Total revenue $ 115,423 $ 7,238 $ 122,661 Cost of revenue 63,089 5,123 68,212 Gross profit 52,334 2,115 54,449 Gross margin 45% 29% 44% Operating income (loss) 1,426 (1,099) 327 Loss before income taxes (1,343) (1,240) (2,583) Investments in unconsolidated affiliates 7,424 — 7,424 Total assets 219,402 25,022 244,424 Net assets 133,835 20,699 154,534 Capital expenditures 1,005 39 1,044 Depreciation and amortization 4,788 128 4,916 The Company measures its geographic revenue information based on the country of origin where the sale occurred. The geographic classification is independent of where the customer resides or where the customer is physically located while using the Company's product. Total revenue by principal geographic area was as follows (in thousands): For the Year Ended December 31, 2021 2020 2019 United States $ 141,588 $ 120,244 $ 113,485 Canada 17,310 10,822 1,938 Germany 44,148 29,543 — France 18,671 12,615 3,473 Spain 14,071 12,995 759 Italy 10,145 5,850 — Switzerland 3,885 3,343 2,820 Other International 3,921 1,911 186 Total $ 253,739 $ 197,323 $ 122,661 Total long-lived assets by principal geographic areas were as follows (in thousands): As of December 31, 2021 2020 2019 United States $ 12,502 $ 11,805 $ 14,712 Canada 719 643 — Germany 12,795 14,630 — France 3,127 4,205 152 Spain 1,051 1,209 391 Italy 1,966 1,944 — Switzerland 63 46 33 Other International 1,190 1,060 181 Total $ 33,413 $ 35,542 $ 15,469 Revenue from Covetrus represented approximately 8%, 6% and 14% of our consolidated revenue for the years ended December 31, 2021, 2020 and 2019, respectively. Consolidated revenue from Covetrus attributable to our North America segment represented approximately 7%, 5% and 14%, respectively, whereas revenue from Covetrus attributable to our International segment represented 1%, 1%, and 0% for the years ended December 31, 2021, 2020 and 2019, respectively. No other customer accounted for more than 10% of our consolidated revenue for the years ended December 31, 2021, 2020 or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VetZ GmbH Acquisition On January 3, 2022, the Company acquired 100% of the equity of VetZ GmbH (“VetZ”), a European leader in veterinary practice information management software solutions (“PIMS”). The preliminary cash purchase price was approximately $32.1 million, including a general indemnity holdback of approximately $1.4 million. The preliminary cash purchase price is subject to potential purchase price adjustments, and the holdback must be released within 18 months of closing. Additionally, the seller may earn an additional $15.5 million in Heska stock, which will be issued in tranches based on future financial and non-financial milestones. The preliminary allocation of the cash purchase price to the fair value of assets acquired and liabilities assumed has not yet been completed. It is not practicable to disclose the preliminary purchase price allocation for this acquisition given the short period of time between the acquisition date and the issuance of these consolidated financial statements. In connection with the VetZ acquisition, the Company entered into a related party building lease agreement with the former owners, who will now be employees of the Company. The Company will pay monthly rent of approximately $17 thousand for this lease beginning in January 2022. There was no financial statement impact for this lease agreement for the year ended December 31, 2021. Stock Issu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OPERATIONS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In the opinion of management, the accompanying Consolidated Financial Statements contain all adjustments, consisting of normal, recurring adjustments, necessary to present fairly the financial position of the Company as of December 31, 2021 and 2020, as well as the results of our operations, statements of stockholders' equity and cash flows for the years ended December 31, 2021, 2020 and 2019. The audited Consolidated Financial Statements included herein have been prepared pursuant to the rules and regulations of the Securities and Exchange Commission ("SEC"). Our audited Consolidated Financial Statements include our accounts and the accounts of our wholly-owned subsidiaries since their respective dates of acquisitions. All intercompany accounts and transactions have been eliminated in consolidation. Where our ownership of a subsidiary was less than 100%, the non-controlling interest is reported on our consolidated balance sheets. The non-controlling interest in our consolidated net loss is reported as "Net loss attributable to non-controlling interest" on our Consolidated Statements of Loss. Our audited Consolidated Financial Statements are stated in U.S. Dollars and have been prepared in accordance with accounting principles generally accepted in the U.S. ("GAAP").</t>
        </is>
      </c>
    </row>
    <row r="5">
      <c r="A5" s="4" t="inlineStr">
        <is>
          <t>Use of Estimates</t>
        </is>
      </c>
      <c r="B5" s="4" t="inlineStr">
        <is>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credit losses and the net realizable value of inventory; determining future costs associated with warranties provided; determining the period over which our obligations are fulfilled under agreements to license product rights and/or technology rights; evaluating long-lived and intangible assets and investments for estimated useful lives and impairment; estimating the useful lives and standalone selling prices of instruments under leasing arrangements; determining the allocation of purchase price under purchase accounting; estimating the expense associated with the granting of stock; determining the need for, and the amount of a valuation allowance on deferred tax assets; determining the fair value of our embedded derivative; determining the value of the contingent consideration in a business combination and determining the value of the non-controlling interest in a business combination. Our actual results may differ from these estimates and it is at least reasonably possible that a change in estimate could occur in future periods.</t>
        </is>
      </c>
    </row>
    <row r="6">
      <c r="A6" s="4" t="inlineStr">
        <is>
          <t>Concentration of Credit Risk</t>
        </is>
      </c>
      <c r="B6" s="4" t="inlineStr">
        <is>
          <t>Financial instruments that potentially subject us to a concentration of credit risk consist of cash and cash equivalents and accounts receivable. We maintain the majority of our cash and cash equivalents with high credit quality financial institutions, and at times may have cash levels that exceed federally insured limits. We have no off-balance-sheet concentrations of credit risk such as foreign exchange contracts, options contracts or other foreign currency hedging arrangements. Our accounts receivable balances are due largely from distribution partners, domestic veterinary clinics and individual veterinarians and other animal health companies. No customer accounted for more than 10% of our consolidated accounts receivable at December 31, 2021 or 2020. We have established an allowance for credit losses based upon factors surrounding the credit risk of specific customers, historical trends and other information.</t>
        </is>
      </c>
    </row>
    <row r="7">
      <c r="A7" s="4" t="inlineStr">
        <is>
          <t>Accounts Receivable and Allowance for Doubtful Accounts</t>
        </is>
      </c>
      <c r="B7" s="4" t="inlineStr">
        <is>
          <t xml:space="preserve">Accounts receivable are recorded net of an allowance for credit losses. From time to time, our customers are unable to meet their payment obligations. We continuously monitor our customers' credit worthiness and establish allowances for estimated credit losses related to our accounts receivable, net investment in leases, contract assets, and promissory notes. Our allowances are established based on factors surrounding the credit risk of specific customers, historical experience including collections and write-off history, and current economic conditions. Account balances are considered past due if payments have not been received within agreed upon invoice and/or contract terms and the Company may employ collection agencies and legal counsel to pursue recovery of defaulted amounts. Account balances are written off against the allowance after all collection efforts have been exhausted and it is probable the receivable will not be recovered. The Company also performs a qualitative assessment, on a quarterly basis, to monitor economic factors and other uncertainties that may require additional adjustments for the expected credit loss allowance. While such credit losses have historically been within our expectations and the provisions established, there is no assurance that we will continue to experience the same credit loss rates that we have in the past. A significant change in the liquidity or financial position of our customers could have a material adverse impact on the collectability of accounts receivable and our future operating results. The Company will continue to actively monitor the impact of the COVID-19 pandemic on expected credit losses. In 2020, the Company adopted Accounting Standards Update ("ASU") 2016-13, Financial Instruments - Credit Losses (Topic 326). </t>
        </is>
      </c>
    </row>
    <row r="8">
      <c r="A8" s="4" t="inlineStr">
        <is>
          <t>Cash and Cash Equivalents</t>
        </is>
      </c>
      <c r="B8" s="4" t="inlineStr">
        <is>
          <t>Cash and cash equivalents are stated at cost, which approximates market value, and include short-term, highly liquid investments with original maturities of less than three months.</t>
        </is>
      </c>
    </row>
    <row r="9">
      <c r="A9" s="4" t="inlineStr">
        <is>
          <t>Fair Value of Financial Instruments</t>
        </is>
      </c>
      <c r="B9" s="4" t="inlineStr">
        <is>
          <t>The Company's financial instruments consist of cash, short-term trade receivables and payables, a long-term note receivable with an embedded derivative asset, and its 3.75% Convertible Senior Notes due 2026 (the "Notes"). The carrying values of cash and cash equivalents and short-term trade receivables and payables approximate fair value because of the short-term nature of the instruments.</t>
        </is>
      </c>
    </row>
    <row r="10">
      <c r="A10" s="4" t="inlineStr">
        <is>
          <t>Property and Equipment</t>
        </is>
      </c>
      <c r="B10" s="4" t="inlineStr">
        <is>
          <t>Property and equipment is stated at cost, net of accumulated depreciation. The costs of additions and improvements are capitalized, while maintenance and repairs are charged to expense as incurred. When an item is sold or retired, the cost and related accumulated depreciation is relieved and the resulting gain or loss, if any, is recognized in the Consolidated Statements of Loss. We provide for depreciation primarily using the straight-line method by charges to income in amounts that allocate the cost of property and equipment over their estimated useful lives as follows: Asset Classification Estimated Building 10 to 43 years Machinery and equipment 2 to 10 years Office furniture and equipment 3 to 7 years Computer hardware and software 3 to 7 years Leasehold and building improvements 5 to 15 years three</t>
        </is>
      </c>
    </row>
    <row r="11">
      <c r="A11" s="4" t="inlineStr">
        <is>
          <t>Investments in Unconsolidated Affiliates</t>
        </is>
      </c>
      <c r="B11" s="4" t="inlineStr">
        <is>
          <t>Investments in unconsolidated affiliates are measured and recorded as either non-marketable equity securities or equity method investments. Non-marketable equity securities are equity securities without readily determinable fair value that are measured and recorded using a measurement alternative which measures the securities at cost minus impairment, if any, plus or minus changes from qualifying observable price changes.  Equity method investments are equity securities in investees we do not control but over which we have the ability to exercise significant influence. When the equity method of accounting is determined to be appropriate, the initial measurement of the investment includes the cost of the investment and all direct transaction costs incurred to acquire the investment. Equity method investments are measured at cost minus impairment, if any, plus or minus our share of equity method investee income or loss, which is recorded as a separate line on the income statement. Both types of investments are evaluated for impairment if a triggering event occurs.</t>
        </is>
      </c>
    </row>
    <row r="12">
      <c r="A12" s="4" t="inlineStr">
        <is>
          <t>Goodwill, Intangible and Other Long-Lived Assets</t>
        </is>
      </c>
      <c r="B12" s="4" t="inlineStr">
        <is>
          <t xml:space="preserve">Goodwill is initially valued based on the excess of the purchase price of a business combination over the fair value of acquired net assets recognized and represents the future economic benefits arising from other assets acquired that could not be individually identified and separately recognized. Intangible assets other than goodwill are initially valued at fair value. If a quoted price in an active market for the identical asset is not readily available at the measurement date, the fair value of the intangible asset is estimated based on discounted cash flows using market participant assumptions, which are assumptions that are not specific to the Company. The selection of appropriate valuation methodologies and the estimation of discounted cash flows require significant assumptions about the timing and amounts of future cash flows, risks, appropriate discount rates, and the useful lives of intangible assets. When material, we utilize independent valuation experts to advise and assist us in determining the fair values of the identified intangible assets acquired in connection with a business acquisition and in determining appropriate amortization methods and periods for those intangible assets. We assess goodwill for impairment annually, at the reporting unit level, in the fourth quarter and whenever events or circumstances indicate impairment may exist. In evaluating goodwill for impairment, we have the option to first assess the qualitative factors to determine whether it is more-likely-than-not that the estimated fair value of the reporting unit is less than its carrying amount as a basis for determining whether it is necessary to perform the comparison of the estimated fair value of the reporting unit to the carrying value. The more-likely-than-not threshold is defined as having a likelihood of more than 50 percent. If, after assessing the totality of events or circumstances, we determine that it is more-likely-than-not that the estimated fair value of a reporting is less than its carrying amount, we would then estimate the fair value of the reporting unit and compare it to the carrying value. If the carrying value exceeds the estimated fair value we would recognize an impairment for the difference; otherwise, no further impairment test would be required. In contrast, we can opt to bypass the qualitative assessment for any reporting unit in any period and proceed directly to quantitative analysis. Doing so does not preclude us from performing the qualitative assessment in any subsequent period. Following the acquisition of scil in April 2020, we restructured our operating segments based on how the Chief Operating Decision Maker (“CODM”) manages the business, allocates resources, makes operating decisions and evaluates operating performance. As further discussed in Note 18, our new reporting segments are North America and International. As a result of the change in operating segments, we also revised our reporting units to aggregate our legal entities based on similarities in economic characteristics. As a result of the recent global economic disruption and uncertainty due to the COVID-19 pandemic, the Company performed a qualitative assessment during the first quarter of 2020. Based on the interim assessment performed, we concluded that there was no triggering event and additionally, no indications of impairment existed. We performed qualitative assessments in the fourth quarters of 2021, 2020, and 2019 and determined that no indications of impairment existed. </t>
        </is>
      </c>
    </row>
    <row r="13">
      <c r="A13" s="4" t="inlineStr">
        <is>
          <t>Revenue Recognition</t>
        </is>
      </c>
      <c r="B13" s="4" t="inlineStr">
        <is>
          <t>We generate revenue through the sale of products, either by outright purchase by our customers or through a subscription agreement whereby our customers receive instruments and pay us a monthly fee for the consumables needed to conduct testing. Subscription placement is the majority of our Point of Care ("POC") laboratory transactions while outright sales to customers are the majority of both Point of Care imaging diagnostic transactions and Pharmaceuticals, Vaccines and Diagnostic ("PVD") revenue. For outright sales of products, revenue is recognized when control of the promised product or service is transferred to our customers, in an amount that reflects the consideration the Company expects to be entitled to in exchange for those products or services (the transaction price). Taxes assessed by governmental authorities and collected from the customer are excluded from our revenue recognition. A performance obligation is a promise in a contract to transfer a distinct product or service to a customer and is the unit of account under ASC 606. For instruments, consumables and most software licens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Heska’s principal terms of sale are FOB Shipping Point, or equivalent, and, as such, we primarily transfer control and record revenue for product sales upon shipment. If a performance obligation to the customer with respect to a sales transaction remains unfulfilled following shipment (typically owed installation), revenue recognition for that performance obligation is deferred until such commitments have been fulfilled. For extended warranty and service plans, control transfers to the customer over the term of the arrangement and as such the revenue is recognized ratably based upon the period of time elapsed under the arrangement. Our revenue under subscription agreements relates to operating-type lease ("OTL") arrangements or sales-type lease ("STL") arrangements. Determination of an OTL or STL is primarily determined as a result of the length of the contract as compared to the estimated useful life of the instrument, among other factors. Leases are outside of the scope of ASC 606 and are therefore accounted for in accordance with ASC 842 , Leases . A STL would result in earlier recognition of instrument revenue as compared to an OTL, which is generally upon installation of the instruments. Instrument lease revenue for our OTL subscription agreements is recognized on a straight-line basis over the life of the lease and is included with the predominant non-lease components in consumables revenue. For instrument only OTL agreements, operating lease income is recognized on a straight-line basis over the term of the lease. The cash collected under both arrangements is over the term of the contract. The OTLs and STLs are not cancellable until after an initial term. See below for additional information on our lease accounting policies. For contracts with both lease and non-lease components, the Company allocates the contracts' transaction price for each component on a relative standalone selling price basis using our best estimate of the standalone selling price of each distinct product or service in the contract. When available, the method used to estimate the standalone selling price is the price observed in standalone sales to customers. When prices in standalone sales are not available, we use a cost-plus margin approach. Changes in these values can impact the amount of consideration allocated to each component of the contract. Allocation of the transaction price is determined at the contracts' inception. The Company does not adjust the transaction price for the effects of a significant financing component when the period between the transfer of the promised good or service to the customer and payment for that good or service by the customer is expected to be one year or less. To the extent the transaction price includes variable consideration, such as future payments based on consumable usage over time, we apply judgment to determine if the variable consideration should be constrained. As the variable consideration is highly susceptible to factors outside of the Company’s influence, and the potential values contain a broad range of possible outcomes given all potential amounts of consumption that could occur, it is likely that a significant revenue reversal would occur should the variable consideration be estimated at an amount greater than the minimum stated amount until such a time as the uncertainty is resolved. For our subscription agreements with variable consideration based on consumable usage over time, the variable consideration is allocated to the non-lease components upon resolution of the uncertainty and is included in consumables revenue. We generate Other Vaccines and Pharmaceuticals ("OVP") revenue through contract manufacturing agreements with customers. Revenue from these customer contracts is generally recognized upon shipment or acceptance by our customer, under the same guidelines noted above for other outright product sales. Heska assessed the over-time criteria within ASC 606 and concluded that while products within this segment have no alternative use to Heska, as Heska is contractually prohibited to redirect the product to other customers, Heska does not have right to payment for performance to date. Therefore, point in time revenue recognition has been determined to be appropriate. Recording revenue from the sale of products involves the use of estimates and management's judgment. We must make a determination at the time of sale whether the customer has the ability and intent to make payments in accordance with arrangements. For contracts with multiple performance obligations, we exercise judgment in allocating the transaction price for each performance obligation based on an estimated standalone selling price for each distinct product or service. We do not generally allow return of products or instruments. Distributor rebates are recorded as a reduction to revenue.</t>
        </is>
      </c>
    </row>
    <row r="14">
      <c r="A14" s="4" t="inlineStr">
        <is>
          <t>Stock-Based Compensation</t>
        </is>
      </c>
      <c r="B14" s="4" t="inlineStr">
        <is>
          <t>Stock-based compensation expense is measured at the grant date based upon the estimated fair value of the portion of the award that is ultimately expected to vest and is recognized as expense over the applicable requisite service period of the award generally using the straight-line method.</t>
        </is>
      </c>
    </row>
    <row r="15">
      <c r="A15" s="4" t="inlineStr">
        <is>
          <t>Advertising Costs</t>
        </is>
      </c>
      <c r="B15" s="4" t="inlineStr">
        <is>
          <t>Advertising costs are expensed as incurred and are included in sales and marketing expenses.</t>
        </is>
      </c>
    </row>
    <row r="16">
      <c r="A16" s="4" t="inlineStr">
        <is>
          <t>Income Taxes</t>
        </is>
      </c>
      <c r="B16" s="4" t="inlineStr">
        <is>
          <t>The Company records a current provision for income taxes based on estimated amounts payable or refundable on tax returns filed or to be filed each year.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ach tax jurisdiction,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overall change in deferred tax assets and liabilities for the period measures the deferred tax expense or benefit for the period. Deferred tax assets are reduced by a valuation allowance based on a judgmental assessment of available evidence if the Company is unable to conclude that it is more likely than not that some or all of the deferred tax assets will be realized.</t>
        </is>
      </c>
    </row>
    <row r="17">
      <c r="A17" s="4" t="inlineStr">
        <is>
          <t>Earnings Per Share</t>
        </is>
      </c>
      <c r="B17" s="4" t="inlineStr">
        <is>
          <t>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t>
        </is>
      </c>
    </row>
    <row r="18">
      <c r="A18" s="4" t="inlineStr">
        <is>
          <t>Foreign Currency Translation</t>
        </is>
      </c>
      <c r="B18" s="4" t="inlineStr">
        <is>
          <t>The functional currency of certain foreign subsidiaries is the local currency. Accordingly, assets and liabilities of these subsidiaries are translated using the exchange rate in effect at the balance sheet date. Revenue and expense accounts and cash flows are translated using an average of exchange rates in effect during the period. Cumulative translation gains and losses are shown in the Consolidated Balance Sheets as a separate component of stockholders' equity. Exchange gains and losses arising from transactions denominated in foreign currencies (i.e., transaction gains and losses) are recognized as a component of other income (expense) in current operations, as are exchange gains and losses on intercompany transactions expected to be settled in the near term. Gains and losses arising from intercompany foreign currency transactions that are of a long-term investment nature are reported as a component of Accumulated other comprehensive income in the Consolidated Balance Sheets.</t>
        </is>
      </c>
    </row>
    <row r="19">
      <c r="A19" s="4" t="inlineStr">
        <is>
          <t>Warranty Costs</t>
        </is>
      </c>
      <c r="B19" s="4" t="inlineStr">
        <is>
          <t>The Company generally provides for the estimated cost of hardware and software warranties in the period the related revenue is recognized. The Company assesses the adequacy of its accrued warranty liabilities and adjusts the amounts as necessary based on actual experience and changes in future estimates. Should product failure rates differ from our estimates, actual costs could vary significantly from our expectations. Extended warranties are sold to our customers and revenue is recognized over the term of the warranty agreement, as expected costs are incurred.</t>
        </is>
      </c>
    </row>
    <row r="20">
      <c r="A20" s="4" t="inlineStr">
        <is>
          <t>Recent Accounting Pronouncements</t>
        </is>
      </c>
      <c r="B20" s="4" t="inlineStr">
        <is>
          <t xml:space="preserve">Adoption of New Accounting Pronouncements Effective January 1, 2021, we adopted ASU 2019-12, Income Taxes (Topic 740): Simplifying the Accounting for Income Taxes , which is intended to simplify various aspects related to the accounting for income taxes. ASU 2019-12 removes certain exceptions to the general principles in Topic 740, and also clarifies and amends existing guidance to improve consistent application. We evaluated the impact of the standard on our consolidated financial statements and the adoption of this ASU did not have a material impact on our consolidated financial statements and disclosures. Effective January 1, 2021, we adopted ASU 2020-01, Investments-Equity Securities (Topic 321) , Investments-Equity Method and Joint Ventures (Topic 323) , and Derivatives and Hedging (Topic 815) . The amendments in this ASU clarify the interaction between the accounting for investments in equity securities, investments in equity method and certain derivatives instruments. The ASU is expected to reduce diversity in practice and increase comparability of the accounting for these interactions. We evaluated the impact of the standard on our consolidated financial statements and the adoption of this ASU did not have a material impact on our consolidated financial statements and disclosures. Effective January 1, 2021, we early adopted ASU 2020-06, Debt-Debt with Conversion and Other Options (Subtopic 470-20) and Derivatives and Hedging - Contracts in Entity's Own Equity (Subtopic 815-40), which simplifies the accounting for certain convertible instruments. The update reduces the number of accounting models for convertible debt instruments and convertible preferred stock. Convertible debt will be accounted for as a single liability measured at its amortized cost and convertible preferred stock will be accounted for as a single equity instrument measured at its historical cost, as long as no other features require bifurcation and recognition as derivatives. The update also requires the if-converted method to be used for convertible instruments and the effect of potential share settlement be included in the diluted earnings per share calculation when an instrument may be settled in cash or shares. The Company's 3.75% Convertible Senior Notes due 2026 (the "Notes") are a convertible instrument with a cash-conversion feature that is accounted for within the scope of ASC 470-20 and impacted by the adoption of ASU 2020-06. The Company has elected to apply the modified retrospective method wherein the Company recognized a cumulative-effect adjustment to the opening balance of retained earnings (January 1, 2021). Further, the Company will not restate EPS in prior periods. The Company calculated the cumulative-effect adjustment as of January 1, 2021 by comparing (i) the historical amortization schedule for the Notes through December 31, 2020 and (ii) an updated amortization schedule wherein the conversion feature within the Notes would not be separated as an equity component and subsequently recognized as non-cash interest expense under ASC 835-30. As a result of ASU 2020-06, while cash interest expense is not impacted, non-cash interest accretion is limited to the amortization of debt issuance costs under ASC 835-30. Therefore, the Company prepared its transition journal entries by (i) reversing the conversion feature amount recorded in APIC and (ii) reversing the difference in non-cash interest expense via retained earnings. The adoption resulted in a decrease to accumulated deficit of $3.4 million, a decrease to additional paid-in capital of $29.8 million, and an increase to convertible note, non-current, net of $35.2 million. Additionally, due to the adoption, the Company reversed the remaining balance of the net deferred tax liability of $8.8 million, which was initially recorded in connection with the Notes. Effective January 1, 2021, we adopted ASU 2020-10, Codification Improvements , which updates various codification topics by clarifying or improving disclosure requirements to align with the SEC's regulations. We evaluated the impact of the standard on our consolidated financial statements and the adoption of this ASU did not have a material impact on our consolidated financial statements and disclosures. Accounting Pronouncements Not Yet Adopted In July 2021, the Financial Accounting Standards Board (the "FASB") issued ASU 2021-05, Leases (Topic 842), Lessors- Certain Leases with Variable Lease Payments. This guidance amends the lease classification accounting for lessors for certain leases with variable lease payments that do not depend on a reference index or a rate and would have resulted in the recognition of a loss at lease commencement if classified as a sale-type or direct financing lease. Under the new guidance, these leases will be classified as an operating lease. The amendment is effective for fiscal years beginning after December 15, 2021, with early adoption permitted. We do not expect adoption of the new guidance to have a material impact on our financial statements. In October 2021, the FASB issued ASU 2021-08, Business Combinations (Topic 805), Accounting for Contract Assets and Contract Liabilities from Contracts with Customers. </t>
        </is>
      </c>
    </row>
    <row r="21">
      <c r="A21" s="4" t="inlineStr">
        <is>
          <t>Lessee, Leases</t>
        </is>
      </c>
      <c r="B21" s="4" t="inlineStr">
        <is>
          <t>The Company acts as a lessee and a lessor. As a lessee, the Company leases buildings, office equipment, and vehicles. As a lessor, the Company enters into sales-type and operating leases as part of its subscription agreements. The Company determines if an arrangement is a lease at inception based on whether control of an identified asset is transferred.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measurement of future lease payments includes fixed payments, as well as fixed rate increases that are initially measured at the lease commencement date. Variable lease payments, typically based on the usage of the underlying asset or changes in an index or rate, are excluded from the measurement of ROU assets and lease liabilities and are expensed as incurred. As most of the Company’s leases do not provide an implicit interest rate, the Company uses its incremental borrowing rate based on the information available at commencement date in determining the present value of lease paymen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amortization expense and interest expense. The Company has lease agreements which require payments for lease and non-lease components and has elected to account for these as a single lease component for our building and office equipment leases, but as separate components for our vehicle leases. As a lessor, our subscription agreements relate to both OTL arrangements and STL arrangements. For a STL, instrument revenue is generally recorded upon installation of the instruments and the cost of the customer-leased instruments is removed from inventory and recognized in the Consolidated Statements of Loss. There is no residual value taken into consideration as it does not meet our capitalization requirements. There is no option for a lessee to purchase the underlying asset and the lease term does not include an assumption that the lease will be extended or terminated. For our OTL agreements that include both lease and non-lease components, revenue is recognized on a straight-line basis over the term of the lease and is included with the predominant non-lease components in consumables revenue. For instrument only OTL agreements, operating lease income is recognized on a straight-line basis over the term of the lease. For an OTL, the costs of customer-leased instruments are recorded within property and equipment in the accompanying Consolidated Balance Sheets and depreciated over the instrument’s estimated useful life. The depreciation expense is reflected in cost of revenue in the accompanying Consolidated Statements of Loss. For leases that commenced before the January 1, 2019 effective date of ASC 842, the Company elected the permitted practical expedients to not reassess the following: (i) whether any expired or existing contracts contain leases; (ii) the lease classification for any expired or existing leases; and (iii) initial direct costs for any existing leases. The Company also elected to exclude leases with a term of 12 months or less from the recognized ROU assets and lease liabilities.</t>
        </is>
      </c>
    </row>
    <row r="22">
      <c r="A22" s="4" t="inlineStr">
        <is>
          <t>Lessor, Leases</t>
        </is>
      </c>
      <c r="B22" s="4" t="inlineStr">
        <is>
          <t>The Company acts as a lessee and a lessor. As a lessee, the Company leases buildings, office equipment, and vehicles. As a lessor, the Company enters into sales-type and operating leases as part of its subscription agreements. The Company determines if an arrangement is a lease at inception based on whether control of an identified asset is transferred.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measurement of future lease payments includes fixed payments, as well as fixed rate increases that are initially measured at the lease commencement date. Variable lease payments, typically based on the usage of the underlying asset or changes in an index or rate, are excluded from the measurement of ROU assets and lease liabilities and are expensed as incurred. As most of the Company’s leases do not provide an implicit interest rate, the Company uses its incremental borrowing rate based on the information available at commencement date in determining the present value of lease paymen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amortization expense and interest expense. The Company has lease agreements which require payments for lease and non-lease components and has elected to account for these as a single lease component for our building and office equipment leases, but as separate components for our vehicle leases. As a lessor, our subscription agreements relate to both OTL arrangements and STL arrangements. For a STL, instrument revenue is generally recorded upon installation of the instruments and the cost of the customer-leased instruments is removed from inventory and recognized in the Consolidated Statements of Loss. There is no residual value taken into consideration as it does not meet our capitalization requirements. There is no option for a lessee to purchase the underlying asset and the lease term does not include an assumption that the lease will be extended or terminated. For our OTL agreements that include both lease and non-lease components, revenue is recognized on a straight-line basis over the term of the lease and is included with the predominant non-lease components in consumables revenue. For instrument only OTL agreements, operating lease income is recognized on a straight-line basis over the term of the lease. For an OTL, the costs of customer-leased instruments are recorded within property and equipment in the accompanying Consolidated Balance Sheets and depreciated over the instrument’s estimated useful life. The depreciation expense is reflected in cost of revenue in the accompanying Consolidated Statements of Loss. For leases that commenced before the January 1, 2019 effective date of ASC 842, the Company elected the permitted practical expedients to not reassess the following: (i) whether any expired or existing contracts contain leases; (ii) the lease classification for any expired or existing leases; and (iii) initial direct costs for any existing leases. The Company also elected to exclude leases with a term of 12 months or less from the recognized ROU assets and lease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Tables)</t>
        </is>
      </c>
      <c r="B1" s="2" t="inlineStr">
        <is>
          <t>12 Months Ended</t>
        </is>
      </c>
    </row>
    <row r="2">
      <c r="B2" s="2" t="inlineStr">
        <is>
          <t>Dec. 31, 2021</t>
        </is>
      </c>
    </row>
    <row r="3">
      <c r="A3" s="3" t="inlineStr">
        <is>
          <t>Accounting Policies [Abstract]</t>
        </is>
      </c>
    </row>
    <row r="4">
      <c r="A4" s="4" t="inlineStr">
        <is>
          <t>Changes in allowance for doubtful accounts</t>
        </is>
      </c>
      <c r="B4" s="4" t="inlineStr">
        <is>
          <t xml:space="preserve">Changes in the allowance for credit losses are summarized as follows (in thousands): Years Ended December 31, 2021 2020 2019 Balances at beginning of period $ 769 $ 186 $ 245 Additions from acquisitions 3 90 — Additions - charged to expense 353 614 113 Foreign exchange effects (3) — — Deductions - write offs, net of recoveries (248) (121) (172) Balances at end of period $ 874 $ 769 $ 186 </t>
        </is>
      </c>
    </row>
    <row r="5">
      <c r="A5" s="4" t="inlineStr">
        <is>
          <t>Schedule of cash and cash equivalents</t>
        </is>
      </c>
      <c r="B5" s="4" t="inlineStr">
        <is>
          <t xml:space="preserve">The foreign cash balances are summarized as follows (denominated in foreign currency, in thousands): As of December 31, 2021 2020 European Union Euros 5,497 8,520 Swiss Francs 224 138 Canadian Dollars 4,191 2,993 Australian Dollars 676 159 Malaysian Ringgit 1,412 364 </t>
        </is>
      </c>
    </row>
    <row r="6">
      <c r="A6" s="4" t="inlineStr">
        <is>
          <t>Schedule of property and equipment</t>
        </is>
      </c>
      <c r="B6" s="4" t="inlineStr">
        <is>
          <t xml:space="preserve">We provide for depreciation primarily using the straight-line method by charges to income in amounts that allocate the cost of property and equipment over their estimated useful lives as follows: Asset Classification Estimated Building 10 to 43 years Machinery and equipment 2 to 10 years Office furniture and equipment 3 to 7 years Computer hardware and software 3 to 7 years Leasehold and building improvements 5 to 15 years Property and equipment, net, consisted of the following (in thousands): December 31, 2021 2020 Land $ 2,959 $ 2,590 Building 11,288 12,737 Machinery and equipment 39,851 40,411 Office furniture and equipment 1,732 2,047 Computer hardware and software 5,285 4,773 Leasehold and building improvements 10,796 10,728 Construction in progress 286 4 Property and equipment, gross 72,197 73,290 Less accumulated depreciation (38,784) (37,748) Total property and equipment, net $ 33,413 $ 35,542 </t>
        </is>
      </c>
    </row>
    <row r="7">
      <c r="A7" s="4" t="inlineStr">
        <is>
          <t>Fair Value Measurements, Recurring and Nonrecurring</t>
        </is>
      </c>
      <c r="B7" s="4" t="inlineStr">
        <is>
          <t xml:space="preserve">The fair values of our financial instruments at December 31, 2021 and December 31, 2020 were (in thousands): Total Level 1 Level 2 Level 3 2021 Financial Assets Convertible note receivable embedded derivative $ 888 $ — $ — $ 888 Promissory note receivable derivative 337 — — 337 Financial Liabilities BiEsseA Contingent Consideration 2,334 — — 2,334 Notes payable 15,900 — — 15,900 Balances, December 31, 2021 $ 19,459 $ — $ — $ 19,459 2020 Total Level 1 Level 2 Level 3 Financial Assets Convertible note receivable embedded derivative $ 995 $ — $ — $ 995 Balances, December 31, 2020 $ 995 $ — $ — $ 995 </t>
        </is>
      </c>
    </row>
    <row r="8">
      <c r="A8" s="4" t="inlineStr">
        <is>
          <t>Fair Value, Assets Measured on Recurring Basis, Unobservable Input Reconciliation</t>
        </is>
      </c>
      <c r="B8" s="4" t="inlineStr">
        <is>
          <t xml:space="preserve">The following table presents the changes of our Level 3 assets and liabilities as of December 31, 2021 (in thousands): Derivative Assets Contingent Consideration Liabilities Notes Payable Convertible note receivable Promissory note receivable Lacuna BiEsseA Biotech Balances, December 31, 2020 $ 995 $ — $ — $ — $ — Acquisition value — 307 1,700 2,334 15,900 Cash payments — — — — — Changes in fair value (107) 30 (1,700) — — Balances, December 31, 2021 $ 888 $ 337 $ — $ 2,334 $ 15,900 </t>
        </is>
      </c>
    </row>
    <row r="9">
      <c r="A9" s="4" t="inlineStr">
        <is>
          <t>Fair Value, Liabilities Measured on Recurring Basis, Unobservable Input Reconciliation</t>
        </is>
      </c>
      <c r="B9" s="4" t="inlineStr">
        <is>
          <t xml:space="preserve">The following table presents the changes of our Level 3 assets and liabilities as of December 31, 2021 (in thousands): Derivative Assets Contingent Consideration Liabilities Notes Payable Convertible note receivable Promissory note receivable Lacuna BiEsseA Biotech Balances, December 31, 2020 $ 995 $ — $ — $ — $ — Acquisition value — 307 1,700 2,334 15,900 Cash payments — — — — — Changes in fair value (107) 30 (1,700) — — Balances, December 31, 2021 $ 888 $ 337 $ — $ 2,334 $ 15,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23574</v>
      </c>
      <c r="C3" s="5" t="n">
        <v>86334</v>
      </c>
    </row>
    <row r="4">
      <c r="A4" s="4" t="inlineStr">
        <is>
          <t>Accounts receivable, net of allowance for losses of $874 and $769, respectively</t>
        </is>
      </c>
      <c r="B4" s="6" t="n">
        <v>27995</v>
      </c>
      <c r="C4" s="6" t="n">
        <v>31080</v>
      </c>
    </row>
    <row r="5">
      <c r="A5" s="4" t="inlineStr">
        <is>
          <t>Inventories</t>
        </is>
      </c>
      <c r="B5" s="6" t="n">
        <v>49361</v>
      </c>
      <c r="C5" s="6" t="n">
        <v>40037</v>
      </c>
    </row>
    <row r="6">
      <c r="A6" s="4" t="inlineStr">
        <is>
          <t>Net investment in leases, current, net of allowance for losses of $137 and $192, respectively</t>
        </is>
      </c>
      <c r="B6" s="6" t="n">
        <v>6175</v>
      </c>
      <c r="C6" s="6" t="n">
        <v>4794</v>
      </c>
    </row>
    <row r="7">
      <c r="A7" s="4" t="inlineStr">
        <is>
          <t>Prepaid expenses</t>
        </is>
      </c>
      <c r="B7" s="6" t="n">
        <v>5244</v>
      </c>
      <c r="C7" s="6" t="n">
        <v>3875</v>
      </c>
    </row>
    <row r="8">
      <c r="A8" s="4" t="inlineStr">
        <is>
          <t>Other current assets</t>
        </is>
      </c>
      <c r="B8" s="6" t="n">
        <v>7206</v>
      </c>
      <c r="C8" s="6" t="n">
        <v>5155</v>
      </c>
    </row>
    <row r="9">
      <c r="A9" s="4" t="inlineStr">
        <is>
          <t>Total current assets</t>
        </is>
      </c>
      <c r="B9" s="6" t="n">
        <v>319555</v>
      </c>
      <c r="C9" s="6" t="n">
        <v>171275</v>
      </c>
    </row>
    <row r="10">
      <c r="A10" s="4" t="inlineStr">
        <is>
          <t>Property and equipment, net</t>
        </is>
      </c>
      <c r="B10" s="6" t="n">
        <v>33413</v>
      </c>
      <c r="C10" s="6" t="n">
        <v>35542</v>
      </c>
    </row>
    <row r="11">
      <c r="A11" s="4" t="inlineStr">
        <is>
          <t>Operating lease right-of-use assets</t>
        </is>
      </c>
      <c r="B11" s="6" t="n">
        <v>5198</v>
      </c>
      <c r="C11" s="6" t="n">
        <v>5457</v>
      </c>
    </row>
    <row r="12">
      <c r="A12" s="4" t="inlineStr">
        <is>
          <t>Goodwill</t>
        </is>
      </c>
      <c r="B12" s="6" t="n">
        <v>118826</v>
      </c>
      <c r="C12" s="6" t="n">
        <v>88276</v>
      </c>
    </row>
    <row r="13">
      <c r="A13" s="4" t="inlineStr">
        <is>
          <t>Net intangible assets</t>
        </is>
      </c>
      <c r="B13" s="6" t="n">
        <v>56705</v>
      </c>
      <c r="C13" s="6" t="n">
        <v>55992</v>
      </c>
    </row>
    <row r="14">
      <c r="A14" s="4" t="inlineStr">
        <is>
          <t>Deferred tax asset, net</t>
        </is>
      </c>
      <c r="B14" s="6" t="n">
        <v>19429</v>
      </c>
      <c r="C14" s="6" t="n">
        <v>5694</v>
      </c>
    </row>
    <row r="15">
      <c r="A15" s="4" t="inlineStr">
        <is>
          <t>Net investment in leases, non-current</t>
        </is>
      </c>
      <c r="B15" s="6" t="n">
        <v>20128</v>
      </c>
      <c r="C15" s="6" t="n">
        <v>15789</v>
      </c>
    </row>
    <row r="16">
      <c r="A16" s="4" t="inlineStr">
        <is>
          <t>Investments in unconsolidated affiliates</t>
        </is>
      </c>
      <c r="B16" s="6" t="n">
        <v>5424</v>
      </c>
      <c r="C16" s="6" t="n">
        <v>6704</v>
      </c>
    </row>
    <row r="17">
      <c r="A17" s="4" t="inlineStr">
        <is>
          <t>Related party convertible note receivable, net</t>
        </is>
      </c>
      <c r="B17" s="6" t="n">
        <v>6800</v>
      </c>
      <c r="C17" s="6" t="n">
        <v>6671</v>
      </c>
    </row>
    <row r="18">
      <c r="A18" s="4" t="inlineStr">
        <is>
          <t>Promissory note receivable from investee, net</t>
        </is>
      </c>
      <c r="B18" s="6" t="n">
        <v>8448</v>
      </c>
      <c r="C18" s="6" t="n">
        <v>0</v>
      </c>
    </row>
    <row r="19">
      <c r="A19" s="4" t="inlineStr">
        <is>
          <t>Other non-current assets</t>
        </is>
      </c>
      <c r="B19" s="6" t="n">
        <v>10146</v>
      </c>
      <c r="C19" s="6" t="n">
        <v>8439</v>
      </c>
    </row>
    <row r="20">
      <c r="A20" s="4" t="inlineStr">
        <is>
          <t>Total assets</t>
        </is>
      </c>
      <c r="B20" s="6" t="n">
        <v>604072</v>
      </c>
      <c r="C20" s="6" t="n">
        <v>399839</v>
      </c>
    </row>
    <row r="21">
      <c r="A21" s="3" t="inlineStr">
        <is>
          <t>Current liabilities:</t>
        </is>
      </c>
    </row>
    <row r="22">
      <c r="A22" s="4" t="inlineStr">
        <is>
          <t>Accounts payable</t>
        </is>
      </c>
      <c r="B22" s="6" t="n">
        <v>15374</v>
      </c>
      <c r="C22" s="6" t="n">
        <v>15119</v>
      </c>
    </row>
    <row r="23">
      <c r="A23" s="4" t="inlineStr">
        <is>
          <t>Accrued liabilities</t>
        </is>
      </c>
      <c r="B23" s="6" t="n">
        <v>19424</v>
      </c>
      <c r="C23" s="6" t="n">
        <v>18055</v>
      </c>
    </row>
    <row r="24">
      <c r="A24" s="4" t="inlineStr">
        <is>
          <t>Operating lease liabilities, current</t>
        </is>
      </c>
      <c r="B24" s="6" t="n">
        <v>2227</v>
      </c>
      <c r="C24" s="6" t="n">
        <v>2087</v>
      </c>
    </row>
    <row r="25">
      <c r="A25" s="4" t="inlineStr">
        <is>
          <t>Deferred revenue, current, and other</t>
        </is>
      </c>
      <c r="B25" s="6" t="n">
        <v>6901</v>
      </c>
      <c r="C25" s="6" t="n">
        <v>6854</v>
      </c>
    </row>
    <row r="26">
      <c r="A26" s="4" t="inlineStr">
        <is>
          <t>Total current liabilities</t>
        </is>
      </c>
      <c r="B26" s="6" t="n">
        <v>43926</v>
      </c>
      <c r="C26" s="6" t="n">
        <v>42115</v>
      </c>
    </row>
    <row r="27">
      <c r="A27" s="4" t="inlineStr">
        <is>
          <t>Convertible note, non-current, net</t>
        </is>
      </c>
      <c r="B27" s="6" t="n">
        <v>84034</v>
      </c>
      <c r="C27" s="6" t="n">
        <v>48459</v>
      </c>
    </row>
    <row r="28">
      <c r="A28" s="4" t="inlineStr">
        <is>
          <t>Notes payable</t>
        </is>
      </c>
      <c r="B28" s="6" t="n">
        <v>15900</v>
      </c>
      <c r="C28" s="6" t="n">
        <v>0</v>
      </c>
    </row>
    <row r="29">
      <c r="A29" s="4" t="inlineStr">
        <is>
          <t>Deferred revenue, non-current</t>
        </is>
      </c>
      <c r="B29" s="6" t="n">
        <v>3854</v>
      </c>
      <c r="C29" s="6" t="n">
        <v>4667</v>
      </c>
    </row>
    <row r="30">
      <c r="A30" s="4" t="inlineStr">
        <is>
          <t>Other long-term borrowings</t>
        </is>
      </c>
      <c r="B30" s="6" t="n">
        <v>0</v>
      </c>
      <c r="C30" s="6" t="n">
        <v>554</v>
      </c>
    </row>
    <row r="31">
      <c r="A31" s="4" t="inlineStr">
        <is>
          <t>Operating lease liabilities, non-current</t>
        </is>
      </c>
      <c r="B31" s="6" t="n">
        <v>3509</v>
      </c>
      <c r="C31" s="6" t="n">
        <v>3858</v>
      </c>
    </row>
    <row r="32">
      <c r="A32" s="4" t="inlineStr">
        <is>
          <t>Deferred tax liability</t>
        </is>
      </c>
      <c r="B32" s="6" t="n">
        <v>12667</v>
      </c>
      <c r="C32" s="6" t="n">
        <v>11856</v>
      </c>
    </row>
    <row r="33">
      <c r="A33" s="4" t="inlineStr">
        <is>
          <t>Other liabilities</t>
        </is>
      </c>
      <c r="B33" s="6" t="n">
        <v>4328</v>
      </c>
      <c r="C33" s="6" t="n">
        <v>1277</v>
      </c>
    </row>
    <row r="34">
      <c r="A34" s="4" t="inlineStr">
        <is>
          <t>Total liabilities</t>
        </is>
      </c>
      <c r="B34" s="6" t="n">
        <v>168218</v>
      </c>
      <c r="C34" s="6" t="n">
        <v>112786</v>
      </c>
    </row>
    <row r="35">
      <c r="A35" s="3" t="inlineStr">
        <is>
          <t>Stockholders' equity:</t>
        </is>
      </c>
    </row>
    <row r="36">
      <c r="A36" s="4" t="inlineStr">
        <is>
          <t>Preferred stock, $.01 par value, 2,500,000 shares authorized, none issued or outstanding</t>
        </is>
      </c>
      <c r="B36" s="6" t="n">
        <v>0</v>
      </c>
      <c r="C36" s="6" t="n">
        <v>0</v>
      </c>
    </row>
    <row r="37">
      <c r="A37" s="4" t="inlineStr">
        <is>
          <t>Common stock, $.01 par value, 20,000,000 and 13,250,000 shares authorized, respectively, none issued or outstanding</t>
        </is>
      </c>
      <c r="B37" s="6" t="n">
        <v>0</v>
      </c>
      <c r="C37" s="6" t="n">
        <v>0</v>
      </c>
    </row>
    <row r="38">
      <c r="A38" s="4" t="inlineStr">
        <is>
          <t>Public common stock, $.01 par value, 20,000,000 and 13,250,000 shares authorized, 10,712,347 and 9,475,845 shares issued and outstanding, respectively</t>
        </is>
      </c>
      <c r="B38" s="6" t="n">
        <v>107</v>
      </c>
      <c r="C38" s="6" t="n">
        <v>95</v>
      </c>
    </row>
    <row r="39">
      <c r="A39" s="4" t="inlineStr">
        <is>
          <t>Additional paid-in capital</t>
        </is>
      </c>
      <c r="B39" s="6" t="n">
        <v>579354</v>
      </c>
      <c r="C39" s="6" t="n">
        <v>423650</v>
      </c>
    </row>
    <row r="40">
      <c r="A40" s="4" t="inlineStr">
        <is>
          <t>Accumulated other comprehensive income</t>
        </is>
      </c>
      <c r="B40" s="6" t="n">
        <v>5037</v>
      </c>
      <c r="C40" s="6" t="n">
        <v>14169</v>
      </c>
    </row>
    <row r="41">
      <c r="A41" s="4" t="inlineStr">
        <is>
          <t>Accumulated deficit</t>
        </is>
      </c>
      <c r="B41" s="6" t="n">
        <v>-148644</v>
      </c>
      <c r="C41" s="6" t="n">
        <v>-150861</v>
      </c>
    </row>
    <row r="42">
      <c r="A42" s="4" t="inlineStr">
        <is>
          <t>Total stockholders' equity</t>
        </is>
      </c>
      <c r="B42" s="6" t="n">
        <v>435854</v>
      </c>
      <c r="C42" s="6" t="n">
        <v>287053</v>
      </c>
    </row>
    <row r="43">
      <c r="A43" s="4" t="inlineStr">
        <is>
          <t>Total liabilities and stockholders' equity</t>
        </is>
      </c>
      <c r="B43" s="5" t="n">
        <v>604072</v>
      </c>
      <c r="C43" s="5" t="n">
        <v>3998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summarizes our segment revenue (in thousands): Year Ended December 31, 2021 2020 2019 North America Revenue: POC Lab Instruments &amp; Other $ 14,837 $ 13,663 $ 13,446 POC Lab Consumables 72,004 59,247 53,267 POC Imaging 29,512 20,651 21,655 PVD 24,939 19,810 10,965 OVP 17,606 17,695 16,090 Total North America Revenue $ 158,898 $ 131,066 $ 115,423 International Revenue: POC Lab Instruments &amp; Other $ 15,001 $ 7,782 $ 96 POC Lab Consumables 46,016 32,354 323 POC Imaging 28,492 22,537 3,998 PVD 5,332 3,584 2,821 Total International Revenue $ 94,841 $ 66,257 $ 7,238 Total Revenue $ 253,739 $ 197,323 $ 122,661 </t>
        </is>
      </c>
    </row>
    <row r="5">
      <c r="A5" s="4" t="inlineStr">
        <is>
          <t>Schedule of Timing of Revenue Expected to be Recognized</t>
        </is>
      </c>
      <c r="B5" s="4" t="inlineStr">
        <is>
          <t xml:space="preserve">As of December 31, 2021, the Company expects to recognize revenue as follows (in thousands): Year Ending December 31, Revenue 2022 $ 40,216 2023 36,867 2024 31,914 2025 26,215 2026 20,886 Thereafter 11,325 $ 167,4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QUISITION AND RELATED PARTY ITEMS (Tables)</t>
        </is>
      </c>
      <c r="B1" s="2" t="inlineStr">
        <is>
          <t>12 Months Ended</t>
        </is>
      </c>
    </row>
    <row r="2">
      <c r="B2" s="2" t="inlineStr">
        <is>
          <t>Dec. 31, 2021</t>
        </is>
      </c>
    </row>
    <row r="3">
      <c r="A3" s="3" t="inlineStr">
        <is>
          <t>Business Combinations and Related Party Disclosure [Abstract]</t>
        </is>
      </c>
    </row>
    <row r="4">
      <c r="A4" s="4" t="inlineStr">
        <is>
          <t>Schedule of aggregate consideration and allocation of purchase price</t>
        </is>
      </c>
      <c r="B4" s="4" t="inlineStr">
        <is>
          <t xml:space="preserve">The information below represents the preliminary purchase price allocation as of the acquisition date (in thousands): September 1, 2021 Purchase price in cash $ 16,250 Notes payable 15,900 Total purchase consideration $ 32,150 Accounts receivables $ 18 Other current assets 1 Inventories 173 Property and equipment, net 148 Operating lease right-of-use assets 1,033 Other intangible assets, net 6,000 Other non-current assets 15 Total assets acquired 7,388 Accounts payable 11 Accrued liabilities 33 Operating lease liabilities, current 188 Operating lease liabilities, non-current 845 Net assets acquired 6,311 Goodwill 25,839 Total fair value of consideration transferred $ 32,150 The information below represents the preliminary purchase price allocation as of the acquisition date (in thousands): July 1, 2021 Purchase price in cash $ 4,835 Fair value of contingent consideration 2,334 Total purchase consideration $ 7,169 Cash and cash equivalents $ 322 Accounts receivables 152 Other receivables 497 Prepaid expenses 8 Other current assets 275 Property and equipment, net 89 Operating lease right-of-use assets 44 Other intangible assets, net 3,329 Total assets acquired 4,716 Accounts payable 208 Accrued liabilities 334 Operating lease liabilities, current 37 Deferred revenue, current, and other 85 Operating lease liabilities, non-current 20 Deferred tax liability, net 925 Other liabilities 500 Net assets acquired 2,607 Goodwill 4,562 Total fair value of consideration transferred $ 7,169 The information below represents the final purchase price allocation as of the acquisition date (in thousands): February 1, 2021 Purchase price in cash $ 4,255 Fair value of contingent consideration 1,700 Total purchase consideration $ 5,955 Cash and cash equivalents $ 3 Accounts receivable 170 Property and equipment, net 530 Other intangible assets, net 1,185 Total assets acquired 1,888 Deferred tax liability 133 Net assets acquired 1,755 Goodwill 4,200 Total fair value of consideration transferred $ 5,955 The fair values allocated to CVM's assets and liabilities as of the acquisition date, as well as the purchase price, are reflected in the table below (in thousands): Purchase Price December 5, 2019 Consideration paid to former owners $ 14,420 Cash and cash equivalents $ 1,226 Accounts receivable 583 Inventories 1,621 Other current assets 1,186 Property and equipment 345 Other intangible assets 2,608 Other non-current assets 460 Total assets acquired 8,029 Accounts payable 94 Accrued liabilities 471 Current portion of deferred revenue, and other 54 Deferred tax liability 683 Other long-term borrowings 1,109 Other liabilities 157 Net assets acquired 5,461 Goodwill 8,959 Total fair value of consideration transferred $ 14,420 </t>
        </is>
      </c>
    </row>
    <row r="5">
      <c r="A5" s="4" t="inlineStr">
        <is>
          <t>Schedule of intangible assets acquired</t>
        </is>
      </c>
      <c r="B5" s="4" t="inlineStr">
        <is>
          <t xml:space="preserve">Intangible assets acquired, amortization method and estimated useful life as of September 1, 2021, was as follows (dollars in thousands): Useful Life Amortization Fair Value Developed technology 6 years Straight-line $ 6,000 Total intangible assets acquired $ 6,000 Intangible assets acquired, amortization method and estimated useful life as of July 1, 2021, was as follows (dollars in thousands): Useful Life Amortization Method Fair Value Customer relationships 14 years Straight-line $ 3,329 Total intangible assets acquired $ 3,329 Intangible assets acquired, amortization method and estimated useful life as of February 1, 2021, was as follows (dollars in thousands): Useful Life Amortization Fair Value Developed technology 3 years Straight-line $ 1,000 Customer relationships 6 months Straight-line 150 Trade name 11 months Straight-line 35 Total intangible assets acquired $ 1,185 Intangible assets acquired, amortization method and estimated useful life as of April 1, 2020, was as follows (dollars in thousands): Useful Life Amortization Method Fair Value Customer relationships 10 years Straight-line $ 36,272 Internally developed software 7 years Straight-line 353 Backlog 0.2 years Straight-line 210 Non-compete agreements 2 years Straight-line 60 Trade name subject to amortization 0.8 years Straight-line 66 Trademarks and trade names not subject to amortization n/a Indefinite 7,556 Total intangible assets acquired $ 44,517 Intangible assets acquired, amortization method and estimated useful life as of December 5, 2019, were as follows (dollars in thousands): Useful Life Amortization Method Fair Value Customer relationships 6 years Straight-line $ 2,440 Trade name 4 years Straight-line 111 Developed technology n/a Indefinite 57 $ 2,608 </t>
        </is>
      </c>
    </row>
    <row r="6">
      <c r="A6" s="4" t="inlineStr">
        <is>
          <t>Business acquisition, pro forma information</t>
        </is>
      </c>
      <c r="B6" s="4" t="inlineStr">
        <is>
          <t>The following tables present unaudited supplemental pro forma financial information as if the acquisition had occurred on January 1, 2019 (in thousands): Year Ended December 31, 2020 2019 Revenue, net $ 215,874 $ 201,700 Net loss before equity in losses of unconsolidated affiliates $ (14,848) $ (2,159) Net loss attributable to Heska Corporation $ (15,215) $ (2,487) The following table presents unaudited supplemental pro forma financial information as if the CVM acquisition had occurred on January 1, 2018 (in thousands): Year Ended December 31, 2019 Revenue, net $ 130,434 Net (loss) income before equity in losses of unconsolidated affiliates $ (460) Net (loss) income attributable to Heska Corporation $ (7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AFFILIATES (Tables)</t>
        </is>
      </c>
      <c r="B1" s="2" t="inlineStr">
        <is>
          <t>12 Months Ended</t>
        </is>
      </c>
    </row>
    <row r="2">
      <c r="B2" s="2" t="inlineStr">
        <is>
          <t>Dec. 31, 2021</t>
        </is>
      </c>
    </row>
    <row r="3">
      <c r="A3" s="3" t="inlineStr">
        <is>
          <t>Equity Method Investments and Joint Ventures [Abstract]</t>
        </is>
      </c>
    </row>
    <row r="4">
      <c r="A4" s="4" t="inlineStr">
        <is>
          <t>Carrying values of investments in unconsolidated entities</t>
        </is>
      </c>
      <c r="B4" s="4" t="inlineStr">
        <is>
          <t xml:space="preserve">The carrying values of investments in unconsolidated affiliates, categorized by type of investment, is as follows (in thousands): December 31, 2021 December 31, 2020 Equity method investment $ 2,406 $ 3,686 Non-marketable equity security investment 3,018 3,018 Investment in Unconsolidated Affiliates $ 5,424 $ 6,7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The components of income before income taxes were as follows (in thousands): Year Ended December 31, 2021 2020 2019 Domestic $ 2,347 $ (9,441) $ (1,872) Foreign (5,788) (4,352) (711) $ (3,441) $ (13,793) $ (2,583) The components of the income tax (benefit) expense are as follows (in thousands): Year Ended December 31, 2021 2020 2019 Current income tax (benefit) expense: Federal $ — $ (24) $ — State 666 339 189 Foreign 225 1,465 170 Total current expense $ 891 $ 1,780 $ 359 Deferred income tax (benefit) expense: Federal $ (4,364) $ 369 $ (1,610) State (813) 289 (307) Foreign 713 (2,199) 112 Total deferred (benefit) expense (4,464) (1,541) (1,805) Total income tax (benefit) expense $ (3,573) $ 239 $ (1,446)</t>
        </is>
      </c>
    </row>
    <row r="5">
      <c r="A5" s="4" t="inlineStr">
        <is>
          <t>Temporary differences to the components of deferred tax assets</t>
        </is>
      </c>
      <c r="B5" s="4" t="inlineStr">
        <is>
          <t>Temporary differences that give rise to the components of net deferred tax assets (liabilities) are as follows (in thousands): December 31, 2021 2020 Inventory $ 4,616 $ 2,993 Accrued compensation (70) 295 Stock options 3,581 2,322 Research and development tax credit 1,276 1,308 Research and development expense 3,291 2,571 Deferred revenue 1,390 1,441 Property and equipment 524 298 Net operating loss carryforwards 4,401 8,757 Foreign tax credit carryforward 64 64 Sales-type leases 2,494 1,324 Convertible debt equity component — (8,691) Foreign intangible (11,477) (11,311) Other (540) (1,124) 9,550 247 Valuation allowance (2,788) (6,409) Total net deferred tax assets (liabilities) $ 6,762 $ (6,162)</t>
        </is>
      </c>
    </row>
    <row r="6">
      <c r="A6" s="4" t="inlineStr">
        <is>
          <t>Effective income tax rate</t>
        </is>
      </c>
      <c r="B6" s="4" t="inlineStr">
        <is>
          <t>The Company's income tax (benefit) expense relating to income (loss) for the periods presented differs from the amounts that would result from applying the federal statutory rate to that income (loss) as follows: Year Ended December 31, 2021 2020 2019 Statutory federal tax rate 21 % 21 % 21 % State income taxes, net of federal benefit 3 % (4) % 9 % Non-consolidated Investment Income 8 % 1 % (2) % Foreign income inclusion — % (12) % — % Non-temporary stock option benefit 49 % 6 % 48 % Meals and entertainment permanent difference — % — % (2) % GILTI permanent difference — % — % 2 % Other permanent differences — % 1 % (1) % Foreign tax rate differences 10 % 2 % 6 % Change in tax rate 8 % 1 % (6) % Change in valuation allowance 88 % (4) % (17) % Other deferred differences (25) % (2) % (9) % Transaction costs (4) % (6) % (6) % Executive compensation limitation (65) % (6) % (7) % Research &amp; development credit (1) % 2 % 20 % Equity Investment (8) % (4) % — % Change in uncertain tax benefits 11 % 3 % — % Contingent Consideration 10 % — % — % Other Foreign Income Taxes Due (2) % — % — % Other 1 % (1) % — % Effective income tax rate 104 % (2) % 56 %</t>
        </is>
      </c>
    </row>
    <row r="7">
      <c r="A7" s="4" t="inlineStr">
        <is>
          <t>Schedule of unrecognized tax benefits roll forward</t>
        </is>
      </c>
      <c r="B7" s="4" t="inlineStr">
        <is>
          <t>The following provides a reconciliation of unrecognized tax benefits which are included in Other liabilities within the Consolidated Balance Sheets (in thousands): Year Ended December 31, 2021 2020 Balance at beginning of period $ (808) $ — Acquired additions based on prior year tax positions (508) (1,072) Reductions from lapse in statutes of limitations 404 358 Currency Translation Adjustment 19 (94) Balance at the end of period $ (893) $ (8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ssets and Liabilities, Lessee</t>
        </is>
      </c>
      <c r="B4" s="4" t="inlineStr">
        <is>
          <t xml:space="preserve">The Company leases buildings, office equipment, and vehicles. The following table summarizes the Company's operating and finance lease balances (in thousands): Leases Balance Sheet Location December 31, 2021 December 31, 2020 Assets Operating Operating lease right-of-use assets $ 5,198 $ 5,457 Finance Property and equipment, net 1,650 1,907 Total Leased Assets $ 6,848 $ 7,364 Liabilities Operating Operating lease liabilities, current $ 2,227 $ 2,087 Operating lease liabilities, non-current 3,509 3,858 Finance Deferred revenue, current, and other 200 295 Other liabilities 331 261 Total Lease Liabilities $ 6,267 $ 6,501 </t>
        </is>
      </c>
    </row>
    <row r="5">
      <c r="A5" s="4" t="inlineStr">
        <is>
          <t>Lease, Cost</t>
        </is>
      </c>
      <c r="B5" s="4" t="inlineStr">
        <is>
          <t>Supplemental cash flow information related to the Company's operating and finance leases for the years ended December 31, 2021, 2020, and 2019 respectively, was as follows (in thousands): Year Ended December 31, 2021 2020 2019 Cash paid for amounts included in the measurement of lease liabilities: Operating cash outflows - operating leases $ 2,315 $ 2,213 $ 1,800 Operating cash outflows - finance leases $ 12 $ 10 $ 3 Financing cash outflows - finance leases $ 290 $ 250 $ 36 ROU assets obtained in exchange for new lease obligations: Operating leases $ 1,028 $ 788 $ 604 Finance leases $ 310 $ 159 $ 11 The following table presents the weighted average remaining lease term and weighted average discount rate related to the Company's leases: December 31, 2021 2020 Weighted average remaining lease term: Operating 3.0 years 3.1 years Finance 3.5 years 2.9 years Weighted average discount rate: Operating 4.2 % 4.2 % Finance 3.0 % 2.1 %</t>
        </is>
      </c>
    </row>
    <row r="6">
      <c r="A6" s="4" t="inlineStr">
        <is>
          <t>Lessee, Operating Lease, Liability, Maturity</t>
        </is>
      </c>
      <c r="B6" s="4" t="inlineStr">
        <is>
          <t xml:space="preserve">The following table presents the maturity of the Company's lease liabilities as of December 31, 2021 (in thousands): Year Ending December 31, Operating Leases Finance Leases 2022 $ 2,297 $ 213 2023 2,479 134 2024 484 98 2025 353 71 2026 339 41 Thereafter 175 6 Total lease payments 6,127 563 Less: imputed interest 391 32 Total lease liabilities $ 5,736 $ 531 </t>
        </is>
      </c>
    </row>
    <row r="7">
      <c r="A7" s="4" t="inlineStr">
        <is>
          <t>Lessor, Operating Lease, Payments to be Received, Maturity</t>
        </is>
      </c>
      <c r="B7" s="4" t="inlineStr">
        <is>
          <t xml:space="preserve">The following table presents the maturity of the Company's lease receivables as of December 31, 2021 (in thousands): Year Ending December 31, Sales-Type Leases 2022 $ 6,175 2023 5,938 2024 5,168 2025 4,076 2026 3,060 Thereafter 1,921 Total undiscounted future maturities 26,338 Less: interest 35 Total lease receivables $ 26,303 </t>
        </is>
      </c>
    </row>
    <row r="8">
      <c r="A8" s="4" t="inlineStr">
        <is>
          <t>Sales-type Lease, Lease Income</t>
        </is>
      </c>
      <c r="B8" s="4" t="inlineStr">
        <is>
          <t xml:space="preserve">The following table summarizes the profit recognized on the commencement date for sales-type leases and lease income for equipment-only operating leases (in thousands): Year Ended December 31, 2021 2020 2019 Sales-type lease revenue $ 12,243 $ 5,617 $ 6,890 Sales-type lease cost of revenue 9,925 3,951 5,099 Profit recognized at commencement for sales-type leases $ 2,318 $ 1,666 $ 1,791 Operating lease income $ 2,110 $ 1,01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basic and diluted earnings per share</t>
        </is>
      </c>
      <c r="B4" s="4" t="inlineStr">
        <is>
          <t>The following is a reconciliation of the weighted-average shares outstanding used in the calculation of basic and diluted earnings per share ("EPS") for the years ended December 31, 2021, 2020 and 2019 (in thousands, except per share data): Years ended December 31, 2021 2020 2019 Net loss attributable to Heska Corporation $ (1,148) $ (14,399) $ (1,465) Basic weighted-average common shares outstanding 10,015 8,653 7,446 Assumed exercise of dilutive stock options and restricted shares — — — Diluted weighted-average common shares outstanding 10,015 8,653 7,446 Basic loss per share attributable to Heska Corporation $ (0.11) $ (1.66) $ (0.20) Diluted loss per share attributable to Heska Corporation $ (0.11) $ (1.66) $ (0.20)</t>
        </is>
      </c>
    </row>
    <row r="5">
      <c r="A5" s="4" t="inlineStr">
        <is>
          <t>Schedule of antidilutive securities excluded from computation of earnings per share</t>
        </is>
      </c>
      <c r="B5" s="4" t="inlineStr">
        <is>
          <t xml:space="preserve">The following potentially outstanding common shares from convertible preferred stock, convertible senior notes, stock options and restricted stock awards were excluded from the computation of diluted EPS because the effect would have been antidilutive (in thousands): Years ended December 31, 2021 2020 2019 Convertible preferred stock — 458 — Convertible senior notes 996 118 — Stock options and restricted shares 404 328 300 1,400 904 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Intangible Assets Disclosure [Abstract]</t>
        </is>
      </c>
    </row>
    <row r="4">
      <c r="A4" s="4" t="inlineStr">
        <is>
          <t>Schedule of changes in goodwill</t>
        </is>
      </c>
      <c r="B4" s="4" t="inlineStr">
        <is>
          <t xml:space="preserve">The following summarizes the changes in goodwill during the years ended December 31, 2021 and 2020 (in thousands): North America International Total Carrying amount, December 31, 2019 $ 25,724 $ 10,480 $ 36,204 Goodwill attributable to acquisitions 8,742 37,258 46,000 Measurement period adjustment to prior year acquisition — 110 110 Foreign currency adjustments 948 5,014 5,962 Carrying amount, December 31, 2020 $ 35,414 $ 52,862 $ 88,276 Goodwill attributable to acquisitions (subject to change) 30,039 4,562 34,601 Measurement period adjustment to prior year acquisition — — — Foreign currency adjustments 82 (4,133) (4,051) Carrying amount, December 31, 2021 $ 65,535 $ 53,291 $ 118,826 </t>
        </is>
      </c>
    </row>
    <row r="5">
      <c r="A5" s="4" t="inlineStr">
        <is>
          <t>Schedule of other intangible assets</t>
        </is>
      </c>
      <c r="B5" s="4" t="inlineStr">
        <is>
          <t xml:space="preserve">Other intangibles assets, net consisted of the following as of December 31, 2021 and 2020 (in thousands): 2021 2020 Gross Carrying Amount Accumulated Amortization Net Carrying Amount Gross Carrying Amount Accumulated Amortization Net Carrying Amount Intangible assets subject to amortization: Customer relationships and other $ 47,629 $ (11,145) $ 36,484 $ 46,989 $ (6,436) $ 40,553 Developed technology 15,633 (3,218) 12,415 8,669 (1,696) 6,973 Trade names 223 (166) 57 197 (105) 92 Intangible assets not subject to amortization: Trade names 7,749 — 7,749 8,374 — 8,374 Total intangible assets $ 71,234 $ (14,529) $ 56,705 $ 64,229 $ (8,237) $ 55,992 </t>
        </is>
      </c>
    </row>
    <row r="6">
      <c r="A6" s="4" t="inlineStr">
        <is>
          <t>Schedule of amortization expense on intangible assets</t>
        </is>
      </c>
      <c r="B6" s="4" t="inlineStr">
        <is>
          <t xml:space="preserve">Amortization expense relating to other intangibles is as follows (in thousands): Years Ended December 31, 2021 2020 2019 Amortization expense $ 6,291 $ 5,196 $ 1,278 </t>
        </is>
      </c>
    </row>
    <row r="7">
      <c r="A7" s="4" t="inlineStr">
        <is>
          <t>Schedule of estimated future amortization expense</t>
        </is>
      </c>
      <c r="B7" s="4" t="inlineStr">
        <is>
          <t xml:space="preserve">Estimated amortization expense related to intangibles for each of the five years from 2022 through 2026 and thereafter is as follows (in thousands): Year Ending December 31, 2022 $ 7,141 2023 6,773 2024 6,347 2025 6,293 2026 5,875 Thereafter 16,527 Total amortization related to finite-lived intangible assets 48,956 Indefinite-lived intangible assets 7,749 Net intangible assets $ 56,7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We provide for depreciation primarily using the straight-line method by charges to income in amounts that allocate the cost of property and equipment over their estimated useful lives as follows: Asset Classification Estimated Building 10 to 43 years Machinery and equipment 2 to 10 years Office furniture and equipment 3 to 7 years Computer hardware and software 3 to 7 years Leasehold and building improvements 5 to 15 years Property and equipment, net, consisted of the following (in thousands): December 31, 2021 2020 Land $ 2,959 $ 2,590 Building 11,288 12,737 Machinery and equipment 39,851 40,411 Office furniture and equipment 1,732 2,047 Computer hardware and software 5,285 4,773 Leasehold and building improvements 10,796 10,728 Construction in progress 286 4 Property and equipment, gross 72,197 73,290 Less accumulated depreciation (38,784) (37,748) Total property and equipment, net $ 33,413 $ 35,5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ies consisted of the following (in thousands): December 31, 2021 2020 Raw materials $ 16,094 $ 14,454 Work in process 3,656 4,262 Finished goods 29,611 21,321 Total inventories $ 49,361 $ 40,0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consisted of the following (in thousands): December 31, 2021 2020 Accrued payroll and employee benefits $ 9,392 $ 7,949 Accrued property taxes 656 659 Accrued purchase orders 552 1,549 Accrued taxes 3,574 3,731 Other 5,250 4,167 Total accrued liabilities $ 19,424 $ 18,0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for doubtful accounts</t>
        </is>
      </c>
      <c r="B2" s="5" t="n">
        <v>874</v>
      </c>
      <c r="C2" s="5" t="n">
        <v>769</v>
      </c>
    </row>
    <row r="3">
      <c r="A3" s="4" t="inlineStr">
        <is>
          <t>Net investment in leases, current</t>
        </is>
      </c>
      <c r="B3" s="5" t="n">
        <v>137</v>
      </c>
      <c r="C3" s="5" t="n">
        <v>192</v>
      </c>
    </row>
    <row r="4">
      <c r="A4" s="4" t="inlineStr">
        <is>
          <t>Preferred stock, par value (in dollars per share)</t>
        </is>
      </c>
      <c r="B4" s="7" t="n">
        <v>0.01</v>
      </c>
      <c r="C4" s="7" t="n">
        <v>0.01</v>
      </c>
    </row>
    <row r="5">
      <c r="A5" s="4" t="inlineStr">
        <is>
          <t>Preferred stock, shares authorized</t>
        </is>
      </c>
      <c r="B5" s="6" t="n">
        <v>2500000</v>
      </c>
      <c r="C5" s="6" t="n">
        <v>2500000</v>
      </c>
    </row>
    <row r="6">
      <c r="A6" s="4" t="inlineStr">
        <is>
          <t>Preferred stock, shares issued (in shares)</t>
        </is>
      </c>
      <c r="B6" s="6" t="n">
        <v>0</v>
      </c>
      <c r="C6" s="6" t="n">
        <v>0</v>
      </c>
    </row>
    <row r="7">
      <c r="A7" s="4" t="inlineStr">
        <is>
          <t>Preferred stock, shares outstanding</t>
        </is>
      </c>
      <c r="B7" s="6" t="n">
        <v>0</v>
      </c>
      <c r="C7" s="6" t="n">
        <v>0</v>
      </c>
    </row>
    <row r="8">
      <c r="A8" s="4" t="inlineStr">
        <is>
          <t>Common Stock</t>
        </is>
      </c>
    </row>
    <row r="9">
      <c r="A9" s="4" t="inlineStr">
        <is>
          <t>Common stock, par value (in dollars per share)</t>
        </is>
      </c>
      <c r="B9" s="7" t="n">
        <v>0.01</v>
      </c>
      <c r="C9" s="7" t="n">
        <v>0.01</v>
      </c>
    </row>
    <row r="10">
      <c r="A10" s="4" t="inlineStr">
        <is>
          <t>Common stock, shares authorized</t>
        </is>
      </c>
      <c r="B10" s="6" t="n">
        <v>13250000</v>
      </c>
      <c r="C10" s="6" t="n">
        <v>13250000</v>
      </c>
    </row>
    <row r="11">
      <c r="A11" s="4" t="inlineStr">
        <is>
          <t>Common stock, shares issued</t>
        </is>
      </c>
      <c r="B11" s="6" t="n">
        <v>0</v>
      </c>
      <c r="C11" s="6" t="n">
        <v>0</v>
      </c>
    </row>
    <row r="12">
      <c r="A12" s="4" t="inlineStr">
        <is>
          <t>Common stock, shares outstanding</t>
        </is>
      </c>
      <c r="B12" s="6" t="n">
        <v>0</v>
      </c>
      <c r="C12" s="6" t="n">
        <v>0</v>
      </c>
    </row>
    <row r="13">
      <c r="A13" s="4" t="inlineStr">
        <is>
          <t>Public Common Stock</t>
        </is>
      </c>
    </row>
    <row r="14">
      <c r="A14" s="4" t="inlineStr">
        <is>
          <t>Common stock, par value (in dollars per share)</t>
        </is>
      </c>
      <c r="B14" s="7" t="n">
        <v>0.01</v>
      </c>
      <c r="C14" s="7" t="n">
        <v>0.01</v>
      </c>
    </row>
    <row r="15">
      <c r="A15" s="4" t="inlineStr">
        <is>
          <t>Common stock, shares authorized</t>
        </is>
      </c>
      <c r="B15" s="6" t="n">
        <v>13250000</v>
      </c>
      <c r="C15" s="6" t="n">
        <v>13250000</v>
      </c>
    </row>
    <row r="16">
      <c r="A16" s="4" t="inlineStr">
        <is>
          <t>Common stock, shares issued</t>
        </is>
      </c>
      <c r="B16" s="6" t="n">
        <v>10712347</v>
      </c>
      <c r="C16" s="6" t="n">
        <v>9475845</v>
      </c>
    </row>
    <row r="17">
      <c r="A17" s="4" t="inlineStr">
        <is>
          <t>Common stock, shares outstanding</t>
        </is>
      </c>
      <c r="B17" s="6" t="n">
        <v>10712347</v>
      </c>
      <c r="C17" s="6" t="n">
        <v>94758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1</t>
        </is>
      </c>
    </row>
    <row r="3">
      <c r="A3" s="3" t="inlineStr">
        <is>
          <t>Share-based Payment Arrangement [Abstract]</t>
        </is>
      </c>
    </row>
    <row r="4">
      <c r="A4" s="4" t="inlineStr">
        <is>
          <t>Schedule of weighted average valuation assumptions</t>
        </is>
      </c>
      <c r="B4" s="4" t="inlineStr">
        <is>
          <t xml:space="preserve"> 2021 2020 2019 Risk-free interest rate 0.98% 3.64% 1.62% Expected lives 5.6 years 5.3 years 4.7 years Expected volatility 47% 46% 40% Expected dividend yield 0% 0% 0%</t>
        </is>
      </c>
    </row>
    <row r="5">
      <c r="A5" s="4" t="inlineStr">
        <is>
          <t>Schedule of stock options plans</t>
        </is>
      </c>
      <c r="B5" s="4" t="inlineStr">
        <is>
          <t xml:space="preserve">A summary of our time vesting stock option activity is as follows: Year Ended December 31, 2021 Options Weighted Average Exercise Price Outstanding at beginning of period 464,232 $ 57.18 Granted at market 19,500 $ 188.62 Forfeited (71) $ 98.66 Expired — $ — Exercised (63,459) $ 52.03 Outstanding at end of period 420,202 $ 64.06 Exercisable at end of period 326,931 $ 53.85 </t>
        </is>
      </c>
    </row>
    <row r="6">
      <c r="A6" s="4" t="inlineStr">
        <is>
          <t>Schedule of shares authorized under stock options plans by exercise price range</t>
        </is>
      </c>
      <c r="B6" s="4" t="inlineStr">
        <is>
          <t xml:space="preserve">The following table summarizes information about time vesting stock options outstanding and exercisable at December 31, 2021. Options Outstanding Options Exercisable Exercise Prices Number of Weighted Weighted Number of Weighted Weighted $7.36 - $21.09 84,828 1.88 $ 9.87 84,828 1.88 $ 9.87 $21.10 - $69.76 98,288 6.82 $ 53.06 63,288 6.01 $ 48.71 $69.77 - $71.83 90,000 6.32 $ 69.81 90,000 6.32 $ 69.81 $71.84 - $95.65 96,131 6.91 $ 80.90 70,362 6.58 $ 79.10 $95.66 - $188.62 50,955 8.01 $ 133.53 18,453 6.28 $ 99.62 $7.36 - $188.62 420,202 5.88 $ 64.06 326,931 5.16 $ 53.85 Options Outstanding Options Exercisable Exercise Prices Number of Weighted Weighted Number of Weighted Weighted $60.94 220,000 8.29 $ 60.94 25,000 8.29 $ 60.94 $198.40 34,800 4.44 $ 198.40 — — $ — $60.94 - $198.40 254,800 7.77 $ 79.71 25,000 8.29 $ 60.94 </t>
        </is>
      </c>
    </row>
    <row r="7">
      <c r="A7" s="4" t="inlineStr">
        <is>
          <t>Schedule of restricted stock transactions</t>
        </is>
      </c>
      <c r="B7" s="4" t="inlineStr">
        <is>
          <t xml:space="preserve">A summary of our performance-based stock option activity is as follows: Year Ended December 31, 2021 Options Weighted Average Exercise Price Outstanding at beginning of period 220,000 $ 60.94 Granted at market 34,800 $ 198.40 Outstanding at end of period 254,800 $ 79.71 Exercisable at end of period 25,000 $ 60.94 The following table summarizes restricted stock transactions for the year ended December 31, 2021: Restricted Stock Awards Restricted Stock Units Restricted Stock Weighted-Average Grant Date Fair Value Per Award Restricted Stock Weighted-Average Grant Date Fair Value Per Award Non-vested as of December 31, 2020 291,520 $ 78.44 — $ — Granted 243,369 $ 207.24 6,000 $ 172.11 Vested (30,082) $ 68.33 — $ — Forfeited (11,294) $ 104.49 — $ — Non-vested as of December 31, 2021 493,513 $ 141.98 6,000 $ 172.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 xml:space="preserve">Accumulated other comprehensive income (loss) consisted of the following (in thousands): Pension Adjustments Foreign Currency Translation 1 Foreign Currency Gain on Intra-Entity Transactions 2 Total Accumulated Other Comprehensive Income Balances at December 31, 2019 $ (346) $ 859 $ — $ 513 Other comprehensive (loss) income (40) 5,013 8,683 13,656 Balances at December 31, 2020 (386) 5,872 8,683 14,169 Other comprehensive income (loss) 107 (3,898) (5,341) (9,132) Balances at December 31, 2021 $ (279) $ 1,974 $ 3,342 $ 5,0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EREST AND OTHER (INCOME) EXPENSE, NET (Tables)</t>
        </is>
      </c>
      <c r="B1" s="2" t="inlineStr">
        <is>
          <t>12 Months Ended</t>
        </is>
      </c>
    </row>
    <row r="2">
      <c r="B2" s="2" t="inlineStr">
        <is>
          <t>Dec. 31, 2021</t>
        </is>
      </c>
    </row>
    <row r="3">
      <c r="A3" s="3" t="inlineStr">
        <is>
          <t>Other Income and Expenses [Abstract]</t>
        </is>
      </c>
    </row>
    <row r="4">
      <c r="A4" s="4" t="inlineStr">
        <is>
          <t>Schedule of interest expense (income) and other income, net</t>
        </is>
      </c>
      <c r="B4" s="4" t="inlineStr">
        <is>
          <t xml:space="preserve">Interest and other expense (income), net, consisted of the following (in thousands): Year Ended December 31, 2021 2020 2019 Interest income $ (1,797) $ (607) $ (661) Interest expense 4,201 6,374 3,089 Other (income) expense, net 44 (166) 482 Interest and other expense (income), net $ 2,448 $ 5,601 $ 2,9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REDIT FACILITY AND LONG-TERM DEBT CREDIT FACILITY AND LONG-TERM DEBT (Tables)</t>
        </is>
      </c>
      <c r="B1" s="2" t="inlineStr">
        <is>
          <t>12 Months Ended</t>
        </is>
      </c>
    </row>
    <row r="2">
      <c r="B2" s="2" t="inlineStr">
        <is>
          <t>Dec. 31, 2021</t>
        </is>
      </c>
    </row>
    <row r="3">
      <c r="A3" s="3" t="inlineStr">
        <is>
          <t>Debt Disclosure [Abstract]</t>
        </is>
      </c>
    </row>
    <row r="4">
      <c r="A4" s="4" t="inlineStr">
        <is>
          <t>Convertible Debt</t>
        </is>
      </c>
      <c r="B4" s="4" t="inlineStr">
        <is>
          <t xml:space="preserve">The following table summarizes the net carrying amount of the Notes as of December 31, 2021 (in thousands): December 31, 2021 December 31, 2020 Principal amount of the Notes $ 86,250 $ 86,250 Unamortized debt discount (2,216) (37,791) Net carrying amount $ 84,034 $ 48,459 </t>
        </is>
      </c>
    </row>
    <row r="5">
      <c r="A5" s="4" t="inlineStr">
        <is>
          <t>Interest Income and Interest Expense Disclosure</t>
        </is>
      </c>
      <c r="B5" s="4" t="inlineStr">
        <is>
          <t xml:space="preserve">Interest expense related to the Notes is comprised of the amortization of debt discount and debt issuance costs and the contractual coupon interest as follows (in thousands): Year Ended December 31, 2021 2020 2019 Interest expense related to contractual coupon interest 2 $ 3,755 $ 3,234 $ 925 Interest expense related to amortization of debt discount 1 415 3,111 1,744 Total interest expense $ 4,170 $ 6,345 $ 2,669 1 Refer to Note 1. Summary of Significant Accounting Policies relating to an immaterial out of period error correction of non-cash interest identified and recorded during the fourth fiscal quarter of 20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 RECEIVABLE (Tables)</t>
        </is>
      </c>
      <c r="B1" s="2" t="inlineStr">
        <is>
          <t>12 Months Ended</t>
        </is>
      </c>
    </row>
    <row r="2">
      <c r="B2" s="2" t="inlineStr">
        <is>
          <t>Dec. 31, 2021</t>
        </is>
      </c>
    </row>
    <row r="3">
      <c r="A3" s="3" t="inlineStr">
        <is>
          <t>Debt Disclosure [Abstract]</t>
        </is>
      </c>
    </row>
    <row r="4">
      <c r="A4" s="4" t="inlineStr">
        <is>
          <t>Schedule of Related Party Transactions</t>
        </is>
      </c>
      <c r="B4" s="4" t="inlineStr">
        <is>
          <t xml:space="preserve">The carrying value of the note receivable, included in Related party convertible note receivable, net on the Consolidated Balance Sheets, is as follows (in thousands): December 31, 2021 December 31, 2020 Principal amount $ 6,650 $ 6,650 Unamortized discount (672) (977) Net carrying amount $ 5,978 $ 5,673 The carrying value of the note receivable, included in Promissory note receivable from investee, net, on the Consolidated Balance Sheets, is as follows (in thousands): December 31, 2021 December 31, 2020 Principal amount $ 9,000 $ — Unamortized discount (254) — Net carrying amount $ 8,746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Reconciliation of other significant reconciling items from segments to consolidated</t>
        </is>
      </c>
      <c r="B4" s="4" t="inlineStr">
        <is>
          <t xml:space="preserve">Summarized financial information concerning the Company's reportable segments is shown in the following tables (in thousands): Year Ended December 31, 2021 North America International Total Total revenue $ 158,898 $ 94,841 $ 253,739 Cost of revenue 84,472 63,473 147,945 Gross profit 74,426 31,368 105,794 Gross margin 47% 33% 42% Operating income (loss) 650 (1,643) (993) Income (loss) before income taxes 2,072 (5,513) (3,441) Investments in unconsolidated affiliates 5,424 — 5,424 Total assets 441,234 162,838 604,072 Net assets 308,973 126,881 435,854 Capital expenditures 700 1,068 1,768 Depreciation and amortization 5,673 7,882 13,555 Year Ended December 31, 2020 North America International Total revenue $ 131,066 $ 66,257 $ 197,323 Cost of revenue 70,163 45,870 116,033 Gross profit 60,903 20,387 81,290 Gross margin 46% 31% 41% Operating loss (4,977) (3,215) (8,192) Loss before income taxes (7,871) (5,922) (13,793) Investments in unconsolidated affiliates 6,704 — 6,704 Total assets 238,550 161,289 399,839 Net assets 156,931 130,122 287,053 Capital expenditures 443 243 686 Depreciation and amortization 4,735 6,650 11,385 Year Ended December 31, 2019 North America International Total revenue $ 115,423 $ 7,238 $ 122,661 Cost of revenue 63,089 5,123 68,212 Gross profit 52,334 2,115 54,449 Gross margin 45% 29% 44% Operating income (loss) 1,426 (1,099) 327 Loss before income taxes (1,343) (1,240) (2,583) Investments in unconsolidated affiliates 7,424 — 7,424 Total assets 219,402 25,022 244,424 Net assets 133,835 20,699 154,534 Capital expenditures 1,005 39 1,044 Depreciation and amortization 4,788 128 4,916 </t>
        </is>
      </c>
    </row>
    <row r="5">
      <c r="A5" s="4" t="inlineStr">
        <is>
          <t>Schedule of revenue from external customers and long-lived assets, by geographical areas</t>
        </is>
      </c>
      <c r="B5" s="4" t="inlineStr">
        <is>
          <t xml:space="preserve">Total revenue by principal geographic area was as follows (in thousands): For the Year Ended December 31, 2021 2020 2019 United States $ 141,588 $ 120,244 $ 113,485 Canada 17,310 10,822 1,938 Germany 44,148 29,543 — France 18,671 12,615 3,473 Spain 14,071 12,995 759 Italy 10,145 5,850 — Switzerland 3,885 3,343 2,820 Other International 3,921 1,911 186 Total $ 253,739 $ 197,323 $ 122,661 Total long-lived assets by principal geographic areas were as follows (in thousands): As of December 31, 2021 2020 2019 United States $ 12,502 $ 11,805 $ 14,712 Canada 719 643 — Germany 12,795 14,630 — France 3,127 4,205 152 Spain 1,051 1,209 391 Italy 1,966 1,944 — Switzerland 63 46 33 Other International 1,190 1,060 181 Total $ 33,413 $ 35,542 $ 15,4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3" customWidth="1" min="6" max="6"/>
    <col width="21" customWidth="1" min="7" max="7"/>
    <col width="21" customWidth="1" min="8" max="8"/>
    <col width="22" customWidth="1" min="9" max="9"/>
    <col width="21" customWidth="1" min="10" max="10"/>
    <col width="23" customWidth="1" min="11" max="11"/>
    <col width="21" customWidth="1" min="12" max="12"/>
    <col width="21" customWidth="1" min="13" max="13"/>
    <col width="22" customWidth="1" min="14" max="14"/>
    <col width="21" customWidth="1" min="15" max="15"/>
  </cols>
  <sheetData>
    <row r="1">
      <c r="A1" s="1" t="inlineStr">
        <is>
          <t>OPERATIONS AND SUMMARY OF SIGNIFICANT ACCOUNTING POLICIES - Narrative (Details) € in Thousands, SFr in Thousands, RM in Thousands, $ in Thousands, $ in Thousands</t>
        </is>
      </c>
      <c r="B1" s="2" t="inlineStr">
        <is>
          <t>12 Months Ended</t>
        </is>
      </c>
    </row>
    <row r="2">
      <c r="B2" s="2" t="inlineStr">
        <is>
          <t>Dec. 31, 2021USD ($)</t>
        </is>
      </c>
      <c r="C2" s="2" t="inlineStr">
        <is>
          <t>Dec. 31, 2020USD ($)</t>
        </is>
      </c>
      <c r="D2" s="2" t="inlineStr">
        <is>
          <t>Dec. 31, 2019USD ($)</t>
        </is>
      </c>
      <c r="E2" s="2" t="inlineStr">
        <is>
          <t>Dec. 31, 2021EUR (€)</t>
        </is>
      </c>
      <c r="F2" s="2" t="inlineStr">
        <is>
          <t>Dec. 31, 2021CHF (SFr)</t>
        </is>
      </c>
      <c r="G2" s="2" t="inlineStr">
        <is>
          <t>Dec. 31, 2021CAD ($)</t>
        </is>
      </c>
      <c r="H2" s="2" t="inlineStr">
        <is>
          <t>Dec. 31, 2021AUD ($)</t>
        </is>
      </c>
      <c r="I2" s="2" t="inlineStr">
        <is>
          <t>Dec. 31, 2021MYR (RM)</t>
        </is>
      </c>
      <c r="J2" s="2" t="inlineStr">
        <is>
          <t>Dec. 31, 2020EUR (€)</t>
        </is>
      </c>
      <c r="K2" s="2" t="inlineStr">
        <is>
          <t>Dec. 31, 2020CHF (SFr)</t>
        </is>
      </c>
      <c r="L2" s="2" t="inlineStr">
        <is>
          <t>Dec. 31, 2020CAD ($)</t>
        </is>
      </c>
      <c r="M2" s="2" t="inlineStr">
        <is>
          <t>Dec. 31, 2020AUD ($)</t>
        </is>
      </c>
      <c r="N2" s="2" t="inlineStr">
        <is>
          <t>Dec. 31, 2020MYR (RM)</t>
        </is>
      </c>
      <c r="O2" s="2" t="inlineStr">
        <is>
          <t>Dec. 31, 2018USD ($)</t>
        </is>
      </c>
    </row>
    <row r="3">
      <c r="A3" s="3" t="inlineStr">
        <is>
          <t>Allowance for Doubtful Accounts Receivable [Roll Forward]</t>
        </is>
      </c>
    </row>
    <row r="4">
      <c r="A4" s="4" t="inlineStr">
        <is>
          <t>Balances at beginning of period</t>
        </is>
      </c>
      <c r="B4" s="5" t="n">
        <v>769000</v>
      </c>
      <c r="C4" s="5" t="n">
        <v>186000</v>
      </c>
      <c r="D4" s="5" t="n">
        <v>245000</v>
      </c>
    </row>
    <row r="5">
      <c r="A5" s="4" t="inlineStr">
        <is>
          <t>Additions from acquisitions</t>
        </is>
      </c>
      <c r="B5" s="6" t="n">
        <v>3000</v>
      </c>
      <c r="C5" s="6" t="n">
        <v>90000</v>
      </c>
      <c r="D5" s="6" t="n">
        <v>0</v>
      </c>
    </row>
    <row r="6">
      <c r="A6" s="4" t="inlineStr">
        <is>
          <t>Additions - charged to expense</t>
        </is>
      </c>
      <c r="B6" s="6" t="n">
        <v>353000</v>
      </c>
      <c r="C6" s="6" t="n">
        <v>614000</v>
      </c>
      <c r="D6" s="6" t="n">
        <v>113000</v>
      </c>
    </row>
    <row r="7">
      <c r="A7" s="4" t="inlineStr">
        <is>
          <t>Foreign exchange effects</t>
        </is>
      </c>
      <c r="B7" s="6" t="n">
        <v>-3000</v>
      </c>
      <c r="C7" s="6" t="n">
        <v>0</v>
      </c>
      <c r="D7" s="6" t="n">
        <v>0</v>
      </c>
    </row>
    <row r="8">
      <c r="A8" s="4" t="inlineStr">
        <is>
          <t>Deductions - write offs, net of recoveries</t>
        </is>
      </c>
      <c r="B8" s="6" t="n">
        <v>-248000</v>
      </c>
      <c r="C8" s="6" t="n">
        <v>-121000</v>
      </c>
      <c r="D8" s="6" t="n">
        <v>-172000</v>
      </c>
    </row>
    <row r="9">
      <c r="A9" s="4" t="inlineStr">
        <is>
          <t>Balances at end of period</t>
        </is>
      </c>
      <c r="B9" s="6" t="n">
        <v>874000</v>
      </c>
      <c r="C9" s="6" t="n">
        <v>769000</v>
      </c>
      <c r="D9" s="6" t="n">
        <v>186000</v>
      </c>
    </row>
    <row r="10">
      <c r="A10" s="4" t="inlineStr">
        <is>
          <t>Cash and cash equivalents</t>
        </is>
      </c>
      <c r="B10" s="6" t="n">
        <v>223574000</v>
      </c>
      <c r="C10" s="6" t="n">
        <v>86334000</v>
      </c>
      <c r="D10" s="6" t="n">
        <v>89030000</v>
      </c>
      <c r="E10" s="8" t="n">
        <v>5497</v>
      </c>
      <c r="F10" s="9" t="n">
        <v>224</v>
      </c>
      <c r="G10" s="5" t="n">
        <v>4191</v>
      </c>
      <c r="H10" s="5" t="n">
        <v>676</v>
      </c>
      <c r="I10" s="10" t="n">
        <v>1412</v>
      </c>
      <c r="J10" s="8" t="n">
        <v>8520</v>
      </c>
      <c r="K10" s="9" t="n">
        <v>138</v>
      </c>
      <c r="L10" s="5" t="n">
        <v>2993</v>
      </c>
      <c r="M10" s="5" t="n">
        <v>159</v>
      </c>
      <c r="N10" s="10" t="n">
        <v>364</v>
      </c>
      <c r="O10" s="5" t="n">
        <v>13389000</v>
      </c>
    </row>
    <row r="11">
      <c r="A11" s="4" t="inlineStr">
        <is>
          <t>Impairment of intangible assets (excluding goodwill)</t>
        </is>
      </c>
      <c r="B11" s="6" t="n">
        <v>0</v>
      </c>
      <c r="C11" s="6" t="n">
        <v>0</v>
      </c>
      <c r="D11" s="6" t="n">
        <v>0</v>
      </c>
    </row>
    <row r="12">
      <c r="A12" s="4" t="inlineStr">
        <is>
          <t>Advertising expense</t>
        </is>
      </c>
      <c r="B12" s="6" t="n">
        <v>600000</v>
      </c>
      <c r="C12" s="5" t="n">
        <v>400000</v>
      </c>
      <c r="D12" s="5" t="n">
        <v>300000</v>
      </c>
    </row>
    <row r="13">
      <c r="A13" s="4" t="inlineStr">
        <is>
          <t>Lacuna Diagnostics, Inc.</t>
        </is>
      </c>
    </row>
    <row r="14">
      <c r="A14" s="3" t="inlineStr">
        <is>
          <t>Allowance for Doubtful Accounts Receivable [Roll Forward]</t>
        </is>
      </c>
    </row>
    <row r="15">
      <c r="A15" s="4" t="inlineStr">
        <is>
          <t>Contingent consideration payments</t>
        </is>
      </c>
      <c r="B15" s="6" t="n">
        <v>2000000</v>
      </c>
    </row>
    <row r="16">
      <c r="A16" s="4" t="inlineStr">
        <is>
          <t>Payments if performance metrics met</t>
        </is>
      </c>
      <c r="B16" s="6" t="n">
        <v>1000000</v>
      </c>
    </row>
    <row r="17">
      <c r="A17" s="4" t="inlineStr">
        <is>
          <t>BiEsseA s.r.1.</t>
        </is>
      </c>
    </row>
    <row r="18">
      <c r="A18" s="3" t="inlineStr">
        <is>
          <t>Allowance for Doubtful Accounts Receivable [Roll Forward]</t>
        </is>
      </c>
    </row>
    <row r="19">
      <c r="A19" s="4" t="inlineStr">
        <is>
          <t>Contingent consideration payments</t>
        </is>
      </c>
      <c r="B19" s="6" t="n">
        <v>2900000</v>
      </c>
    </row>
    <row r="20">
      <c r="A20" s="4" t="inlineStr">
        <is>
          <t>Biotech Laboratories U.S.A. LLC</t>
        </is>
      </c>
    </row>
    <row r="21">
      <c r="A21" s="3" t="inlineStr">
        <is>
          <t>Allowance for Doubtful Accounts Receivable [Roll Forward]</t>
        </is>
      </c>
    </row>
    <row r="22">
      <c r="A22" s="4" t="inlineStr">
        <is>
          <t>Contingent consideration payments</t>
        </is>
      </c>
      <c r="B22" s="6" t="n">
        <v>17500000</v>
      </c>
    </row>
    <row r="23">
      <c r="A23" s="4" t="inlineStr">
        <is>
          <t>Payments if metrics not met</t>
        </is>
      </c>
      <c r="B23" s="5" t="n">
        <v>8800000</v>
      </c>
    </row>
    <row r="24">
      <c r="A24" s="4" t="inlineStr">
        <is>
          <t>Convertible Senior Notes Due 2026 | Senior Notes</t>
        </is>
      </c>
    </row>
    <row r="25">
      <c r="A25" s="3" t="inlineStr">
        <is>
          <t>Allowance for Doubtful Accounts Receivable [Roll Forward]</t>
        </is>
      </c>
    </row>
    <row r="26">
      <c r="A26" s="4" t="inlineStr">
        <is>
          <t>Debt instrument, interest rate, stated percentage</t>
        </is>
      </c>
      <c r="B26" s="4" t="inlineStr">
        <is>
          <t>3.75%</t>
        </is>
      </c>
      <c r="E26" s="4" t="inlineStr">
        <is>
          <t>3.75%</t>
        </is>
      </c>
      <c r="F26" s="4" t="inlineStr">
        <is>
          <t>3.75%</t>
        </is>
      </c>
      <c r="G26" s="4" t="inlineStr">
        <is>
          <t>3.75%</t>
        </is>
      </c>
      <c r="H26" s="4" t="inlineStr">
        <is>
          <t>3.75%</t>
        </is>
      </c>
      <c r="I26" s="4" t="inlineStr">
        <is>
          <t>3.75%</t>
        </is>
      </c>
    </row>
    <row r="27">
      <c r="A27" s="4" t="inlineStr">
        <is>
          <t>Building | Minimum</t>
        </is>
      </c>
    </row>
    <row r="28">
      <c r="A28" s="3" t="inlineStr">
        <is>
          <t>Allowance for Doubtful Accounts Receivable [Roll Forward]</t>
        </is>
      </c>
    </row>
    <row r="29">
      <c r="A29" s="4" t="inlineStr">
        <is>
          <t>Property plant and equipment, useful life</t>
        </is>
      </c>
      <c r="B29" s="4" t="inlineStr">
        <is>
          <t>10 years</t>
        </is>
      </c>
    </row>
    <row r="30">
      <c r="A30" s="4" t="inlineStr">
        <is>
          <t>Building | Maximum</t>
        </is>
      </c>
    </row>
    <row r="31">
      <c r="A31" s="3" t="inlineStr">
        <is>
          <t>Allowance for Doubtful Accounts Receivable [Roll Forward]</t>
        </is>
      </c>
    </row>
    <row r="32">
      <c r="A32" s="4" t="inlineStr">
        <is>
          <t>Property plant and equipment, useful life</t>
        </is>
      </c>
      <c r="B32" s="4" t="inlineStr">
        <is>
          <t>43 years</t>
        </is>
      </c>
    </row>
    <row r="33">
      <c r="A33" s="4" t="inlineStr">
        <is>
          <t>Machinery and equipment | Minimum</t>
        </is>
      </c>
    </row>
    <row r="34">
      <c r="A34" s="3" t="inlineStr">
        <is>
          <t>Allowance for Doubtful Accounts Receivable [Roll Forward]</t>
        </is>
      </c>
    </row>
    <row r="35">
      <c r="A35" s="4" t="inlineStr">
        <is>
          <t>Property plant and equipment, useful life</t>
        </is>
      </c>
      <c r="B35" s="4" t="inlineStr">
        <is>
          <t>2 years</t>
        </is>
      </c>
    </row>
    <row r="36">
      <c r="A36" s="4" t="inlineStr">
        <is>
          <t>Machinery and equipment | Maximum</t>
        </is>
      </c>
    </row>
    <row r="37">
      <c r="A37" s="3" t="inlineStr">
        <is>
          <t>Allowance for Doubtful Accounts Receivable [Roll Forward]</t>
        </is>
      </c>
    </row>
    <row r="38">
      <c r="A38" s="4" t="inlineStr">
        <is>
          <t>Property plant and equipment, useful life</t>
        </is>
      </c>
      <c r="B38" s="4" t="inlineStr">
        <is>
          <t>10 years</t>
        </is>
      </c>
    </row>
    <row r="39">
      <c r="A39" s="4" t="inlineStr">
        <is>
          <t>Office furniture &amp; equipment | Minimum</t>
        </is>
      </c>
    </row>
    <row r="40">
      <c r="A40" s="3" t="inlineStr">
        <is>
          <t>Allowance for Doubtful Accounts Receivable [Roll Forward]</t>
        </is>
      </c>
    </row>
    <row r="41">
      <c r="A41" s="4" t="inlineStr">
        <is>
          <t>Property plant and equipment, useful life</t>
        </is>
      </c>
      <c r="B41" s="4" t="inlineStr">
        <is>
          <t>3 years</t>
        </is>
      </c>
    </row>
    <row r="42">
      <c r="A42" s="4" t="inlineStr">
        <is>
          <t>Office furniture &amp; equipment | Maximum</t>
        </is>
      </c>
    </row>
    <row r="43">
      <c r="A43" s="3" t="inlineStr">
        <is>
          <t>Allowance for Doubtful Accounts Receivable [Roll Forward]</t>
        </is>
      </c>
    </row>
    <row r="44">
      <c r="A44" s="4" t="inlineStr">
        <is>
          <t>Property plant and equipment, useful life</t>
        </is>
      </c>
      <c r="B44" s="4" t="inlineStr">
        <is>
          <t>7 years</t>
        </is>
      </c>
    </row>
    <row r="45">
      <c r="A45" s="4" t="inlineStr">
        <is>
          <t>Computer hardware &amp; software | Minimum</t>
        </is>
      </c>
    </row>
    <row r="46">
      <c r="A46" s="3" t="inlineStr">
        <is>
          <t>Allowance for Doubtful Accounts Receivable [Roll Forward]</t>
        </is>
      </c>
    </row>
    <row r="47">
      <c r="A47" s="4" t="inlineStr">
        <is>
          <t>Property plant and equipment, useful life</t>
        </is>
      </c>
      <c r="B47" s="4" t="inlineStr">
        <is>
          <t>3 years</t>
        </is>
      </c>
    </row>
    <row r="48">
      <c r="A48" s="4" t="inlineStr">
        <is>
          <t>Computer hardware &amp; software | Maximum</t>
        </is>
      </c>
    </row>
    <row r="49">
      <c r="A49" s="3" t="inlineStr">
        <is>
          <t>Allowance for Doubtful Accounts Receivable [Roll Forward]</t>
        </is>
      </c>
    </row>
    <row r="50">
      <c r="A50" s="4" t="inlineStr">
        <is>
          <t>Property plant and equipment, useful life</t>
        </is>
      </c>
      <c r="B50" s="4" t="inlineStr">
        <is>
          <t>7 years</t>
        </is>
      </c>
    </row>
    <row r="51">
      <c r="A51" s="4" t="inlineStr">
        <is>
          <t>Leasehold and building improvements | Minimum</t>
        </is>
      </c>
    </row>
    <row r="52">
      <c r="A52" s="3" t="inlineStr">
        <is>
          <t>Allowance for Doubtful Accounts Receivable [Roll Forward]</t>
        </is>
      </c>
    </row>
    <row r="53">
      <c r="A53" s="4" t="inlineStr">
        <is>
          <t>Property plant and equipment, useful life</t>
        </is>
      </c>
      <c r="B53" s="4" t="inlineStr">
        <is>
          <t>5 years</t>
        </is>
      </c>
    </row>
    <row r="54">
      <c r="A54" s="4" t="inlineStr">
        <is>
          <t>Leasehold and building improvements | Maximum</t>
        </is>
      </c>
    </row>
    <row r="55">
      <c r="A55" s="3" t="inlineStr">
        <is>
          <t>Allowance for Doubtful Accounts Receivable [Roll Forward]</t>
        </is>
      </c>
    </row>
    <row r="56">
      <c r="A56" s="4" t="inlineStr">
        <is>
          <t>Property plant and equipment, useful life</t>
        </is>
      </c>
      <c r="B56" s="4" t="inlineStr">
        <is>
          <t>15 years</t>
        </is>
      </c>
    </row>
    <row r="57">
      <c r="A57" s="4" t="inlineStr">
        <is>
          <t>Software Development | Minimum</t>
        </is>
      </c>
    </row>
    <row r="58">
      <c r="A58" s="3" t="inlineStr">
        <is>
          <t>Allowance for Doubtful Accounts Receivable [Roll Forward]</t>
        </is>
      </c>
    </row>
    <row r="59">
      <c r="A59" s="4" t="inlineStr">
        <is>
          <t>Property plant and equipment, useful life</t>
        </is>
      </c>
      <c r="B59" s="4" t="inlineStr">
        <is>
          <t>3 years</t>
        </is>
      </c>
    </row>
    <row r="60">
      <c r="A60" s="4" t="inlineStr">
        <is>
          <t>Software Development | Maximum</t>
        </is>
      </c>
    </row>
    <row r="61">
      <c r="A61" s="3" t="inlineStr">
        <is>
          <t>Allowance for Doubtful Accounts Receivable [Roll Forward]</t>
        </is>
      </c>
    </row>
    <row r="62">
      <c r="A62" s="4" t="inlineStr">
        <is>
          <t>Property plant and equipment, useful life</t>
        </is>
      </c>
      <c r="B62" s="4" t="inlineStr">
        <is>
          <t>7 years</t>
        </is>
      </c>
    </row>
  </sheetData>
  <mergeCells count="4">
    <mergeCell ref="A1:A2"/>
    <mergeCell ref="B1:D1"/>
    <mergeCell ref="E1:I1"/>
    <mergeCell ref="J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UMMARY OF SIGNIFICANT ACCOUNTING POLICIES - Fair Value (Details) - Fair Value,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Notes payable</t>
        </is>
      </c>
      <c r="B3" s="5" t="n">
        <v>15900</v>
      </c>
    </row>
    <row r="4">
      <c r="A4" s="4" t="inlineStr">
        <is>
          <t>Balances</t>
        </is>
      </c>
      <c r="B4" s="6" t="n">
        <v>19459</v>
      </c>
      <c r="C4" s="5" t="n">
        <v>995</v>
      </c>
    </row>
    <row r="5">
      <c r="A5" s="4" t="inlineStr">
        <is>
          <t>BiEsseA s.r.1.</t>
        </is>
      </c>
    </row>
    <row r="6">
      <c r="A6" s="3" t="inlineStr">
        <is>
          <t>Fair Value, Assets and Liabilities Measured on Recurring and Nonrecurring Basis [Line Items]</t>
        </is>
      </c>
    </row>
    <row r="7">
      <c r="A7" s="4" t="inlineStr">
        <is>
          <t>Contingent Consideration</t>
        </is>
      </c>
      <c r="B7" s="6" t="n">
        <v>2334</v>
      </c>
    </row>
    <row r="8">
      <c r="A8" s="4" t="inlineStr">
        <is>
          <t>Convertible Note Receivable</t>
        </is>
      </c>
    </row>
    <row r="9">
      <c r="A9" s="3" t="inlineStr">
        <is>
          <t>Fair Value, Assets and Liabilities Measured on Recurring and Nonrecurring Basis [Line Items]</t>
        </is>
      </c>
    </row>
    <row r="10">
      <c r="A10" s="4" t="inlineStr">
        <is>
          <t>Financial Assets</t>
        </is>
      </c>
      <c r="B10" s="6" t="n">
        <v>888</v>
      </c>
      <c r="C10" s="6" t="n">
        <v>995</v>
      </c>
    </row>
    <row r="11">
      <c r="A11" s="4" t="inlineStr">
        <is>
          <t>Promissory Note Receivable</t>
        </is>
      </c>
    </row>
    <row r="12">
      <c r="A12" s="3" t="inlineStr">
        <is>
          <t>Fair Value, Assets and Liabilities Measured on Recurring and Nonrecurring Basis [Line Items]</t>
        </is>
      </c>
    </row>
    <row r="13">
      <c r="A13" s="4" t="inlineStr">
        <is>
          <t>Financial Assets</t>
        </is>
      </c>
      <c r="B13" s="6" t="n">
        <v>337</v>
      </c>
    </row>
    <row r="14">
      <c r="A14" s="4" t="inlineStr">
        <is>
          <t>Level 1</t>
        </is>
      </c>
    </row>
    <row r="15">
      <c r="A15" s="3" t="inlineStr">
        <is>
          <t>Fair Value, Assets and Liabilities Measured on Recurring and Nonrecurring Basis [Line Items]</t>
        </is>
      </c>
    </row>
    <row r="16">
      <c r="A16" s="4" t="inlineStr">
        <is>
          <t>Notes payable</t>
        </is>
      </c>
      <c r="B16" s="6" t="n">
        <v>0</v>
      </c>
    </row>
    <row r="17">
      <c r="A17" s="4" t="inlineStr">
        <is>
          <t>Balances</t>
        </is>
      </c>
      <c r="B17" s="6" t="n">
        <v>0</v>
      </c>
      <c r="C17" s="6" t="n">
        <v>0</v>
      </c>
    </row>
    <row r="18">
      <c r="A18" s="4" t="inlineStr">
        <is>
          <t>Level 1 | BiEsseA s.r.1.</t>
        </is>
      </c>
    </row>
    <row r="19">
      <c r="A19" s="3" t="inlineStr">
        <is>
          <t>Fair Value, Assets and Liabilities Measured on Recurring and Nonrecurring Basis [Line Items]</t>
        </is>
      </c>
    </row>
    <row r="20">
      <c r="A20" s="4" t="inlineStr">
        <is>
          <t>Contingent Consideration</t>
        </is>
      </c>
      <c r="B20" s="6" t="n">
        <v>0</v>
      </c>
    </row>
    <row r="21">
      <c r="A21" s="4" t="inlineStr">
        <is>
          <t>Level 1 | Convertible Note Receivable</t>
        </is>
      </c>
    </row>
    <row r="22">
      <c r="A22" s="3" t="inlineStr">
        <is>
          <t>Fair Value, Assets and Liabilities Measured on Recurring and Nonrecurring Basis [Line Items]</t>
        </is>
      </c>
    </row>
    <row r="23">
      <c r="A23" s="4" t="inlineStr">
        <is>
          <t>Financial Assets</t>
        </is>
      </c>
      <c r="B23" s="6" t="n">
        <v>0</v>
      </c>
      <c r="C23" s="6" t="n">
        <v>0</v>
      </c>
    </row>
    <row r="24">
      <c r="A24" s="4" t="inlineStr">
        <is>
          <t>Level 1 | Promissory Note Receivable</t>
        </is>
      </c>
    </row>
    <row r="25">
      <c r="A25" s="3" t="inlineStr">
        <is>
          <t>Fair Value, Assets and Liabilities Measured on Recurring and Nonrecurring Basis [Line Items]</t>
        </is>
      </c>
    </row>
    <row r="26">
      <c r="A26" s="4" t="inlineStr">
        <is>
          <t>Financial Assets</t>
        </is>
      </c>
      <c r="B26" s="6" t="n">
        <v>0</v>
      </c>
    </row>
    <row r="27">
      <c r="A27" s="4" t="inlineStr">
        <is>
          <t>Level 2</t>
        </is>
      </c>
    </row>
    <row r="28">
      <c r="A28" s="3" t="inlineStr">
        <is>
          <t>Fair Value, Assets and Liabilities Measured on Recurring and Nonrecurring Basis [Line Items]</t>
        </is>
      </c>
    </row>
    <row r="29">
      <c r="A29" s="4" t="inlineStr">
        <is>
          <t>Notes payable</t>
        </is>
      </c>
      <c r="B29" s="6" t="n">
        <v>0</v>
      </c>
    </row>
    <row r="30">
      <c r="A30" s="4" t="inlineStr">
        <is>
          <t>Balances</t>
        </is>
      </c>
      <c r="B30" s="6" t="n">
        <v>0</v>
      </c>
      <c r="C30" s="6" t="n">
        <v>0</v>
      </c>
    </row>
    <row r="31">
      <c r="A31" s="4" t="inlineStr">
        <is>
          <t>Level 2 | BiEsseA s.r.1.</t>
        </is>
      </c>
    </row>
    <row r="32">
      <c r="A32" s="3" t="inlineStr">
        <is>
          <t>Fair Value, Assets and Liabilities Measured on Recurring and Nonrecurring Basis [Line Items]</t>
        </is>
      </c>
    </row>
    <row r="33">
      <c r="A33" s="4" t="inlineStr">
        <is>
          <t>Contingent Consideration</t>
        </is>
      </c>
      <c r="B33" s="6" t="n">
        <v>0</v>
      </c>
    </row>
    <row r="34">
      <c r="A34" s="4" t="inlineStr">
        <is>
          <t>Level 2 | Convertible Note Receivable</t>
        </is>
      </c>
    </row>
    <row r="35">
      <c r="A35" s="3" t="inlineStr">
        <is>
          <t>Fair Value, Assets and Liabilities Measured on Recurring and Nonrecurring Basis [Line Items]</t>
        </is>
      </c>
    </row>
    <row r="36">
      <c r="A36" s="4" t="inlineStr">
        <is>
          <t>Financial Assets</t>
        </is>
      </c>
      <c r="B36" s="6" t="n">
        <v>0</v>
      </c>
      <c r="C36" s="6" t="n">
        <v>0</v>
      </c>
    </row>
    <row r="37">
      <c r="A37" s="4" t="inlineStr">
        <is>
          <t>Level 2 | Promissory Note Receivable</t>
        </is>
      </c>
    </row>
    <row r="38">
      <c r="A38" s="3" t="inlineStr">
        <is>
          <t>Fair Value, Assets and Liabilities Measured on Recurring and Nonrecurring Basis [Line Items]</t>
        </is>
      </c>
    </row>
    <row r="39">
      <c r="A39" s="4" t="inlineStr">
        <is>
          <t>Financial Assets</t>
        </is>
      </c>
      <c r="B39" s="6" t="n">
        <v>0</v>
      </c>
    </row>
    <row r="40">
      <c r="A40" s="4" t="inlineStr">
        <is>
          <t>Level 3</t>
        </is>
      </c>
    </row>
    <row r="41">
      <c r="A41" s="3" t="inlineStr">
        <is>
          <t>Fair Value, Assets and Liabilities Measured on Recurring and Nonrecurring Basis [Line Items]</t>
        </is>
      </c>
    </row>
    <row r="42">
      <c r="A42" s="4" t="inlineStr">
        <is>
          <t>Notes payable</t>
        </is>
      </c>
      <c r="B42" s="6" t="n">
        <v>15900</v>
      </c>
    </row>
    <row r="43">
      <c r="A43" s="4" t="inlineStr">
        <is>
          <t>Balances</t>
        </is>
      </c>
      <c r="B43" s="6" t="n">
        <v>19459</v>
      </c>
      <c r="C43" s="6" t="n">
        <v>995</v>
      </c>
    </row>
    <row r="44">
      <c r="A44" s="4" t="inlineStr">
        <is>
          <t>Level 3 | BiEsseA s.r.1.</t>
        </is>
      </c>
    </row>
    <row r="45">
      <c r="A45" s="3" t="inlineStr">
        <is>
          <t>Fair Value, Assets and Liabilities Measured on Recurring and Nonrecurring Basis [Line Items]</t>
        </is>
      </c>
    </row>
    <row r="46">
      <c r="A46" s="4" t="inlineStr">
        <is>
          <t>Contingent Consideration</t>
        </is>
      </c>
      <c r="B46" s="6" t="n">
        <v>2334</v>
      </c>
    </row>
    <row r="47">
      <c r="A47" s="4" t="inlineStr">
        <is>
          <t>Level 3 | Convertible Note Receivable</t>
        </is>
      </c>
    </row>
    <row r="48">
      <c r="A48" s="3" t="inlineStr">
        <is>
          <t>Fair Value, Assets and Liabilities Measured on Recurring and Nonrecurring Basis [Line Items]</t>
        </is>
      </c>
    </row>
    <row r="49">
      <c r="A49" s="4" t="inlineStr">
        <is>
          <t>Financial Assets</t>
        </is>
      </c>
      <c r="B49" s="6" t="n">
        <v>888</v>
      </c>
      <c r="C49" s="5" t="n">
        <v>995</v>
      </c>
    </row>
    <row r="50">
      <c r="A50" s="4" t="inlineStr">
        <is>
          <t>Level 3 | Promissory Note Receivable</t>
        </is>
      </c>
    </row>
    <row r="51">
      <c r="A51" s="3" t="inlineStr">
        <is>
          <t>Fair Value, Assets and Liabilities Measured on Recurring and Nonrecurring Basis [Line Items]</t>
        </is>
      </c>
    </row>
    <row r="52">
      <c r="A52" s="4" t="inlineStr">
        <is>
          <t>Financial Assets</t>
        </is>
      </c>
      <c r="B52" s="5" t="n">
        <v>3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OPERATIONS AND SUMMARY OF SIGNIFICANT ACCOUNTING POLICIES - Fair Value Roll Forward (Details) $ in Thousands</t>
        </is>
      </c>
      <c r="B1" s="2" t="inlineStr">
        <is>
          <t>12 Months Ended</t>
        </is>
      </c>
    </row>
    <row r="2">
      <c r="B2" s="2" t="inlineStr">
        <is>
          <t>Dec. 31, 2021USD ($)</t>
        </is>
      </c>
    </row>
    <row r="3">
      <c r="A3" s="4" t="inlineStr">
        <is>
          <t>Contingent Consideration | Lacuna Diagnostics, Inc.</t>
        </is>
      </c>
    </row>
    <row r="4">
      <c r="A4" s="3" t="inlineStr">
        <is>
          <t>Fair Value, Liabilities Measured on Recurring Basis, Unobservable Input Reconciliation, Calculation [Roll Forward]</t>
        </is>
      </c>
    </row>
    <row r="5">
      <c r="A5" s="4" t="inlineStr">
        <is>
          <t>Beginning balance</t>
        </is>
      </c>
      <c r="B5" s="5" t="n">
        <v>0</v>
      </c>
    </row>
    <row r="6">
      <c r="A6" s="4" t="inlineStr">
        <is>
          <t>Acquisition value</t>
        </is>
      </c>
      <c r="B6" s="6" t="n">
        <v>1700</v>
      </c>
    </row>
    <row r="7">
      <c r="A7" s="4" t="inlineStr">
        <is>
          <t>Cash payments</t>
        </is>
      </c>
      <c r="B7" s="6" t="n">
        <v>0</v>
      </c>
    </row>
    <row r="8">
      <c r="A8" s="4" t="inlineStr">
        <is>
          <t>Changes in fair value</t>
        </is>
      </c>
      <c r="B8" s="6" t="n">
        <v>-1700</v>
      </c>
    </row>
    <row r="9">
      <c r="A9" s="4" t="inlineStr">
        <is>
          <t>Ending balance</t>
        </is>
      </c>
      <c r="B9" s="6" t="n">
        <v>0</v>
      </c>
    </row>
    <row r="10">
      <c r="A10" s="4" t="inlineStr">
        <is>
          <t>Contingent Consideration | BiEsseA s.r.1.</t>
        </is>
      </c>
    </row>
    <row r="11">
      <c r="A11" s="3" t="inlineStr">
        <is>
          <t>Fair Value, Liabilities Measured on Recurring Basis, Unobservable Input Reconciliation, Calculation [Roll Forward]</t>
        </is>
      </c>
    </row>
    <row r="12">
      <c r="A12" s="4" t="inlineStr">
        <is>
          <t>Beginning balance</t>
        </is>
      </c>
      <c r="B12" s="6" t="n">
        <v>0</v>
      </c>
    </row>
    <row r="13">
      <c r="A13" s="4" t="inlineStr">
        <is>
          <t>Acquisition value</t>
        </is>
      </c>
      <c r="B13" s="6" t="n">
        <v>2334</v>
      </c>
    </row>
    <row r="14">
      <c r="A14" s="4" t="inlineStr">
        <is>
          <t>Cash payments</t>
        </is>
      </c>
      <c r="B14" s="6" t="n">
        <v>0</v>
      </c>
    </row>
    <row r="15">
      <c r="A15" s="4" t="inlineStr">
        <is>
          <t>Changes in fair value</t>
        </is>
      </c>
      <c r="B15" s="6" t="n">
        <v>0</v>
      </c>
    </row>
    <row r="16">
      <c r="A16" s="4" t="inlineStr">
        <is>
          <t>Ending balance</t>
        </is>
      </c>
      <c r="B16" s="6" t="n">
        <v>2334</v>
      </c>
    </row>
    <row r="17">
      <c r="A17" s="4" t="inlineStr">
        <is>
          <t>Long-term Debt</t>
        </is>
      </c>
    </row>
    <row r="18">
      <c r="A18" s="3" t="inlineStr">
        <is>
          <t>Fair Value, Liabilities Measured on Recurring Basis, Unobservable Input Reconciliation, Calculation [Roll Forward]</t>
        </is>
      </c>
    </row>
    <row r="19">
      <c r="A19" s="4" t="inlineStr">
        <is>
          <t>Beginning balance</t>
        </is>
      </c>
      <c r="B19" s="6" t="n">
        <v>0</v>
      </c>
    </row>
    <row r="20">
      <c r="A20" s="4" t="inlineStr">
        <is>
          <t>Acquisition value</t>
        </is>
      </c>
      <c r="B20" s="6" t="n">
        <v>15900</v>
      </c>
    </row>
    <row r="21">
      <c r="A21" s="4" t="inlineStr">
        <is>
          <t>Cash payments</t>
        </is>
      </c>
      <c r="B21" s="6" t="n">
        <v>0</v>
      </c>
    </row>
    <row r="22">
      <c r="A22" s="4" t="inlineStr">
        <is>
          <t>Changes in fair value</t>
        </is>
      </c>
      <c r="B22" s="6" t="n">
        <v>0</v>
      </c>
    </row>
    <row r="23">
      <c r="A23" s="4" t="inlineStr">
        <is>
          <t>Ending balance</t>
        </is>
      </c>
      <c r="B23" s="6" t="n">
        <v>15900</v>
      </c>
    </row>
    <row r="24">
      <c r="A24" s="4" t="inlineStr">
        <is>
          <t>Derivative Financial Instruments, Assets | Convertible Note Receivable</t>
        </is>
      </c>
    </row>
    <row r="25">
      <c r="A25" s="3" t="inlineStr">
        <is>
          <t>Fair Value, Assets Measured on Recurring Basis, Unobservable Input Reconciliation, Calculation [Roll Forward]</t>
        </is>
      </c>
    </row>
    <row r="26">
      <c r="A26" s="4" t="inlineStr">
        <is>
          <t>Beginning balance</t>
        </is>
      </c>
      <c r="B26" s="6" t="n">
        <v>995</v>
      </c>
    </row>
    <row r="27">
      <c r="A27" s="4" t="inlineStr">
        <is>
          <t>Acquisition value</t>
        </is>
      </c>
      <c r="B27" s="6" t="n">
        <v>0</v>
      </c>
    </row>
    <row r="28">
      <c r="A28" s="4" t="inlineStr">
        <is>
          <t>Cash payments</t>
        </is>
      </c>
      <c r="B28" s="6" t="n">
        <v>0</v>
      </c>
    </row>
    <row r="29">
      <c r="A29" s="4" t="inlineStr">
        <is>
          <t>Changes in fair value</t>
        </is>
      </c>
      <c r="B29" s="6" t="n">
        <v>-107</v>
      </c>
    </row>
    <row r="30">
      <c r="A30" s="4" t="inlineStr">
        <is>
          <t>Ending balance</t>
        </is>
      </c>
      <c r="B30" s="6" t="n">
        <v>888</v>
      </c>
    </row>
    <row r="31">
      <c r="A31" s="4" t="inlineStr">
        <is>
          <t>Derivative Financial Instruments, Assets | Promissory Note Receivable</t>
        </is>
      </c>
    </row>
    <row r="32">
      <c r="A32" s="3" t="inlineStr">
        <is>
          <t>Fair Value, Assets Measured on Recurring Basis, Unobservable Input Reconciliation, Calculation [Roll Forward]</t>
        </is>
      </c>
    </row>
    <row r="33">
      <c r="A33" s="4" t="inlineStr">
        <is>
          <t>Beginning balance</t>
        </is>
      </c>
      <c r="B33" s="6" t="n">
        <v>0</v>
      </c>
    </row>
    <row r="34">
      <c r="A34" s="4" t="inlineStr">
        <is>
          <t>Acquisition value</t>
        </is>
      </c>
      <c r="B34" s="6" t="n">
        <v>307</v>
      </c>
    </row>
    <row r="35">
      <c r="A35" s="4" t="inlineStr">
        <is>
          <t>Cash payments</t>
        </is>
      </c>
      <c r="B35" s="6" t="n">
        <v>0</v>
      </c>
    </row>
    <row r="36">
      <c r="A36" s="4" t="inlineStr">
        <is>
          <t>Changes in fair value</t>
        </is>
      </c>
      <c r="B36" s="6" t="n">
        <v>30</v>
      </c>
    </row>
    <row r="37">
      <c r="A37" s="4" t="inlineStr">
        <is>
          <t>Ending balance</t>
        </is>
      </c>
      <c r="B37" s="5" t="n">
        <v>33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s>
  <sheetData>
    <row r="1">
      <c r="A1" s="1" t="inlineStr">
        <is>
          <t>REVENUE - Additional Information (Details) $ in Thousands</t>
        </is>
      </c>
      <c r="B1" s="2" t="inlineStr">
        <is>
          <t>12 Months Ended</t>
        </is>
      </c>
    </row>
    <row r="2">
      <c r="B2" s="2" t="inlineStr">
        <is>
          <t>Dec. 31, 2021USD ($)segment</t>
        </is>
      </c>
      <c r="C2" s="2" t="inlineStr">
        <is>
          <t>Dec. 31, 2020USD ($)</t>
        </is>
      </c>
      <c r="D2" s="2" t="inlineStr">
        <is>
          <t>Dec. 31, 2019USD ($)</t>
        </is>
      </c>
    </row>
    <row r="3">
      <c r="A3" s="3" t="inlineStr">
        <is>
          <t>Revenue, Initial Application Period Cumulative Effect Transition [Line Items]</t>
        </is>
      </c>
    </row>
    <row r="4">
      <c r="A4" s="4" t="inlineStr">
        <is>
          <t>Number of reportable segments | segment</t>
        </is>
      </c>
      <c r="B4" s="6" t="n">
        <v>2</v>
      </c>
    </row>
    <row r="5">
      <c r="A5" s="4" t="inlineStr">
        <is>
          <t>Revenue, net</t>
        </is>
      </c>
      <c r="B5" s="5" t="n">
        <v>253739</v>
      </c>
      <c r="C5" s="5" t="n">
        <v>197323</v>
      </c>
      <c r="D5" s="5" t="n">
        <v>122661</v>
      </c>
    </row>
    <row r="6">
      <c r="A6" s="4" t="inlineStr">
        <is>
          <t>Contract receivables, current</t>
        </is>
      </c>
      <c r="B6" s="6" t="n">
        <v>1500</v>
      </c>
      <c r="C6" s="6" t="n">
        <v>1200</v>
      </c>
    </row>
    <row r="7">
      <c r="A7" s="4" t="inlineStr">
        <is>
          <t>Contract receivables, noncurrent</t>
        </is>
      </c>
      <c r="B7" s="6" t="n">
        <v>5100</v>
      </c>
      <c r="C7" s="6" t="n">
        <v>4100</v>
      </c>
    </row>
    <row r="8">
      <c r="A8" s="4" t="inlineStr">
        <is>
          <t>Current portion of deferred revenue, and other</t>
        </is>
      </c>
      <c r="B8" s="6" t="n">
        <v>9600</v>
      </c>
      <c r="C8" s="6" t="n">
        <v>9900</v>
      </c>
    </row>
    <row r="9">
      <c r="A9" s="4" t="inlineStr">
        <is>
          <t>Contract liabilities, revenue recognized</t>
        </is>
      </c>
      <c r="B9" s="6" t="n">
        <v>6800</v>
      </c>
      <c r="C9" s="6" t="n">
        <v>4200</v>
      </c>
    </row>
    <row r="10">
      <c r="A10" s="4" t="inlineStr">
        <is>
          <t>Contract liabilities, increase due to additional deferred sales</t>
        </is>
      </c>
      <c r="B10" s="5" t="n">
        <v>6500</v>
      </c>
      <c r="C10" s="6" t="n">
        <v>3800</v>
      </c>
    </row>
    <row r="11">
      <c r="A11" s="4" t="inlineStr">
        <is>
          <t>Contract cost average term</t>
        </is>
      </c>
      <c r="B11" s="4" t="inlineStr">
        <is>
          <t>6 years</t>
        </is>
      </c>
    </row>
    <row r="12">
      <c r="A12" s="4" t="inlineStr">
        <is>
          <t>Capitalized contract costs</t>
        </is>
      </c>
      <c r="B12" s="5" t="n">
        <v>4100</v>
      </c>
      <c r="C12" s="6" t="n">
        <v>3000</v>
      </c>
    </row>
    <row r="13">
      <c r="A13" s="4" t="inlineStr">
        <is>
          <t>Capitalized contract costs, amortization</t>
        </is>
      </c>
      <c r="B13" s="6" t="n">
        <v>1100</v>
      </c>
      <c r="C13" s="6" t="n">
        <v>1000</v>
      </c>
    </row>
    <row r="14">
      <c r="A14" s="4" t="inlineStr">
        <is>
          <t>Capitalized contract costs during the period</t>
        </is>
      </c>
      <c r="B14" s="6" t="n">
        <v>2200</v>
      </c>
      <c r="C14" s="6" t="n">
        <v>1200</v>
      </c>
    </row>
    <row r="15">
      <c r="A15" s="4" t="inlineStr">
        <is>
          <t>Capitalized contract costs, acquisition costs</t>
        </is>
      </c>
      <c r="C15" s="6" t="n">
        <v>100</v>
      </c>
    </row>
    <row r="16">
      <c r="A16" s="4" t="inlineStr">
        <is>
          <t>North America Segment | Operating Segments</t>
        </is>
      </c>
    </row>
    <row r="17">
      <c r="A17" s="3" t="inlineStr">
        <is>
          <t>Revenue, Initial Application Period Cumulative Effect Transition [Line Items]</t>
        </is>
      </c>
    </row>
    <row r="18">
      <c r="A18" s="4" t="inlineStr">
        <is>
          <t>Revenue, net</t>
        </is>
      </c>
      <c r="B18" s="6" t="n">
        <v>158898</v>
      </c>
      <c r="C18" s="6" t="n">
        <v>131066</v>
      </c>
      <c r="D18" s="6" t="n">
        <v>115423</v>
      </c>
    </row>
    <row r="19">
      <c r="A19" s="4" t="inlineStr">
        <is>
          <t>International Segment | Operating Segments</t>
        </is>
      </c>
    </row>
    <row r="20">
      <c r="A20" s="3" t="inlineStr">
        <is>
          <t>Revenue, Initial Application Period Cumulative Effect Transition [Line Items]</t>
        </is>
      </c>
    </row>
    <row r="21">
      <c r="A21" s="4" t="inlineStr">
        <is>
          <t>Revenue, net</t>
        </is>
      </c>
      <c r="B21" s="6" t="n">
        <v>94841</v>
      </c>
      <c r="C21" s="6" t="n">
        <v>66257</v>
      </c>
      <c r="D21" s="6" t="n">
        <v>7238</v>
      </c>
    </row>
    <row r="22">
      <c r="A22" s="4" t="inlineStr">
        <is>
          <t>POC Lab Instruments &amp; Other | North America Segment | Operating Segments</t>
        </is>
      </c>
    </row>
    <row r="23">
      <c r="A23" s="3" t="inlineStr">
        <is>
          <t>Revenue, Initial Application Period Cumulative Effect Transition [Line Items]</t>
        </is>
      </c>
    </row>
    <row r="24">
      <c r="A24" s="4" t="inlineStr">
        <is>
          <t>Revenue, net</t>
        </is>
      </c>
      <c r="B24" s="6" t="n">
        <v>14837</v>
      </c>
      <c r="C24" s="6" t="n">
        <v>13663</v>
      </c>
      <c r="D24" s="6" t="n">
        <v>13446</v>
      </c>
    </row>
    <row r="25">
      <c r="A25" s="4" t="inlineStr">
        <is>
          <t>POC Lab Instruments &amp; Other | International Segment | Operating Segments</t>
        </is>
      </c>
    </row>
    <row r="26">
      <c r="A26" s="3" t="inlineStr">
        <is>
          <t>Revenue, Initial Application Period Cumulative Effect Transition [Line Items]</t>
        </is>
      </c>
    </row>
    <row r="27">
      <c r="A27" s="4" t="inlineStr">
        <is>
          <t>Revenue, net</t>
        </is>
      </c>
      <c r="B27" s="6" t="n">
        <v>15001</v>
      </c>
      <c r="C27" s="6" t="n">
        <v>7782</v>
      </c>
      <c r="D27" s="6" t="n">
        <v>96</v>
      </c>
    </row>
    <row r="28">
      <c r="A28" s="4" t="inlineStr">
        <is>
          <t>POC Lab Consumables | North America Segment | Operating Segments</t>
        </is>
      </c>
    </row>
    <row r="29">
      <c r="A29" s="3" t="inlineStr">
        <is>
          <t>Revenue, Initial Application Period Cumulative Effect Transition [Line Items]</t>
        </is>
      </c>
    </row>
    <row r="30">
      <c r="A30" s="4" t="inlineStr">
        <is>
          <t>Revenue, net</t>
        </is>
      </c>
      <c r="B30" s="6" t="n">
        <v>72004</v>
      </c>
      <c r="C30" s="6" t="n">
        <v>59247</v>
      </c>
      <c r="D30" s="6" t="n">
        <v>53267</v>
      </c>
    </row>
    <row r="31">
      <c r="A31" s="4" t="inlineStr">
        <is>
          <t>POC Lab Consumables | International Segment | Operating Segments</t>
        </is>
      </c>
    </row>
    <row r="32">
      <c r="A32" s="3" t="inlineStr">
        <is>
          <t>Revenue, Initial Application Period Cumulative Effect Transition [Line Items]</t>
        </is>
      </c>
    </row>
    <row r="33">
      <c r="A33" s="4" t="inlineStr">
        <is>
          <t>Revenue, net</t>
        </is>
      </c>
      <c r="B33" s="6" t="n">
        <v>46016</v>
      </c>
      <c r="C33" s="6" t="n">
        <v>32354</v>
      </c>
      <c r="D33" s="6" t="n">
        <v>323</v>
      </c>
    </row>
    <row r="34">
      <c r="A34" s="4" t="inlineStr">
        <is>
          <t>POC Imaging | North America Segment | Operating Segments</t>
        </is>
      </c>
    </row>
    <row r="35">
      <c r="A35" s="3" t="inlineStr">
        <is>
          <t>Revenue, Initial Application Period Cumulative Effect Transition [Line Items]</t>
        </is>
      </c>
    </row>
    <row r="36">
      <c r="A36" s="4" t="inlineStr">
        <is>
          <t>Revenue, net</t>
        </is>
      </c>
      <c r="B36" s="6" t="n">
        <v>29512</v>
      </c>
      <c r="C36" s="6" t="n">
        <v>20651</v>
      </c>
      <c r="D36" s="6" t="n">
        <v>21655</v>
      </c>
    </row>
    <row r="37">
      <c r="A37" s="4" t="inlineStr">
        <is>
          <t>POC Imaging | International Segment | Operating Segments</t>
        </is>
      </c>
    </row>
    <row r="38">
      <c r="A38" s="3" t="inlineStr">
        <is>
          <t>Revenue, Initial Application Period Cumulative Effect Transition [Line Items]</t>
        </is>
      </c>
    </row>
    <row r="39">
      <c r="A39" s="4" t="inlineStr">
        <is>
          <t>Revenue, net</t>
        </is>
      </c>
      <c r="B39" s="6" t="n">
        <v>28492</v>
      </c>
      <c r="C39" s="6" t="n">
        <v>22537</v>
      </c>
      <c r="D39" s="6" t="n">
        <v>3998</v>
      </c>
    </row>
    <row r="40">
      <c r="A40" s="4" t="inlineStr">
        <is>
          <t>PVD | North America Segment | Operating Segments</t>
        </is>
      </c>
    </row>
    <row r="41">
      <c r="A41" s="3" t="inlineStr">
        <is>
          <t>Revenue, Initial Application Period Cumulative Effect Transition [Line Items]</t>
        </is>
      </c>
    </row>
    <row r="42">
      <c r="A42" s="4" t="inlineStr">
        <is>
          <t>Revenue, net</t>
        </is>
      </c>
      <c r="B42" s="6" t="n">
        <v>24939</v>
      </c>
      <c r="C42" s="6" t="n">
        <v>19810</v>
      </c>
      <c r="D42" s="6" t="n">
        <v>10965</v>
      </c>
    </row>
    <row r="43">
      <c r="A43" s="4" t="inlineStr">
        <is>
          <t>PVD | International Segment | Operating Segments</t>
        </is>
      </c>
    </row>
    <row r="44">
      <c r="A44" s="3" t="inlineStr">
        <is>
          <t>Revenue, Initial Application Period Cumulative Effect Transition [Line Items]</t>
        </is>
      </c>
    </row>
    <row r="45">
      <c r="A45" s="4" t="inlineStr">
        <is>
          <t>Revenue, net</t>
        </is>
      </c>
      <c r="B45" s="6" t="n">
        <v>5332</v>
      </c>
      <c r="C45" s="6" t="n">
        <v>3584</v>
      </c>
      <c r="D45" s="6" t="n">
        <v>2821</v>
      </c>
    </row>
    <row r="46">
      <c r="A46" s="4" t="inlineStr">
        <is>
          <t>OVP | North America Segment | Operating Segments</t>
        </is>
      </c>
    </row>
    <row r="47">
      <c r="A47" s="3" t="inlineStr">
        <is>
          <t>Revenue, Initial Application Period Cumulative Effect Transition [Line Items]</t>
        </is>
      </c>
    </row>
    <row r="48">
      <c r="A48" s="4" t="inlineStr">
        <is>
          <t>Revenue, net</t>
        </is>
      </c>
      <c r="B48" s="6" t="n">
        <v>17606</v>
      </c>
      <c r="C48" s="6" t="n">
        <v>17695</v>
      </c>
      <c r="D48" s="6" t="n">
        <v>16090</v>
      </c>
    </row>
    <row r="49">
      <c r="A49" s="4" t="inlineStr">
        <is>
          <t>OVP | International Segment | Operating Segments</t>
        </is>
      </c>
    </row>
    <row r="50">
      <c r="A50" s="3" t="inlineStr">
        <is>
          <t>Revenue, Initial Application Period Cumulative Effect Transition [Line Items]</t>
        </is>
      </c>
    </row>
    <row r="51">
      <c r="A51" s="4" t="inlineStr">
        <is>
          <t>Revenue, net</t>
        </is>
      </c>
      <c r="B51" s="5" t="n">
        <v>94841</v>
      </c>
      <c r="C51" s="5" t="n">
        <v>66257</v>
      </c>
      <c r="D51" s="5" t="n">
        <v>723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Revenues [Abstract]</t>
        </is>
      </c>
    </row>
    <row r="4">
      <c r="A4" s="4" t="inlineStr">
        <is>
          <t>Revenue, net</t>
        </is>
      </c>
      <c r="B4" s="5" t="n">
        <v>253739</v>
      </c>
      <c r="C4" s="5" t="n">
        <v>197323</v>
      </c>
      <c r="D4" s="5" t="n">
        <v>122661</v>
      </c>
    </row>
    <row r="5">
      <c r="A5" s="4" t="inlineStr">
        <is>
          <t>Cost of revenue</t>
        </is>
      </c>
      <c r="B5" s="6" t="n">
        <v>147945</v>
      </c>
      <c r="C5" s="6" t="n">
        <v>116033</v>
      </c>
      <c r="D5" s="6" t="n">
        <v>68212</v>
      </c>
    </row>
    <row r="6">
      <c r="A6" s="4" t="inlineStr">
        <is>
          <t>Gross profit</t>
        </is>
      </c>
      <c r="B6" s="6" t="n">
        <v>105794</v>
      </c>
      <c r="C6" s="6" t="n">
        <v>81290</v>
      </c>
      <c r="D6" s="6" t="n">
        <v>54449</v>
      </c>
    </row>
    <row r="7">
      <c r="A7" s="3" t="inlineStr">
        <is>
          <t>Operating expenses:</t>
        </is>
      </c>
    </row>
    <row r="8">
      <c r="A8" s="4" t="inlineStr">
        <is>
          <t>Selling and marketing</t>
        </is>
      </c>
      <c r="B8" s="6" t="n">
        <v>45284</v>
      </c>
      <c r="C8" s="6" t="n">
        <v>38468</v>
      </c>
      <c r="D8" s="6" t="n">
        <v>27678</v>
      </c>
    </row>
    <row r="9">
      <c r="A9" s="4" t="inlineStr">
        <is>
          <t>Research and development</t>
        </is>
      </c>
      <c r="B9" s="6" t="n">
        <v>6982</v>
      </c>
      <c r="C9" s="6" t="n">
        <v>8772</v>
      </c>
      <c r="D9" s="6" t="n">
        <v>8240</v>
      </c>
    </row>
    <row r="10">
      <c r="A10" s="4" t="inlineStr">
        <is>
          <t>General and administrative</t>
        </is>
      </c>
      <c r="B10" s="6" t="n">
        <v>54521</v>
      </c>
      <c r="C10" s="6" t="n">
        <v>42242</v>
      </c>
      <c r="D10" s="6" t="n">
        <v>18204</v>
      </c>
    </row>
    <row r="11">
      <c r="A11" s="4" t="inlineStr">
        <is>
          <t>Total operating expenses</t>
        </is>
      </c>
      <c r="B11" s="6" t="n">
        <v>106787</v>
      </c>
      <c r="C11" s="6" t="n">
        <v>89482</v>
      </c>
      <c r="D11" s="6" t="n">
        <v>54122</v>
      </c>
    </row>
    <row r="12">
      <c r="A12" s="4" t="inlineStr">
        <is>
          <t>Operating (loss) income</t>
        </is>
      </c>
      <c r="B12" s="6" t="n">
        <v>-993</v>
      </c>
      <c r="C12" s="6" t="n">
        <v>-8192</v>
      </c>
      <c r="D12" s="6" t="n">
        <v>327</v>
      </c>
    </row>
    <row r="13">
      <c r="A13" s="4" t="inlineStr">
        <is>
          <t>Interest and other expense, net</t>
        </is>
      </c>
      <c r="B13" s="6" t="n">
        <v>2448</v>
      </c>
      <c r="C13" s="6" t="n">
        <v>5601</v>
      </c>
      <c r="D13" s="6" t="n">
        <v>2910</v>
      </c>
    </row>
    <row r="14">
      <c r="A14" s="4" t="inlineStr">
        <is>
          <t>Loss before income taxes and equity in losses of unconsolidated affiliates</t>
        </is>
      </c>
      <c r="B14" s="6" t="n">
        <v>-3441</v>
      </c>
      <c r="C14" s="6" t="n">
        <v>-13793</v>
      </c>
      <c r="D14" s="6" t="n">
        <v>-2583</v>
      </c>
    </row>
    <row r="15">
      <c r="A15" s="3" t="inlineStr">
        <is>
          <t>Income tax (benefit) expense:</t>
        </is>
      </c>
    </row>
    <row r="16">
      <c r="A16" s="4" t="inlineStr">
        <is>
          <t>Current income tax expense</t>
        </is>
      </c>
      <c r="B16" s="6" t="n">
        <v>891</v>
      </c>
      <c r="C16" s="6" t="n">
        <v>1780</v>
      </c>
      <c r="D16" s="6" t="n">
        <v>359</v>
      </c>
    </row>
    <row r="17">
      <c r="A17" s="4" t="inlineStr">
        <is>
          <t>Deferred income tax benefit</t>
        </is>
      </c>
      <c r="B17" s="6" t="n">
        <v>-4464</v>
      </c>
      <c r="C17" s="6" t="n">
        <v>-1541</v>
      </c>
      <c r="D17" s="6" t="n">
        <v>-1805</v>
      </c>
    </row>
    <row r="18">
      <c r="A18" s="4" t="inlineStr">
        <is>
          <t>Total income tax (benefit) expense</t>
        </is>
      </c>
      <c r="B18" s="6" t="n">
        <v>-3573</v>
      </c>
      <c r="C18" s="6" t="n">
        <v>239</v>
      </c>
      <c r="D18" s="6" t="n">
        <v>-1446</v>
      </c>
    </row>
    <row r="19">
      <c r="A19" s="4" t="inlineStr">
        <is>
          <t>Net income (loss) before equity in losses of unconsolidated affiliates</t>
        </is>
      </c>
      <c r="B19" s="6" t="n">
        <v>132</v>
      </c>
      <c r="C19" s="6" t="n">
        <v>-14032</v>
      </c>
      <c r="D19" s="6" t="n">
        <v>-1137</v>
      </c>
    </row>
    <row r="20">
      <c r="A20" s="4" t="inlineStr">
        <is>
          <t>Equity in losses of unconsolidated affiliates</t>
        </is>
      </c>
      <c r="B20" s="6" t="n">
        <v>-1280</v>
      </c>
      <c r="C20" s="6" t="n">
        <v>-720</v>
      </c>
      <c r="D20" s="6" t="n">
        <v>-594</v>
      </c>
    </row>
    <row r="21">
      <c r="A21" s="4" t="inlineStr">
        <is>
          <t>Net loss after equity in losses of unconsolidated affiliates</t>
        </is>
      </c>
      <c r="B21" s="6" t="n">
        <v>-1148</v>
      </c>
      <c r="C21" s="6" t="n">
        <v>-14752</v>
      </c>
      <c r="D21" s="6" t="n">
        <v>-1731</v>
      </c>
    </row>
    <row r="22">
      <c r="A22" s="4" t="inlineStr">
        <is>
          <t>Net loss attributable to redeemable non-controlling interest</t>
        </is>
      </c>
      <c r="B22" s="6" t="n">
        <v>0</v>
      </c>
      <c r="C22" s="6" t="n">
        <v>-353</v>
      </c>
      <c r="D22" s="6" t="n">
        <v>-266</v>
      </c>
    </row>
    <row r="23">
      <c r="A23" s="4" t="inlineStr">
        <is>
          <t>Net loss attributable to Heska Corporation</t>
        </is>
      </c>
      <c r="B23" s="5" t="n">
        <v>-1148</v>
      </c>
      <c r="C23" s="5" t="n">
        <v>-14399</v>
      </c>
      <c r="D23" s="5" t="n">
        <v>-1465</v>
      </c>
    </row>
    <row r="24">
      <c r="A24" s="3" t="inlineStr">
        <is>
          <t>Earnings Per Share [Abstract]</t>
        </is>
      </c>
    </row>
    <row r="25">
      <c r="A25" s="4" t="inlineStr">
        <is>
          <t>Basic earnings per share attributable to Heska Corporation (in dollars per share)</t>
        </is>
      </c>
      <c r="B25" s="7" t="n">
        <v>-0.11</v>
      </c>
      <c r="C25" s="7" t="n">
        <v>-1.66</v>
      </c>
      <c r="D25" s="7" t="n">
        <v>-0.2</v>
      </c>
    </row>
    <row r="26">
      <c r="A26" s="4" t="inlineStr">
        <is>
          <t>Diluted earnings per share attributable to Heska Corporation (in dollars per share)</t>
        </is>
      </c>
      <c r="B26" s="7" t="n">
        <v>-0.11</v>
      </c>
      <c r="C26" s="7" t="n">
        <v>-1.66</v>
      </c>
      <c r="D26" s="7" t="n">
        <v>-0.2</v>
      </c>
    </row>
    <row r="27">
      <c r="A27" s="4" t="inlineStr">
        <is>
          <t>Weighted average outstanding shares used to compute basic loss per share attributable to Heska Corporation</t>
        </is>
      </c>
      <c r="B27" s="6" t="n">
        <v>10015</v>
      </c>
      <c r="C27" s="6" t="n">
        <v>8653</v>
      </c>
      <c r="D27" s="6" t="n">
        <v>7446</v>
      </c>
    </row>
    <row r="28">
      <c r="A28" s="4" t="inlineStr">
        <is>
          <t>Weighted average outstanding shares used to compute diluted loss per share attributable to Heska Corporation</t>
        </is>
      </c>
      <c r="B28" s="6" t="n">
        <v>10015</v>
      </c>
      <c r="C28" s="6" t="n">
        <v>8653</v>
      </c>
      <c r="D28" s="6" t="n">
        <v>74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Dec. 31, 2021USD ($)</t>
        </is>
      </c>
    </row>
    <row r="2">
      <c r="A2" s="3" t="inlineStr">
        <is>
          <t>Revenue from Contract with Customer [Abstract]</t>
        </is>
      </c>
    </row>
    <row r="3">
      <c r="A3" s="4" t="inlineStr">
        <is>
          <t>Remaining performance obligation</t>
        </is>
      </c>
      <c r="B3" s="5" t="n">
        <v>167423</v>
      </c>
    </row>
    <row r="4">
      <c r="A4" s="4" t="inlineStr">
        <is>
          <t>Revenue, Remaining Performance Obligation, Expected Timing of Satisfaction, Start Date [Axis]: 2022-01-01</t>
        </is>
      </c>
    </row>
    <row r="5">
      <c r="A5" s="3" t="inlineStr">
        <is>
          <t>Revenue from Contract with Customer [Abstract]</t>
        </is>
      </c>
    </row>
    <row r="6">
      <c r="A6" s="4" t="inlineStr">
        <is>
          <t>Remaining performance obligation</t>
        </is>
      </c>
      <c r="B6" s="5" t="n">
        <v>40216</v>
      </c>
    </row>
    <row r="7">
      <c r="A7" s="3" t="inlineStr">
        <is>
          <t>Revenue, Remaining Performance Obligation, Expected Timing of Satisfaction [Line Items]</t>
        </is>
      </c>
    </row>
    <row r="8">
      <c r="A8" s="4" t="inlineStr">
        <is>
          <t>Expected timing of satisfaction</t>
        </is>
      </c>
      <c r="B8" s="4" t="inlineStr">
        <is>
          <t>1 year</t>
        </is>
      </c>
    </row>
    <row r="9">
      <c r="A9" s="4" t="inlineStr">
        <is>
          <t>Revenue, Remaining Performance Obligation, Expected Timing of Satisfaction, Start Date [Axis]: 2023-01-01</t>
        </is>
      </c>
    </row>
    <row r="10">
      <c r="A10" s="3" t="inlineStr">
        <is>
          <t>Revenue from Contract with Customer [Abstract]</t>
        </is>
      </c>
    </row>
    <row r="11">
      <c r="A11" s="4" t="inlineStr">
        <is>
          <t>Remaining performance obligation</t>
        </is>
      </c>
      <c r="B11" s="5" t="n">
        <v>36867</v>
      </c>
    </row>
    <row r="12">
      <c r="A12" s="3" t="inlineStr">
        <is>
          <t>Revenue, Remaining Performance Obligation, Expected Timing of Satisfaction [Line Items]</t>
        </is>
      </c>
    </row>
    <row r="13">
      <c r="A13" s="4" t="inlineStr">
        <is>
          <t>Expected timing of satisfaction</t>
        </is>
      </c>
      <c r="B13" s="4" t="inlineStr">
        <is>
          <t>1 year</t>
        </is>
      </c>
    </row>
    <row r="14">
      <c r="A14" s="4" t="inlineStr">
        <is>
          <t>Revenue, Remaining Performance Obligation, Expected Timing of Satisfaction, Start Date [Axis]: 2024-01-01</t>
        </is>
      </c>
    </row>
    <row r="15">
      <c r="A15" s="3" t="inlineStr">
        <is>
          <t>Revenue from Contract with Customer [Abstract]</t>
        </is>
      </c>
    </row>
    <row r="16">
      <c r="A16" s="4" t="inlineStr">
        <is>
          <t>Remaining performance obligation</t>
        </is>
      </c>
      <c r="B16" s="5" t="n">
        <v>31914</v>
      </c>
    </row>
    <row r="17">
      <c r="A17" s="3" t="inlineStr">
        <is>
          <t>Revenue, Remaining Performance Obligation, Expected Timing of Satisfaction [Line Items]</t>
        </is>
      </c>
    </row>
    <row r="18">
      <c r="A18" s="4" t="inlineStr">
        <is>
          <t>Expected timing of satisfaction</t>
        </is>
      </c>
      <c r="B18" s="4" t="inlineStr">
        <is>
          <t>1 year</t>
        </is>
      </c>
    </row>
    <row r="19">
      <c r="A19" s="4" t="inlineStr">
        <is>
          <t>Revenue, Remaining Performance Obligation, Expected Timing of Satisfaction, Start Date [Axis]: 2025-01-01</t>
        </is>
      </c>
    </row>
    <row r="20">
      <c r="A20" s="3" t="inlineStr">
        <is>
          <t>Revenue from Contract with Customer [Abstract]</t>
        </is>
      </c>
    </row>
    <row r="21">
      <c r="A21" s="4" t="inlineStr">
        <is>
          <t>Remaining performance obligation</t>
        </is>
      </c>
      <c r="B21" s="5" t="n">
        <v>26215</v>
      </c>
    </row>
    <row r="22">
      <c r="A22" s="3" t="inlineStr">
        <is>
          <t>Revenue, Remaining Performance Obligation, Expected Timing of Satisfaction [Line Items]</t>
        </is>
      </c>
    </row>
    <row r="23">
      <c r="A23" s="4" t="inlineStr">
        <is>
          <t>Expected timing of satisfaction</t>
        </is>
      </c>
      <c r="B23" s="4" t="inlineStr">
        <is>
          <t>1 year</t>
        </is>
      </c>
    </row>
    <row r="24">
      <c r="A24" s="4" t="inlineStr">
        <is>
          <t>Revenue, Remaining Performance Obligation, Expected Timing of Satisfaction, Start Date [Axis]: 2026-01-01</t>
        </is>
      </c>
    </row>
    <row r="25">
      <c r="A25" s="3" t="inlineStr">
        <is>
          <t>Revenue from Contract with Customer [Abstract]</t>
        </is>
      </c>
    </row>
    <row r="26">
      <c r="A26" s="4" t="inlineStr">
        <is>
          <t>Remaining performance obligation</t>
        </is>
      </c>
      <c r="B26" s="5" t="n">
        <v>20886</v>
      </c>
    </row>
    <row r="27">
      <c r="A27" s="3" t="inlineStr">
        <is>
          <t>Revenue, Remaining Performance Obligation, Expected Timing of Satisfaction [Line Items]</t>
        </is>
      </c>
    </row>
    <row r="28">
      <c r="A28" s="4" t="inlineStr">
        <is>
          <t>Expected timing of satisfaction</t>
        </is>
      </c>
      <c r="B28" s="4" t="inlineStr">
        <is>
          <t>1 year</t>
        </is>
      </c>
    </row>
    <row r="29">
      <c r="A29" s="4" t="inlineStr">
        <is>
          <t>Revenue, Remaining Performance Obligation, Expected Timing of Satisfaction, Start Date [Axis]: 2027-01-01</t>
        </is>
      </c>
    </row>
    <row r="30">
      <c r="A30" s="3" t="inlineStr">
        <is>
          <t>Revenue from Contract with Customer [Abstract]</t>
        </is>
      </c>
    </row>
    <row r="31">
      <c r="A31" s="4" t="inlineStr">
        <is>
          <t>Remaining performance obligation</t>
        </is>
      </c>
      <c r="B31" s="5" t="n">
        <v>11325</v>
      </c>
    </row>
    <row r="32">
      <c r="A32" s="3" t="inlineStr">
        <is>
          <t>Revenue, Remaining Performance Obligation, Expected Timing of Satisfaction [Line Items]</t>
        </is>
      </c>
    </row>
    <row r="33">
      <c r="A33" s="4" t="inlineStr">
        <is>
          <t>Expected timing of satisfaction</t>
        </is>
      </c>
      <c r="B3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8" customWidth="1" min="9" max="9"/>
    <col width="21" customWidth="1" min="10" max="10"/>
    <col width="21" customWidth="1" min="11" max="11"/>
    <col width="14" customWidth="1" min="12" max="12"/>
    <col width="21" customWidth="1" min="13" max="13"/>
  </cols>
  <sheetData>
    <row r="1">
      <c r="A1" s="1" t="inlineStr">
        <is>
          <t>ACQUISITION AND RELATED PARTY ITEMS - Additional Information (Details) $ in Thousands</t>
        </is>
      </c>
      <c r="B1" s="2" t="inlineStr">
        <is>
          <t>Sep. 01, 2021USD ($)</t>
        </is>
      </c>
      <c r="C1" s="2" t="inlineStr">
        <is>
          <t>Jul. 01, 2021USD ($)</t>
        </is>
      </c>
      <c r="D1" s="2" t="inlineStr">
        <is>
          <t>Feb. 01, 2021USD ($)</t>
        </is>
      </c>
      <c r="E1" s="2" t="inlineStr">
        <is>
          <t>Apr. 01, 2020USD ($)</t>
        </is>
      </c>
      <c r="F1" s="2" t="inlineStr">
        <is>
          <t>Mar. 30, 2020USD ($)</t>
        </is>
      </c>
      <c r="G1" s="2" t="inlineStr">
        <is>
          <t>Dec. 31, 2019USD ($)</t>
        </is>
      </c>
      <c r="H1" s="2" t="inlineStr">
        <is>
          <t>Sep. 30, 2020USD ($)</t>
        </is>
      </c>
      <c r="I1" s="2" t="inlineStr">
        <is>
          <t>Dec. 31, 2021USD ($)segment</t>
        </is>
      </c>
      <c r="J1" s="2" t="inlineStr">
        <is>
          <t>Dec. 31, 2020USD ($)</t>
        </is>
      </c>
      <c r="K1" s="2" t="inlineStr">
        <is>
          <t>Dec. 31, 2019USD ($)</t>
        </is>
      </c>
      <c r="L1" s="2" t="inlineStr">
        <is>
          <t>Feb. 21, 2021</t>
        </is>
      </c>
      <c r="M1" s="2" t="inlineStr">
        <is>
          <t>Dec. 05, 2019USD ($)</t>
        </is>
      </c>
    </row>
    <row r="2">
      <c r="A2" s="3" t="inlineStr">
        <is>
          <t>Business Acquisition [Line Items]</t>
        </is>
      </c>
    </row>
    <row r="3">
      <c r="A3" s="4" t="inlineStr">
        <is>
          <t>Goodwill</t>
        </is>
      </c>
      <c r="G3" s="5" t="n">
        <v>36204</v>
      </c>
      <c r="I3" s="5" t="n">
        <v>118826</v>
      </c>
      <c r="J3" s="5" t="n">
        <v>88276</v>
      </c>
      <c r="K3" s="5" t="n">
        <v>36204</v>
      </c>
    </row>
    <row r="4">
      <c r="A4" s="4" t="inlineStr">
        <is>
          <t>Acquired additions based on prior year tax positions</t>
        </is>
      </c>
      <c r="I4" s="6" t="n">
        <v>508</v>
      </c>
      <c r="J4" s="6" t="n">
        <v>1072</v>
      </c>
    </row>
    <row r="5">
      <c r="A5" s="4" t="inlineStr">
        <is>
          <t>Unrecognized tax benefits</t>
        </is>
      </c>
      <c r="G5" s="6" t="n">
        <v>0</v>
      </c>
      <c r="I5" s="6" t="n">
        <v>893</v>
      </c>
      <c r="J5" s="6" t="n">
        <v>808</v>
      </c>
      <c r="K5" s="6" t="n">
        <v>0</v>
      </c>
    </row>
    <row r="6">
      <c r="A6" s="4" t="inlineStr">
        <is>
          <t>Cash paid for amounts included in the measurement of lease liabilities:</t>
        </is>
      </c>
      <c r="I6" s="6" t="n">
        <v>2315</v>
      </c>
      <c r="J6" s="6" t="n">
        <v>2213</v>
      </c>
      <c r="K6" s="6" t="n">
        <v>1800</v>
      </c>
    </row>
    <row r="7">
      <c r="A7" s="4" t="inlineStr">
        <is>
          <t>Operating lease right-of-use assets</t>
        </is>
      </c>
      <c r="I7" s="6" t="n">
        <v>5198</v>
      </c>
      <c r="J7" s="6" t="n">
        <v>5457</v>
      </c>
    </row>
    <row r="8">
      <c r="A8" s="4" t="inlineStr">
        <is>
          <t>Operating lease liability</t>
        </is>
      </c>
      <c r="I8" s="5" t="n">
        <v>5736</v>
      </c>
    </row>
    <row r="9">
      <c r="A9" s="4" t="inlineStr">
        <is>
          <t>CVM Practice | Affiliated Entity</t>
        </is>
      </c>
    </row>
    <row r="10">
      <c r="A10" s="3" t="inlineStr">
        <is>
          <t>Business Acquisition [Line Items]</t>
        </is>
      </c>
    </row>
    <row r="11">
      <c r="A11" s="4" t="inlineStr">
        <is>
          <t>Number of warehouses | segment</t>
        </is>
      </c>
      <c r="I11" s="6" t="n">
        <v>2</v>
      </c>
    </row>
    <row r="12">
      <c r="A12" s="4" t="inlineStr">
        <is>
          <t>Cash paid for amounts included in the measurement of lease liabilities:</t>
        </is>
      </c>
      <c r="I12" s="5" t="n">
        <v>37</v>
      </c>
      <c r="J12" s="6" t="n">
        <v>31</v>
      </c>
    </row>
    <row r="13">
      <c r="A13" s="4" t="inlineStr">
        <is>
          <t>Operating lease right-of-use assets</t>
        </is>
      </c>
      <c r="I13" s="6" t="n">
        <v>200</v>
      </c>
      <c r="J13" s="6" t="n">
        <v>200</v>
      </c>
    </row>
    <row r="14">
      <c r="A14" s="4" t="inlineStr">
        <is>
          <t>Operating lease liability</t>
        </is>
      </c>
      <c r="I14" s="6" t="n">
        <v>200</v>
      </c>
      <c r="J14" s="6" t="n">
        <v>200</v>
      </c>
    </row>
    <row r="15">
      <c r="A15" s="4" t="inlineStr">
        <is>
          <t>Biotech Laboratories U.S.A. LLC</t>
        </is>
      </c>
    </row>
    <row r="16">
      <c r="A16" s="3" t="inlineStr">
        <is>
          <t>Business Acquisition [Line Items]</t>
        </is>
      </c>
    </row>
    <row r="17">
      <c r="A17" s="4" t="inlineStr">
        <is>
          <t>Percentage of voting interest acquired</t>
        </is>
      </c>
      <c r="B17" s="4" t="inlineStr">
        <is>
          <t>65.00%</t>
        </is>
      </c>
    </row>
    <row r="18">
      <c r="A18" s="4" t="inlineStr">
        <is>
          <t>Purchase price in cash</t>
        </is>
      </c>
      <c r="B18" s="5" t="n">
        <v>16250</v>
      </c>
    </row>
    <row r="19">
      <c r="A19" s="4" t="inlineStr">
        <is>
          <t>Ownership percentage</t>
        </is>
      </c>
      <c r="B19" s="4" t="inlineStr">
        <is>
          <t>35000000.00%</t>
        </is>
      </c>
    </row>
    <row r="20">
      <c r="A20" s="4" t="inlineStr">
        <is>
          <t>Notes payable</t>
        </is>
      </c>
      <c r="B20" s="5" t="n">
        <v>15900</v>
      </c>
    </row>
    <row r="21">
      <c r="A21" s="4" t="inlineStr">
        <is>
          <t>Goodwill</t>
        </is>
      </c>
      <c r="B21" s="6" t="n">
        <v>25839</v>
      </c>
    </row>
    <row r="22">
      <c r="A22" s="4" t="inlineStr">
        <is>
          <t>Acquisition related costs</t>
        </is>
      </c>
      <c r="I22" s="6" t="n">
        <v>400</v>
      </c>
      <c r="J22" s="6" t="n">
        <v>0</v>
      </c>
    </row>
    <row r="23">
      <c r="A23" s="4" t="inlineStr">
        <is>
          <t>Purchase price</t>
        </is>
      </c>
      <c r="B23" s="6" t="n">
        <v>32150</v>
      </c>
    </row>
    <row r="24">
      <c r="A24" s="4" t="inlineStr">
        <is>
          <t>Notes payable</t>
        </is>
      </c>
      <c r="B24" s="5" t="n">
        <v>15900</v>
      </c>
    </row>
    <row r="25">
      <c r="A25" s="4" t="inlineStr">
        <is>
          <t>BiEsseA s.r.1.</t>
        </is>
      </c>
    </row>
    <row r="26">
      <c r="A26" s="3" t="inlineStr">
        <is>
          <t>Business Acquisition [Line Items]</t>
        </is>
      </c>
    </row>
    <row r="27">
      <c r="A27" s="4" t="inlineStr">
        <is>
          <t>Percentage of voting interest acquired</t>
        </is>
      </c>
      <c r="L27" s="4" t="inlineStr">
        <is>
          <t>100.00%</t>
        </is>
      </c>
    </row>
    <row r="28">
      <c r="A28" s="4" t="inlineStr">
        <is>
          <t>Purchase price in cash</t>
        </is>
      </c>
      <c r="C28" s="5" t="n">
        <v>4835</v>
      </c>
    </row>
    <row r="29">
      <c r="A29" s="4" t="inlineStr">
        <is>
          <t>Goodwill</t>
        </is>
      </c>
      <c r="C29" s="6" t="n">
        <v>4562</v>
      </c>
    </row>
    <row r="30">
      <c r="A30" s="4" t="inlineStr">
        <is>
          <t>Acquisition related costs</t>
        </is>
      </c>
      <c r="I30" s="6" t="n">
        <v>300</v>
      </c>
      <c r="J30" s="6" t="n">
        <v>0</v>
      </c>
    </row>
    <row r="31">
      <c r="A31" s="4" t="inlineStr">
        <is>
          <t>Purchase price</t>
        </is>
      </c>
      <c r="C31" s="6" t="n">
        <v>7169</v>
      </c>
    </row>
    <row r="32">
      <c r="A32" s="4" t="inlineStr">
        <is>
          <t>Acquired additions based on prior year tax positions</t>
        </is>
      </c>
      <c r="I32" s="5" t="n">
        <v>500</v>
      </c>
    </row>
    <row r="33">
      <c r="A33" s="4" t="inlineStr">
        <is>
          <t>Business Combination, Indemnification Assets, Basis for Amount</t>
        </is>
      </c>
      <c r="I33" s="4" t="inlineStr">
        <is>
          <t>0.5 million</t>
        </is>
      </c>
    </row>
    <row r="34">
      <c r="A34" s="4" t="inlineStr">
        <is>
          <t>Business Acquisition, Goodwill, Expected Tax Deductible Amount</t>
        </is>
      </c>
      <c r="C34" s="6" t="n">
        <v>4600</v>
      </c>
    </row>
    <row r="35">
      <c r="A35" s="4" t="inlineStr">
        <is>
          <t>Business combination, contingent consideration, liability</t>
        </is>
      </c>
      <c r="C35" s="6" t="n">
        <v>2800</v>
      </c>
    </row>
    <row r="36">
      <c r="A36" s="4" t="inlineStr">
        <is>
          <t>Notes payable</t>
        </is>
      </c>
      <c r="C36" s="5" t="n">
        <v>2334</v>
      </c>
      <c r="I36" s="5" t="n">
        <v>2300</v>
      </c>
    </row>
    <row r="37">
      <c r="A37" s="4" t="inlineStr">
        <is>
          <t>Lacuna Diagnostics, Inc.</t>
        </is>
      </c>
    </row>
    <row r="38">
      <c r="A38" s="3" t="inlineStr">
        <is>
          <t>Business Acquisition [Line Items]</t>
        </is>
      </c>
    </row>
    <row r="39">
      <c r="A39" s="4" t="inlineStr">
        <is>
          <t>Percentage of voting interest acquired</t>
        </is>
      </c>
      <c r="L39" s="4" t="inlineStr">
        <is>
          <t>100.00%</t>
        </is>
      </c>
    </row>
    <row r="40">
      <c r="A40" s="4" t="inlineStr">
        <is>
          <t>Purchase price in cash</t>
        </is>
      </c>
      <c r="D40" s="5" t="n">
        <v>4255</v>
      </c>
    </row>
    <row r="41">
      <c r="A41" s="4" t="inlineStr">
        <is>
          <t>Goodwill</t>
        </is>
      </c>
      <c r="D41" s="6" t="n">
        <v>4200</v>
      </c>
    </row>
    <row r="42">
      <c r="A42" s="4" t="inlineStr">
        <is>
          <t>Acquisition related costs</t>
        </is>
      </c>
      <c r="I42" s="6" t="n">
        <v>100</v>
      </c>
      <c r="J42" s="6" t="n">
        <v>0</v>
      </c>
    </row>
    <row r="43">
      <c r="A43" s="4" t="inlineStr">
        <is>
          <t>Purchase price</t>
        </is>
      </c>
      <c r="D43" s="6" t="n">
        <v>5955</v>
      </c>
    </row>
    <row r="44">
      <c r="A44" s="4" t="inlineStr">
        <is>
          <t>Debt assumed in acquisition</t>
        </is>
      </c>
      <c r="D44" s="6" t="n">
        <v>1700</v>
      </c>
    </row>
    <row r="45">
      <c r="A45" s="4" t="inlineStr">
        <is>
          <t>Business combination, contingent consideration, liability</t>
        </is>
      </c>
      <c r="D45" s="5" t="n">
        <v>2000</v>
      </c>
    </row>
    <row r="46">
      <c r="A46" s="4" t="inlineStr">
        <is>
          <t>Holdback release period</t>
        </is>
      </c>
      <c r="D46" s="4" t="inlineStr">
        <is>
          <t>18 months</t>
        </is>
      </c>
    </row>
    <row r="47">
      <c r="A47" s="4" t="inlineStr">
        <is>
          <t>Initial earn out period</t>
        </is>
      </c>
      <c r="D47" s="4" t="inlineStr">
        <is>
          <t>12 months</t>
        </is>
      </c>
    </row>
    <row r="48">
      <c r="A48" s="4" t="inlineStr">
        <is>
          <t>Business Combination, Indemnification Liabilities, Holdback Released</t>
        </is>
      </c>
      <c r="D48" s="5" t="n">
        <v>100</v>
      </c>
    </row>
    <row r="49">
      <c r="A49" s="4" t="inlineStr">
        <is>
          <t>Business Combination, Consideration Transferred, Equity Interests Issued And Issuable, Gain (Loss)</t>
        </is>
      </c>
      <c r="I49" s="6" t="n">
        <v>1700</v>
      </c>
    </row>
    <row r="50">
      <c r="A50" s="4" t="inlineStr">
        <is>
          <t>Business Combination, Indemnification Liabilities, Holdback</t>
        </is>
      </c>
      <c r="D50" s="6" t="n">
        <v>400</v>
      </c>
      <c r="I50" s="6" t="n">
        <v>300</v>
      </c>
    </row>
    <row r="51">
      <c r="A51" s="4" t="inlineStr">
        <is>
          <t>Business Combination, Contingent Consideration Arrangements, Liability Performance Reduction</t>
        </is>
      </c>
      <c r="D51" s="6" t="n">
        <v>1000</v>
      </c>
    </row>
    <row r="52">
      <c r="A52" s="4" t="inlineStr">
        <is>
          <t>Notes payable</t>
        </is>
      </c>
      <c r="I52" s="6" t="n">
        <v>0</v>
      </c>
    </row>
    <row r="53">
      <c r="A53" s="4" t="inlineStr">
        <is>
          <t>Business Combination, Consideration Transferred, Equity Interests Issued and Issuable, Acquisition Date</t>
        </is>
      </c>
      <c r="D53" s="5" t="n">
        <v>1700</v>
      </c>
    </row>
    <row r="54">
      <c r="A54" s="4" t="inlineStr">
        <is>
          <t>Scil Animal Care Company</t>
        </is>
      </c>
    </row>
    <row r="55">
      <c r="A55" s="3" t="inlineStr">
        <is>
          <t>Business Acquisition [Line Items]</t>
        </is>
      </c>
    </row>
    <row r="56">
      <c r="A56" s="4" t="inlineStr">
        <is>
          <t>Percentage of voting interest acquired</t>
        </is>
      </c>
      <c r="E56" s="4" t="inlineStr">
        <is>
          <t>100.00%</t>
        </is>
      </c>
    </row>
    <row r="57">
      <c r="A57" s="4" t="inlineStr">
        <is>
          <t>Purchase price in cash</t>
        </is>
      </c>
      <c r="E57" s="5" t="n">
        <v>110300</v>
      </c>
      <c r="F57" s="5" t="n">
        <v>111000</v>
      </c>
    </row>
    <row r="58">
      <c r="A58" s="4" t="inlineStr">
        <is>
          <t>Goodwill</t>
        </is>
      </c>
      <c r="E58" s="6" t="n">
        <v>46000</v>
      </c>
    </row>
    <row r="59">
      <c r="A59" s="4" t="inlineStr">
        <is>
          <t>Acquisition related costs</t>
        </is>
      </c>
      <c r="I59" s="6" t="n">
        <v>0</v>
      </c>
      <c r="J59" s="6" t="n">
        <v>6300</v>
      </c>
      <c r="K59" s="6" t="n">
        <v>700</v>
      </c>
    </row>
    <row r="60">
      <c r="A60" s="4" t="inlineStr">
        <is>
          <t>Acquired additions based on prior year tax positions</t>
        </is>
      </c>
      <c r="I60" s="6" t="n">
        <v>1100</v>
      </c>
    </row>
    <row r="61">
      <c r="A61" s="4" t="inlineStr">
        <is>
          <t>Unrecognized tax benefits</t>
        </is>
      </c>
      <c r="I61" s="6" t="n">
        <v>400</v>
      </c>
    </row>
    <row r="62">
      <c r="A62" s="4" t="inlineStr">
        <is>
          <t>Revenue of acquiree since acquisition date</t>
        </is>
      </c>
      <c r="H62" s="5" t="n">
        <v>61300</v>
      </c>
    </row>
    <row r="63">
      <c r="A63" s="4" t="inlineStr">
        <is>
          <t>Earnings or loss of acquiree since acquisition date</t>
        </is>
      </c>
      <c r="H63" s="5" t="n">
        <v>1100</v>
      </c>
    </row>
    <row r="64">
      <c r="A64" s="4" t="inlineStr">
        <is>
          <t>Revenue, net</t>
        </is>
      </c>
      <c r="I64" s="6" t="n">
        <v>215874</v>
      </c>
      <c r="J64" s="6" t="n">
        <v>201700</v>
      </c>
    </row>
    <row r="65">
      <c r="A65" s="4" t="inlineStr">
        <is>
          <t>Net loss attributable to Heska Corporation</t>
        </is>
      </c>
      <c r="I65" s="6" t="n">
        <v>-15215</v>
      </c>
      <c r="J65" s="6" t="n">
        <v>-2487</v>
      </c>
    </row>
    <row r="66">
      <c r="A66" s="4" t="inlineStr">
        <is>
          <t>Scil Animal Care Company | International Segment</t>
        </is>
      </c>
    </row>
    <row r="67">
      <c r="A67" s="3" t="inlineStr">
        <is>
          <t>Business Acquisition [Line Items]</t>
        </is>
      </c>
    </row>
    <row r="68">
      <c r="A68" s="4" t="inlineStr">
        <is>
          <t>Goodwill</t>
        </is>
      </c>
      <c r="E68" s="6" t="n">
        <v>37300</v>
      </c>
    </row>
    <row r="69">
      <c r="A69" s="4" t="inlineStr">
        <is>
          <t>Scil Animal Care Company | North America Segment</t>
        </is>
      </c>
    </row>
    <row r="70">
      <c r="A70" s="3" t="inlineStr">
        <is>
          <t>Business Acquisition [Line Items]</t>
        </is>
      </c>
    </row>
    <row r="71">
      <c r="A71" s="4" t="inlineStr">
        <is>
          <t>Goodwill</t>
        </is>
      </c>
      <c r="E71" s="5" t="n">
        <v>8700</v>
      </c>
    </row>
    <row r="72">
      <c r="A72" s="4" t="inlineStr">
        <is>
          <t>CVM</t>
        </is>
      </c>
    </row>
    <row r="73">
      <c r="A73" s="3" t="inlineStr">
        <is>
          <t>Business Acquisition [Line Items]</t>
        </is>
      </c>
    </row>
    <row r="74">
      <c r="A74" s="4" t="inlineStr">
        <is>
          <t>Percentage of voting interest acquired</t>
        </is>
      </c>
      <c r="M74" s="4" t="inlineStr">
        <is>
          <t>100.00%</t>
        </is>
      </c>
    </row>
    <row r="75">
      <c r="A75" s="4" t="inlineStr">
        <is>
          <t>Goodwill</t>
        </is>
      </c>
      <c r="M75" s="5" t="n">
        <v>8959</v>
      </c>
    </row>
    <row r="76">
      <c r="A76" s="4" t="inlineStr">
        <is>
          <t>Acquisition related costs</t>
        </is>
      </c>
      <c r="I76" s="5" t="n">
        <v>0</v>
      </c>
      <c r="J76" s="6" t="n">
        <v>600</v>
      </c>
      <c r="K76" s="6" t="n">
        <v>100</v>
      </c>
    </row>
    <row r="77">
      <c r="A77" s="4" t="inlineStr">
        <is>
          <t>Goodwill, period increase (decrease)</t>
        </is>
      </c>
      <c r="J77" s="5" t="n">
        <v>110</v>
      </c>
    </row>
    <row r="78">
      <c r="A78" s="4" t="inlineStr">
        <is>
          <t>Revenue of acquiree since acquisition date</t>
        </is>
      </c>
      <c r="G78" s="6" t="n">
        <v>800</v>
      </c>
    </row>
    <row r="79">
      <c r="A79" s="4" t="inlineStr">
        <is>
          <t>Earnings or loss of acquiree since acquisition date</t>
        </is>
      </c>
      <c r="G79" s="5" t="n">
        <v>100</v>
      </c>
    </row>
    <row r="80">
      <c r="A80" s="4" t="inlineStr">
        <is>
          <t>Revenue, net</t>
        </is>
      </c>
      <c r="K80" s="6" t="n">
        <v>130434</v>
      </c>
    </row>
    <row r="81">
      <c r="A81" s="4" t="inlineStr">
        <is>
          <t>Net loss attributable to Heska Corporation</t>
        </is>
      </c>
      <c r="K81" s="5" t="n">
        <v>-7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 AND RELATED PARTY ITEMS - Preliminary Purchase Price Acquisition (Details) - USD ($) $ in Thousands</t>
        </is>
      </c>
      <c r="B1" s="2" t="inlineStr">
        <is>
          <t>Sep. 01, 2021</t>
        </is>
      </c>
      <c r="C1" s="2" t="inlineStr">
        <is>
          <t>Jul. 01, 2021</t>
        </is>
      </c>
      <c r="D1" s="2" t="inlineStr">
        <is>
          <t>Feb. 01, 2021</t>
        </is>
      </c>
      <c r="E1" s="2" t="inlineStr">
        <is>
          <t>Apr. 01, 2020</t>
        </is>
      </c>
      <c r="F1" s="2" t="inlineStr">
        <is>
          <t>Mar. 30, 2020</t>
        </is>
      </c>
      <c r="G1" s="2" t="inlineStr">
        <is>
          <t>Dec. 05, 2019</t>
        </is>
      </c>
      <c r="H1" s="2" t="inlineStr">
        <is>
          <t>Dec. 31, 2021</t>
        </is>
      </c>
      <c r="I1" s="2" t="inlineStr">
        <is>
          <t>Dec. 31, 2020</t>
        </is>
      </c>
      <c r="J1" s="2" t="inlineStr">
        <is>
          <t>Dec. 31, 2019</t>
        </is>
      </c>
    </row>
    <row r="2">
      <c r="A2" s="3" t="inlineStr">
        <is>
          <t>Business Combination, Consideration Transferred, Including Equity Interest in Acquiree Held Prior to Combination [Abstract]</t>
        </is>
      </c>
    </row>
    <row r="3">
      <c r="A3" s="4" t="inlineStr">
        <is>
          <t>Consideration paid to former owners</t>
        </is>
      </c>
      <c r="H3" s="5" t="n">
        <v>-1607</v>
      </c>
      <c r="I3" s="5" t="n">
        <v>0</v>
      </c>
      <c r="J3" s="5" t="n">
        <v>0</v>
      </c>
    </row>
    <row r="4">
      <c r="A4" s="3" t="inlineStr">
        <is>
          <t>Business Combination, Recognized Identifiable Assets Acquired, Goodwill, and Liabilities Assumed, Less Noncontrolling Interest [Abstract]</t>
        </is>
      </c>
    </row>
    <row r="5">
      <c r="A5" s="4" t="inlineStr">
        <is>
          <t>Goodwill</t>
        </is>
      </c>
      <c r="H5" s="6" t="n">
        <v>118826</v>
      </c>
      <c r="I5" s="5" t="n">
        <v>88276</v>
      </c>
      <c r="J5" s="5" t="n">
        <v>36204</v>
      </c>
    </row>
    <row r="6">
      <c r="A6" s="4" t="inlineStr">
        <is>
          <t>Biotech Laboratories U.S.A. LLC</t>
        </is>
      </c>
    </row>
    <row r="7">
      <c r="A7" s="3" t="inlineStr">
        <is>
          <t>Business Combination, Consideration Transferred, Including Equity Interest in Acquiree Held Prior to Combination [Abstract]</t>
        </is>
      </c>
    </row>
    <row r="8">
      <c r="A8" s="4" t="inlineStr">
        <is>
          <t>Purchase price in cash</t>
        </is>
      </c>
      <c r="B8" s="5" t="n">
        <v>16250</v>
      </c>
    </row>
    <row r="9">
      <c r="A9" s="4" t="inlineStr">
        <is>
          <t>Notes payable</t>
        </is>
      </c>
      <c r="B9" s="6" t="n">
        <v>15900</v>
      </c>
    </row>
    <row r="10">
      <c r="A10" s="4" t="inlineStr">
        <is>
          <t>Total purchase consideration</t>
        </is>
      </c>
      <c r="B10" s="6" t="n">
        <v>32150</v>
      </c>
    </row>
    <row r="11">
      <c r="A11" s="3" t="inlineStr">
        <is>
          <t>Business Combination, Recognized Identifiable Assets Acquired, Goodwill, and Liabilities Assumed, Less Noncontrolling Interest [Abstract]</t>
        </is>
      </c>
    </row>
    <row r="12">
      <c r="A12" s="4" t="inlineStr">
        <is>
          <t>Accounts receivables</t>
        </is>
      </c>
      <c r="B12" s="6" t="n">
        <v>18</v>
      </c>
    </row>
    <row r="13">
      <c r="A13" s="4" t="inlineStr">
        <is>
          <t>Inventories</t>
        </is>
      </c>
      <c r="B13" s="6" t="n">
        <v>173</v>
      </c>
    </row>
    <row r="14">
      <c r="A14" s="4" t="inlineStr">
        <is>
          <t>Other current assets</t>
        </is>
      </c>
      <c r="B14" s="6" t="n">
        <v>1</v>
      </c>
    </row>
    <row r="15">
      <c r="A15" s="4" t="inlineStr">
        <is>
          <t>Property and equipment, net</t>
        </is>
      </c>
      <c r="B15" s="6" t="n">
        <v>148</v>
      </c>
    </row>
    <row r="16">
      <c r="A16" s="4" t="inlineStr">
        <is>
          <t>Operating lease right-of-use assets</t>
        </is>
      </c>
      <c r="B16" s="6" t="n">
        <v>1033</v>
      </c>
    </row>
    <row r="17">
      <c r="A17" s="4" t="inlineStr">
        <is>
          <t>Other intangible assets, net</t>
        </is>
      </c>
      <c r="B17" s="6" t="n">
        <v>6000</v>
      </c>
    </row>
    <row r="18">
      <c r="A18" s="4" t="inlineStr">
        <is>
          <t>Other non-current assets</t>
        </is>
      </c>
      <c r="B18" s="6" t="n">
        <v>15</v>
      </c>
    </row>
    <row r="19">
      <c r="A19" s="4" t="inlineStr">
        <is>
          <t>Total assets acquired</t>
        </is>
      </c>
      <c r="B19" s="6" t="n">
        <v>7388</v>
      </c>
    </row>
    <row r="20">
      <c r="A20" s="4" t="inlineStr">
        <is>
          <t>Accounts payable</t>
        </is>
      </c>
      <c r="B20" s="6" t="n">
        <v>11</v>
      </c>
    </row>
    <row r="21">
      <c r="A21" s="4" t="inlineStr">
        <is>
          <t>Accrued liabilities</t>
        </is>
      </c>
      <c r="B21" s="6" t="n">
        <v>33</v>
      </c>
    </row>
    <row r="22">
      <c r="A22" s="4" t="inlineStr">
        <is>
          <t>Operating lease liabilities, current</t>
        </is>
      </c>
      <c r="B22" s="6" t="n">
        <v>188</v>
      </c>
    </row>
    <row r="23">
      <c r="A23" s="4" t="inlineStr">
        <is>
          <t>Operating lease liabilities, non-current</t>
        </is>
      </c>
      <c r="B23" s="6" t="n">
        <v>845</v>
      </c>
    </row>
    <row r="24">
      <c r="A24" s="4" t="inlineStr">
        <is>
          <t>Net assets acquired</t>
        </is>
      </c>
      <c r="B24" s="6" t="n">
        <v>6311</v>
      </c>
    </row>
    <row r="25">
      <c r="A25" s="4" t="inlineStr">
        <is>
          <t>Goodwill</t>
        </is>
      </c>
      <c r="B25" s="6" t="n">
        <v>25839</v>
      </c>
    </row>
    <row r="26">
      <c r="A26" s="4" t="inlineStr">
        <is>
          <t>Total fair value of consideration transferred</t>
        </is>
      </c>
      <c r="B26" s="5" t="n">
        <v>32150</v>
      </c>
    </row>
    <row r="27">
      <c r="A27" s="4" t="inlineStr">
        <is>
          <t>BiEsseA s.r.1.</t>
        </is>
      </c>
    </row>
    <row r="28">
      <c r="A28" s="3" t="inlineStr">
        <is>
          <t>Business Combination, Consideration Transferred, Including Equity Interest in Acquiree Held Prior to Combination [Abstract]</t>
        </is>
      </c>
    </row>
    <row r="29">
      <c r="A29" s="4" t="inlineStr">
        <is>
          <t>Purchase price in cash</t>
        </is>
      </c>
      <c r="C29" s="5" t="n">
        <v>4835</v>
      </c>
    </row>
    <row r="30">
      <c r="A30" s="4" t="inlineStr">
        <is>
          <t>Notes payable</t>
        </is>
      </c>
      <c r="C30" s="6" t="n">
        <v>2334</v>
      </c>
      <c r="H30" s="6" t="n">
        <v>2300</v>
      </c>
    </row>
    <row r="31">
      <c r="A31" s="4" t="inlineStr">
        <is>
          <t>Total purchase consideration</t>
        </is>
      </c>
      <c r="C31" s="6" t="n">
        <v>7169</v>
      </c>
    </row>
    <row r="32">
      <c r="A32" s="3" t="inlineStr">
        <is>
          <t>Business Combination, Recognized Identifiable Assets Acquired, Goodwill, and Liabilities Assumed, Less Noncontrolling Interest [Abstract]</t>
        </is>
      </c>
    </row>
    <row r="33">
      <c r="A33" s="4" t="inlineStr">
        <is>
          <t>Cash and cash equivalents</t>
        </is>
      </c>
      <c r="C33" s="6" t="n">
        <v>322</v>
      </c>
    </row>
    <row r="34">
      <c r="A34" s="4" t="inlineStr">
        <is>
          <t>Accounts receivables</t>
        </is>
      </c>
      <c r="C34" s="6" t="n">
        <v>152</v>
      </c>
    </row>
    <row r="35">
      <c r="A35" s="4" t="inlineStr">
        <is>
          <t>Other receivables</t>
        </is>
      </c>
      <c r="C35" s="6" t="n">
        <v>497</v>
      </c>
    </row>
    <row r="36">
      <c r="A36" s="4" t="inlineStr">
        <is>
          <t>Prepaid expenses</t>
        </is>
      </c>
      <c r="C36" s="6" t="n">
        <v>8</v>
      </c>
    </row>
    <row r="37">
      <c r="A37" s="4" t="inlineStr">
        <is>
          <t>Other current assets</t>
        </is>
      </c>
      <c r="C37" s="6" t="n">
        <v>275</v>
      </c>
    </row>
    <row r="38">
      <c r="A38" s="4" t="inlineStr">
        <is>
          <t>Property and equipment, net</t>
        </is>
      </c>
      <c r="C38" s="6" t="n">
        <v>89</v>
      </c>
    </row>
    <row r="39">
      <c r="A39" s="4" t="inlineStr">
        <is>
          <t>Operating lease right-of-use assets</t>
        </is>
      </c>
      <c r="C39" s="6" t="n">
        <v>44</v>
      </c>
    </row>
    <row r="40">
      <c r="A40" s="4" t="inlineStr">
        <is>
          <t>Other intangible assets, net</t>
        </is>
      </c>
      <c r="C40" s="6" t="n">
        <v>3329</v>
      </c>
    </row>
    <row r="41">
      <c r="A41" s="4" t="inlineStr">
        <is>
          <t>Total assets acquired</t>
        </is>
      </c>
      <c r="C41" s="6" t="n">
        <v>4716</v>
      </c>
    </row>
    <row r="42">
      <c r="A42" s="4" t="inlineStr">
        <is>
          <t>Accounts payable</t>
        </is>
      </c>
      <c r="C42" s="6" t="n">
        <v>208</v>
      </c>
    </row>
    <row r="43">
      <c r="A43" s="4" t="inlineStr">
        <is>
          <t>Accrued liabilities</t>
        </is>
      </c>
      <c r="C43" s="6" t="n">
        <v>334</v>
      </c>
    </row>
    <row r="44">
      <c r="A44" s="4" t="inlineStr">
        <is>
          <t>Operating lease liabilities, current</t>
        </is>
      </c>
      <c r="C44" s="6" t="n">
        <v>37</v>
      </c>
    </row>
    <row r="45">
      <c r="A45" s="4" t="inlineStr">
        <is>
          <t>Deferred revenue, current, and other</t>
        </is>
      </c>
      <c r="C45" s="6" t="n">
        <v>85</v>
      </c>
    </row>
    <row r="46">
      <c r="A46" s="4" t="inlineStr">
        <is>
          <t>Operating lease liabilities, non-current</t>
        </is>
      </c>
      <c r="C46" s="6" t="n">
        <v>20</v>
      </c>
    </row>
    <row r="47">
      <c r="A47" s="4" t="inlineStr">
        <is>
          <t>Deferred tax liability, net</t>
        </is>
      </c>
      <c r="C47" s="6" t="n">
        <v>925</v>
      </c>
    </row>
    <row r="48">
      <c r="A48" s="4" t="inlineStr">
        <is>
          <t>Other liabilities</t>
        </is>
      </c>
      <c r="C48" s="6" t="n">
        <v>500</v>
      </c>
    </row>
    <row r="49">
      <c r="A49" s="4" t="inlineStr">
        <is>
          <t>Net assets acquired</t>
        </is>
      </c>
      <c r="C49" s="6" t="n">
        <v>2607</v>
      </c>
    </row>
    <row r="50">
      <c r="A50" s="4" t="inlineStr">
        <is>
          <t>Goodwill</t>
        </is>
      </c>
      <c r="C50" s="6" t="n">
        <v>4562</v>
      </c>
    </row>
    <row r="51">
      <c r="A51" s="4" t="inlineStr">
        <is>
          <t>Total fair value of consideration transferred</t>
        </is>
      </c>
      <c r="C51" s="5" t="n">
        <v>7169</v>
      </c>
    </row>
    <row r="52">
      <c r="A52" s="4" t="inlineStr">
        <is>
          <t>Lacuna Diagnostics, Inc.</t>
        </is>
      </c>
    </row>
    <row r="53">
      <c r="A53" s="3" t="inlineStr">
        <is>
          <t>Business Combination, Consideration Transferred, Including Equity Interest in Acquiree Held Prior to Combination [Abstract]</t>
        </is>
      </c>
    </row>
    <row r="54">
      <c r="A54" s="4" t="inlineStr">
        <is>
          <t>Purchase price in cash</t>
        </is>
      </c>
      <c r="D54" s="5" t="n">
        <v>4255</v>
      </c>
    </row>
    <row r="55">
      <c r="A55" s="4" t="inlineStr">
        <is>
          <t>Notes payable</t>
        </is>
      </c>
      <c r="H55" s="5" t="n">
        <v>0</v>
      </c>
    </row>
    <row r="56">
      <c r="A56" s="4" t="inlineStr">
        <is>
          <t>Total purchase consideration</t>
        </is>
      </c>
      <c r="D56" s="6" t="n">
        <v>5955</v>
      </c>
    </row>
    <row r="57">
      <c r="A57" s="3" t="inlineStr">
        <is>
          <t>Business Combination, Recognized Identifiable Assets Acquired, Goodwill, and Liabilities Assumed, Less Noncontrolling Interest [Abstract]</t>
        </is>
      </c>
    </row>
    <row r="58">
      <c r="A58" s="4" t="inlineStr">
        <is>
          <t>Cash and cash equivalents</t>
        </is>
      </c>
      <c r="D58" s="6" t="n">
        <v>3</v>
      </c>
    </row>
    <row r="59">
      <c r="A59" s="4" t="inlineStr">
        <is>
          <t>Accounts receivables</t>
        </is>
      </c>
      <c r="D59" s="6" t="n">
        <v>170</v>
      </c>
    </row>
    <row r="60">
      <c r="A60" s="4" t="inlineStr">
        <is>
          <t>Property and equipment, net</t>
        </is>
      </c>
      <c r="D60" s="6" t="n">
        <v>530</v>
      </c>
    </row>
    <row r="61">
      <c r="A61" s="4" t="inlineStr">
        <is>
          <t>Other intangible assets, net</t>
        </is>
      </c>
      <c r="D61" s="6" t="n">
        <v>1185</v>
      </c>
    </row>
    <row r="62">
      <c r="A62" s="4" t="inlineStr">
        <is>
          <t>Total assets acquired</t>
        </is>
      </c>
      <c r="D62" s="6" t="n">
        <v>1888</v>
      </c>
    </row>
    <row r="63">
      <c r="A63" s="4" t="inlineStr">
        <is>
          <t>Deferred tax liability, net</t>
        </is>
      </c>
      <c r="D63" s="6" t="n">
        <v>133</v>
      </c>
    </row>
    <row r="64">
      <c r="A64" s="4" t="inlineStr">
        <is>
          <t>Net assets acquired</t>
        </is>
      </c>
      <c r="D64" s="6" t="n">
        <v>1755</v>
      </c>
    </row>
    <row r="65">
      <c r="A65" s="4" t="inlineStr">
        <is>
          <t>Goodwill</t>
        </is>
      </c>
      <c r="D65" s="6" t="n">
        <v>4200</v>
      </c>
    </row>
    <row r="66">
      <c r="A66" s="4" t="inlineStr">
        <is>
          <t>Total fair value of consideration transferred</t>
        </is>
      </c>
      <c r="D66" s="6" t="n">
        <v>5955</v>
      </c>
    </row>
    <row r="67">
      <c r="A67" s="4" t="inlineStr">
        <is>
          <t>Debt assumed in acquisition</t>
        </is>
      </c>
      <c r="D67" s="5" t="n">
        <v>1700</v>
      </c>
    </row>
    <row r="68">
      <c r="A68" s="4" t="inlineStr">
        <is>
          <t>Scil Animal Care Company</t>
        </is>
      </c>
    </row>
    <row r="69">
      <c r="A69" s="3" t="inlineStr">
        <is>
          <t>Business Combination, Consideration Transferred, Including Equity Interest in Acquiree Held Prior to Combination [Abstract]</t>
        </is>
      </c>
    </row>
    <row r="70">
      <c r="A70" s="4" t="inlineStr">
        <is>
          <t>Purchase price in cash</t>
        </is>
      </c>
      <c r="E70" s="5" t="n">
        <v>110300</v>
      </c>
      <c r="F70" s="5" t="n">
        <v>111000</v>
      </c>
    </row>
    <row r="71">
      <c r="A71" s="3" t="inlineStr">
        <is>
          <t>Business Combination, Recognized Identifiable Assets Acquired, Goodwill, and Liabilities Assumed, Less Noncontrolling Interest [Abstract]</t>
        </is>
      </c>
    </row>
    <row r="72">
      <c r="A72" s="4" t="inlineStr">
        <is>
          <t>Cash and cash equivalents</t>
        </is>
      </c>
      <c r="E72" s="6" t="n">
        <v>5889</v>
      </c>
    </row>
    <row r="73">
      <c r="A73" s="4" t="inlineStr">
        <is>
          <t>Accounts receivables</t>
        </is>
      </c>
      <c r="E73" s="6" t="n">
        <v>10707</v>
      </c>
    </row>
    <row r="74">
      <c r="A74" s="4" t="inlineStr">
        <is>
          <t>Inventories</t>
        </is>
      </c>
      <c r="E74" s="6" t="n">
        <v>11278</v>
      </c>
    </row>
    <row r="75">
      <c r="A75" s="4" t="inlineStr">
        <is>
          <t>Net investment in leases, current</t>
        </is>
      </c>
      <c r="E75" s="6" t="n">
        <v>311</v>
      </c>
    </row>
    <row r="76">
      <c r="A76" s="4" t="inlineStr">
        <is>
          <t>Prepaid expenses</t>
        </is>
      </c>
      <c r="E76" s="6" t="n">
        <v>1692</v>
      </c>
    </row>
    <row r="77">
      <c r="A77" s="4" t="inlineStr">
        <is>
          <t>Other current assets</t>
        </is>
      </c>
      <c r="E77" s="6" t="n">
        <v>1338</v>
      </c>
    </row>
    <row r="78">
      <c r="A78" s="4" t="inlineStr">
        <is>
          <t>Property and equipment, net</t>
        </is>
      </c>
      <c r="E78" s="6" t="n">
        <v>19320</v>
      </c>
    </row>
    <row r="79">
      <c r="A79" s="4" t="inlineStr">
        <is>
          <t>Operating lease right-of-use assets</t>
        </is>
      </c>
      <c r="E79" s="6" t="n">
        <v>877</v>
      </c>
    </row>
    <row r="80">
      <c r="A80" s="4" t="inlineStr">
        <is>
          <t>Other intangible assets, net</t>
        </is>
      </c>
      <c r="E80" s="6" t="n">
        <v>44517</v>
      </c>
    </row>
    <row r="81">
      <c r="A81" s="4" t="inlineStr">
        <is>
          <t>Net investment in leases, non-current</t>
        </is>
      </c>
      <c r="E81" s="6" t="n">
        <v>1027</v>
      </c>
    </row>
    <row r="82">
      <c r="A82" s="4" t="inlineStr">
        <is>
          <t>Investments in unconsolidated affiliates</t>
        </is>
      </c>
      <c r="E82" s="6" t="n">
        <v>55</v>
      </c>
    </row>
    <row r="83">
      <c r="A83" s="4" t="inlineStr">
        <is>
          <t>Other non-current assets</t>
        </is>
      </c>
      <c r="E83" s="6" t="n">
        <v>291</v>
      </c>
    </row>
    <row r="84">
      <c r="A84" s="4" t="inlineStr">
        <is>
          <t>Total assets acquired</t>
        </is>
      </c>
      <c r="E84" s="6" t="n">
        <v>97302</v>
      </c>
    </row>
    <row r="85">
      <c r="A85" s="4" t="inlineStr">
        <is>
          <t>Accounts payable</t>
        </is>
      </c>
      <c r="E85" s="6" t="n">
        <v>8221</v>
      </c>
    </row>
    <row r="86">
      <c r="A86" s="4" t="inlineStr">
        <is>
          <t>Accrued liabilities</t>
        </is>
      </c>
      <c r="E86" s="6" t="n">
        <v>7067</v>
      </c>
    </row>
    <row r="87">
      <c r="A87" s="4" t="inlineStr">
        <is>
          <t>Operating lease liabilities, current</t>
        </is>
      </c>
      <c r="E87" s="6" t="n">
        <v>356</v>
      </c>
    </row>
    <row r="88">
      <c r="A88" s="4" t="inlineStr">
        <is>
          <t>Deferred revenue, current, and other</t>
        </is>
      </c>
      <c r="E88" s="6" t="n">
        <v>3220</v>
      </c>
    </row>
    <row r="89">
      <c r="A89" s="4" t="inlineStr">
        <is>
          <t>Deferred revenue, non-current</t>
        </is>
      </c>
      <c r="E89" s="6" t="n">
        <v>94</v>
      </c>
    </row>
    <row r="90">
      <c r="A90" s="4" t="inlineStr">
        <is>
          <t>Operating lease liabilities, non-current</t>
        </is>
      </c>
      <c r="E90" s="6" t="n">
        <v>529</v>
      </c>
    </row>
    <row r="91">
      <c r="A91" s="4" t="inlineStr">
        <is>
          <t>Deferred tax liability, net</t>
        </is>
      </c>
      <c r="E91" s="6" t="n">
        <v>13249</v>
      </c>
    </row>
    <row r="92">
      <c r="A92" s="4" t="inlineStr">
        <is>
          <t>Other liabilities</t>
        </is>
      </c>
      <c r="E92" s="6" t="n">
        <v>276</v>
      </c>
    </row>
    <row r="93">
      <c r="A93" s="4" t="inlineStr">
        <is>
          <t>Net assets acquired</t>
        </is>
      </c>
      <c r="E93" s="6" t="n">
        <v>64290</v>
      </c>
    </row>
    <row r="94">
      <c r="A94" s="4" t="inlineStr">
        <is>
          <t>Goodwill</t>
        </is>
      </c>
      <c r="E94" s="6" t="n">
        <v>46000</v>
      </c>
    </row>
    <row r="95">
      <c r="A95" s="4" t="inlineStr">
        <is>
          <t>Total fair value of consideration transferred</t>
        </is>
      </c>
      <c r="E95" s="5" t="n">
        <v>110290</v>
      </c>
    </row>
    <row r="96">
      <c r="A96" s="4" t="inlineStr">
        <is>
          <t>CVM</t>
        </is>
      </c>
    </row>
    <row r="97">
      <c r="A97" s="3" t="inlineStr">
        <is>
          <t>Business Combination, Consideration Transferred, Including Equity Interest in Acquiree Held Prior to Combination [Abstract]</t>
        </is>
      </c>
    </row>
    <row r="98">
      <c r="A98" s="4" t="inlineStr">
        <is>
          <t>Consideration paid to former owners</t>
        </is>
      </c>
      <c r="G98" s="5" t="n">
        <v>14420</v>
      </c>
    </row>
    <row r="99">
      <c r="A99" s="3" t="inlineStr">
        <is>
          <t>Business Combination, Recognized Identifiable Assets Acquired, Goodwill, and Liabilities Assumed, Less Noncontrolling Interest [Abstract]</t>
        </is>
      </c>
    </row>
    <row r="100">
      <c r="A100" s="4" t="inlineStr">
        <is>
          <t>Cash and cash equivalents</t>
        </is>
      </c>
      <c r="G100" s="6" t="n">
        <v>1226</v>
      </c>
    </row>
    <row r="101">
      <c r="A101" s="4" t="inlineStr">
        <is>
          <t>Accounts receivables</t>
        </is>
      </c>
      <c r="G101" s="6" t="n">
        <v>583</v>
      </c>
    </row>
    <row r="102">
      <c r="A102" s="4" t="inlineStr">
        <is>
          <t>Inventories</t>
        </is>
      </c>
      <c r="G102" s="6" t="n">
        <v>1621</v>
      </c>
    </row>
    <row r="103">
      <c r="A103" s="4" t="inlineStr">
        <is>
          <t>Other current assets</t>
        </is>
      </c>
      <c r="G103" s="6" t="n">
        <v>1186</v>
      </c>
    </row>
    <row r="104">
      <c r="A104" s="4" t="inlineStr">
        <is>
          <t>Property and equipment, net</t>
        </is>
      </c>
      <c r="G104" s="6" t="n">
        <v>345</v>
      </c>
    </row>
    <row r="105">
      <c r="A105" s="4" t="inlineStr">
        <is>
          <t>Other intangible assets, net</t>
        </is>
      </c>
      <c r="G105" s="6" t="n">
        <v>2608</v>
      </c>
    </row>
    <row r="106">
      <c r="A106" s="4" t="inlineStr">
        <is>
          <t>Other non-current assets</t>
        </is>
      </c>
      <c r="G106" s="6" t="n">
        <v>460</v>
      </c>
    </row>
    <row r="107">
      <c r="A107" s="4" t="inlineStr">
        <is>
          <t>Total assets acquired</t>
        </is>
      </c>
      <c r="G107" s="6" t="n">
        <v>8029</v>
      </c>
    </row>
    <row r="108">
      <c r="A108" s="4" t="inlineStr">
        <is>
          <t>Accounts payable</t>
        </is>
      </c>
      <c r="G108" s="6" t="n">
        <v>94</v>
      </c>
    </row>
    <row r="109">
      <c r="A109" s="4" t="inlineStr">
        <is>
          <t>Accrued liabilities</t>
        </is>
      </c>
      <c r="G109" s="6" t="n">
        <v>-471</v>
      </c>
    </row>
    <row r="110">
      <c r="A110" s="4" t="inlineStr">
        <is>
          <t>Deferred revenue, current, and other</t>
        </is>
      </c>
      <c r="G110" s="6" t="n">
        <v>54</v>
      </c>
    </row>
    <row r="111">
      <c r="A111" s="4" t="inlineStr">
        <is>
          <t>Deferred tax liability, net</t>
        </is>
      </c>
      <c r="G111" s="6" t="n">
        <v>683</v>
      </c>
    </row>
    <row r="112">
      <c r="A112" s="4" t="inlineStr">
        <is>
          <t>Other long-term borrowings</t>
        </is>
      </c>
      <c r="G112" s="6" t="n">
        <v>1109</v>
      </c>
    </row>
    <row r="113">
      <c r="A113" s="4" t="inlineStr">
        <is>
          <t>Other liabilities</t>
        </is>
      </c>
      <c r="G113" s="6" t="n">
        <v>157</v>
      </c>
    </row>
    <row r="114">
      <c r="A114" s="4" t="inlineStr">
        <is>
          <t>Net assets acquired</t>
        </is>
      </c>
      <c r="G114" s="6" t="n">
        <v>5461</v>
      </c>
    </row>
    <row r="115">
      <c r="A115" s="4" t="inlineStr">
        <is>
          <t>Goodwill</t>
        </is>
      </c>
      <c r="G115" s="6" t="n">
        <v>8959</v>
      </c>
    </row>
    <row r="116">
      <c r="A116" s="4" t="inlineStr">
        <is>
          <t>Total fair value of consideration transferred</t>
        </is>
      </c>
      <c r="G116" s="5" t="n">
        <v>144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4" customWidth="1" min="7" max="7"/>
    <col width="14" customWidth="1" min="8" max="8"/>
  </cols>
  <sheetData>
    <row r="1">
      <c r="A1" s="1" t="inlineStr">
        <is>
          <t>ACQUISITION AND RELATED PARTY ITEMS - Intangible Assets Acquired, Amortization Method (Details) - USD ($) $ in Thousands</t>
        </is>
      </c>
      <c r="B1" s="2" t="inlineStr">
        <is>
          <t>Sep. 01, 2021</t>
        </is>
      </c>
      <c r="C1" s="2" t="inlineStr">
        <is>
          <t>Jul. 01, 2021</t>
        </is>
      </c>
      <c r="D1" s="2" t="inlineStr">
        <is>
          <t>Feb. 01, 2021</t>
        </is>
      </c>
      <c r="E1" s="2" t="inlineStr">
        <is>
          <t>Apr. 01, 2020</t>
        </is>
      </c>
      <c r="F1" s="2" t="inlineStr">
        <is>
          <t>Dec. 05, 2019</t>
        </is>
      </c>
      <c r="G1" s="2" t="inlineStr">
        <is>
          <t>Dec. 31, 2021</t>
        </is>
      </c>
      <c r="H1" s="2" t="inlineStr">
        <is>
          <t>Dec. 31, 2020</t>
        </is>
      </c>
    </row>
    <row r="2">
      <c r="A2" s="3" t="inlineStr">
        <is>
          <t>Business Acquisition [Line Items]</t>
        </is>
      </c>
    </row>
    <row r="3">
      <c r="A3" s="4" t="inlineStr">
        <is>
          <t>Total intangible assets acquired</t>
        </is>
      </c>
      <c r="G3" s="5" t="n">
        <v>71234</v>
      </c>
      <c r="H3" s="5" t="n">
        <v>64229</v>
      </c>
    </row>
    <row r="4">
      <c r="A4" s="4" t="inlineStr">
        <is>
          <t>Biotech Laboratories U.S.A. LLC</t>
        </is>
      </c>
    </row>
    <row r="5">
      <c r="A5" s="3" t="inlineStr">
        <is>
          <t>Business Acquisition [Line Items]</t>
        </is>
      </c>
    </row>
    <row r="6">
      <c r="A6" s="4" t="inlineStr">
        <is>
          <t>Fair Value</t>
        </is>
      </c>
      <c r="B6" s="5" t="n">
        <v>6000</v>
      </c>
    </row>
    <row r="7">
      <c r="A7" s="4" t="inlineStr">
        <is>
          <t>BiEsseA s.r.1.</t>
        </is>
      </c>
    </row>
    <row r="8">
      <c r="A8" s="3" t="inlineStr">
        <is>
          <t>Business Acquisition [Line Items]</t>
        </is>
      </c>
    </row>
    <row r="9">
      <c r="A9" s="4" t="inlineStr">
        <is>
          <t>Fair Value</t>
        </is>
      </c>
      <c r="C9" s="5" t="n">
        <v>3329</v>
      </c>
    </row>
    <row r="10">
      <c r="A10" s="4" t="inlineStr">
        <is>
          <t>Lacuna Diagnostics, Inc.</t>
        </is>
      </c>
    </row>
    <row r="11">
      <c r="A11" s="3" t="inlineStr">
        <is>
          <t>Business Acquisition [Line Items]</t>
        </is>
      </c>
    </row>
    <row r="12">
      <c r="A12" s="4" t="inlineStr">
        <is>
          <t>Total intangible assets acquired</t>
        </is>
      </c>
      <c r="D12" s="5" t="n">
        <v>1185</v>
      </c>
    </row>
    <row r="13">
      <c r="A13" s="4" t="inlineStr">
        <is>
          <t>Scil Animal Care Company</t>
        </is>
      </c>
    </row>
    <row r="14">
      <c r="A14" s="3" t="inlineStr">
        <is>
          <t>Business Acquisition [Line Items]</t>
        </is>
      </c>
    </row>
    <row r="15">
      <c r="A15" s="4" t="inlineStr">
        <is>
          <t>Total intangible assets acquired</t>
        </is>
      </c>
      <c r="E15" s="5" t="n">
        <v>44517</v>
      </c>
    </row>
    <row r="16">
      <c r="A16" s="4" t="inlineStr">
        <is>
          <t>Scil Animal Care Company | Trade names</t>
        </is>
      </c>
    </row>
    <row r="17">
      <c r="A17" s="3" t="inlineStr">
        <is>
          <t>Business Acquisition [Line Items]</t>
        </is>
      </c>
    </row>
    <row r="18">
      <c r="A18" s="4" t="inlineStr">
        <is>
          <t>Indefinite-lived intangible assets acquired</t>
        </is>
      </c>
      <c r="E18" s="5" t="n">
        <v>7556</v>
      </c>
    </row>
    <row r="19">
      <c r="A19" s="4" t="inlineStr">
        <is>
          <t>CVM</t>
        </is>
      </c>
    </row>
    <row r="20">
      <c r="A20" s="3" t="inlineStr">
        <is>
          <t>Business Acquisition [Line Items]</t>
        </is>
      </c>
    </row>
    <row r="21">
      <c r="A21" s="4" t="inlineStr">
        <is>
          <t>Total intangible assets acquired</t>
        </is>
      </c>
      <c r="F21" s="5" t="n">
        <v>2608</v>
      </c>
    </row>
    <row r="22">
      <c r="A22" s="4" t="inlineStr">
        <is>
          <t>CVM | Developed technology</t>
        </is>
      </c>
    </row>
    <row r="23">
      <c r="A23" s="3" t="inlineStr">
        <is>
          <t>Business Acquisition [Line Items]</t>
        </is>
      </c>
    </row>
    <row r="24">
      <c r="A24" s="4" t="inlineStr">
        <is>
          <t>Indefinite-lived intangible assets acquired</t>
        </is>
      </c>
      <c r="F24" s="5" t="n">
        <v>57</v>
      </c>
    </row>
    <row r="25">
      <c r="A25" s="4" t="inlineStr">
        <is>
          <t>Developed technology | Biotech Laboratories U.S.A. LLC</t>
        </is>
      </c>
    </row>
    <row r="26">
      <c r="A26" s="3" t="inlineStr">
        <is>
          <t>Business Acquisition [Line Items]</t>
        </is>
      </c>
    </row>
    <row r="27">
      <c r="A27" s="4" t="inlineStr">
        <is>
          <t>Useful Life</t>
        </is>
      </c>
      <c r="B27" s="4" t="inlineStr">
        <is>
          <t>6 years</t>
        </is>
      </c>
    </row>
    <row r="28">
      <c r="A28" s="4" t="inlineStr">
        <is>
          <t>Fair Value</t>
        </is>
      </c>
      <c r="B28" s="5" t="n">
        <v>6000</v>
      </c>
    </row>
    <row r="29">
      <c r="A29" s="4" t="inlineStr">
        <is>
          <t>Developed technology | Lacuna Diagnostics, Inc.</t>
        </is>
      </c>
    </row>
    <row r="30">
      <c r="A30" s="3" t="inlineStr">
        <is>
          <t>Business Acquisition [Line Items]</t>
        </is>
      </c>
    </row>
    <row r="31">
      <c r="A31" s="4" t="inlineStr">
        <is>
          <t>Useful Life</t>
        </is>
      </c>
      <c r="D31" s="4" t="inlineStr">
        <is>
          <t>3 years</t>
        </is>
      </c>
    </row>
    <row r="32">
      <c r="A32" s="4" t="inlineStr">
        <is>
          <t>Fair Value</t>
        </is>
      </c>
      <c r="D32" s="5" t="n">
        <v>1000</v>
      </c>
    </row>
    <row r="33">
      <c r="A33" s="4" t="inlineStr">
        <is>
          <t>Customer Relationships | BiEsseA s.r.1.</t>
        </is>
      </c>
    </row>
    <row r="34">
      <c r="A34" s="3" t="inlineStr">
        <is>
          <t>Business Acquisition [Line Items]</t>
        </is>
      </c>
    </row>
    <row r="35">
      <c r="A35" s="4" t="inlineStr">
        <is>
          <t>Useful Life</t>
        </is>
      </c>
      <c r="C35" s="4" t="inlineStr">
        <is>
          <t>14 years</t>
        </is>
      </c>
    </row>
    <row r="36">
      <c r="A36" s="4" t="inlineStr">
        <is>
          <t>Fair Value</t>
        </is>
      </c>
      <c r="C36" s="5" t="n">
        <v>3329</v>
      </c>
    </row>
    <row r="37">
      <c r="A37" s="4" t="inlineStr">
        <is>
          <t>Customer Relationships | Lacuna Diagnostics, Inc.</t>
        </is>
      </c>
    </row>
    <row r="38">
      <c r="A38" s="3" t="inlineStr">
        <is>
          <t>Business Acquisition [Line Items]</t>
        </is>
      </c>
    </row>
    <row r="39">
      <c r="A39" s="4" t="inlineStr">
        <is>
          <t>Useful Life</t>
        </is>
      </c>
      <c r="D39" s="4" t="inlineStr">
        <is>
          <t>6 months</t>
        </is>
      </c>
    </row>
    <row r="40">
      <c r="A40" s="4" t="inlineStr">
        <is>
          <t>Fair Value</t>
        </is>
      </c>
      <c r="D40" s="5" t="n">
        <v>150</v>
      </c>
    </row>
    <row r="41">
      <c r="A41" s="4" t="inlineStr">
        <is>
          <t>Customer Relationships | Scil Animal Care Company</t>
        </is>
      </c>
    </row>
    <row r="42">
      <c r="A42" s="3" t="inlineStr">
        <is>
          <t>Business Acquisition [Line Items]</t>
        </is>
      </c>
    </row>
    <row r="43">
      <c r="A43" s="4" t="inlineStr">
        <is>
          <t>Useful Life</t>
        </is>
      </c>
      <c r="E43" s="4" t="inlineStr">
        <is>
          <t>10 years</t>
        </is>
      </c>
    </row>
    <row r="44">
      <c r="A44" s="4" t="inlineStr">
        <is>
          <t>Fair Value</t>
        </is>
      </c>
      <c r="E44" s="5" t="n">
        <v>36272</v>
      </c>
    </row>
    <row r="45">
      <c r="A45" s="4" t="inlineStr">
        <is>
          <t>Customer Relationships | CVM</t>
        </is>
      </c>
    </row>
    <row r="46">
      <c r="A46" s="3" t="inlineStr">
        <is>
          <t>Business Acquisition [Line Items]</t>
        </is>
      </c>
    </row>
    <row r="47">
      <c r="A47" s="4" t="inlineStr">
        <is>
          <t>Useful Life</t>
        </is>
      </c>
      <c r="F47" s="4" t="inlineStr">
        <is>
          <t>6 years</t>
        </is>
      </c>
    </row>
    <row r="48">
      <c r="A48" s="4" t="inlineStr">
        <is>
          <t>Fair Value</t>
        </is>
      </c>
      <c r="F48" s="5" t="n">
        <v>2440</v>
      </c>
    </row>
    <row r="49">
      <c r="A49" s="4" t="inlineStr">
        <is>
          <t>Trade names | Lacuna Diagnostics, Inc.</t>
        </is>
      </c>
    </row>
    <row r="50">
      <c r="A50" s="3" t="inlineStr">
        <is>
          <t>Business Acquisition [Line Items]</t>
        </is>
      </c>
    </row>
    <row r="51">
      <c r="A51" s="4" t="inlineStr">
        <is>
          <t>Useful Life</t>
        </is>
      </c>
      <c r="D51" s="4" t="inlineStr">
        <is>
          <t>11 months</t>
        </is>
      </c>
    </row>
    <row r="52">
      <c r="A52" s="4" t="inlineStr">
        <is>
          <t>Fair Value</t>
        </is>
      </c>
      <c r="D52" s="5" t="n">
        <v>35</v>
      </c>
    </row>
    <row r="53">
      <c r="A53" s="4" t="inlineStr">
        <is>
          <t>Trade names | Scil Animal Care Company</t>
        </is>
      </c>
    </row>
    <row r="54">
      <c r="A54" s="3" t="inlineStr">
        <is>
          <t>Business Acquisition [Line Items]</t>
        </is>
      </c>
    </row>
    <row r="55">
      <c r="A55" s="4" t="inlineStr">
        <is>
          <t>Useful Life</t>
        </is>
      </c>
      <c r="E55" s="4" t="inlineStr">
        <is>
          <t>9 months 18 days</t>
        </is>
      </c>
    </row>
    <row r="56">
      <c r="A56" s="4" t="inlineStr">
        <is>
          <t>Fair Value</t>
        </is>
      </c>
      <c r="E56" s="5" t="n">
        <v>66</v>
      </c>
    </row>
    <row r="57">
      <c r="A57" s="4" t="inlineStr">
        <is>
          <t>Trade names | CVM</t>
        </is>
      </c>
    </row>
    <row r="58">
      <c r="A58" s="3" t="inlineStr">
        <is>
          <t>Business Acquisition [Line Items]</t>
        </is>
      </c>
    </row>
    <row r="59">
      <c r="A59" s="4" t="inlineStr">
        <is>
          <t>Useful Life</t>
        </is>
      </c>
      <c r="F59" s="4" t="inlineStr">
        <is>
          <t>4 years</t>
        </is>
      </c>
    </row>
    <row r="60">
      <c r="A60" s="4" t="inlineStr">
        <is>
          <t>Fair Value</t>
        </is>
      </c>
      <c r="F60" s="5" t="n">
        <v>111</v>
      </c>
    </row>
    <row r="61">
      <c r="A61" s="4" t="inlineStr">
        <is>
          <t>Software Development | Scil Animal Care Company</t>
        </is>
      </c>
    </row>
    <row r="62">
      <c r="A62" s="3" t="inlineStr">
        <is>
          <t>Business Acquisition [Line Items]</t>
        </is>
      </c>
    </row>
    <row r="63">
      <c r="A63" s="4" t="inlineStr">
        <is>
          <t>Useful Life</t>
        </is>
      </c>
      <c r="E63" s="4" t="inlineStr">
        <is>
          <t>7 years</t>
        </is>
      </c>
    </row>
    <row r="64">
      <c r="A64" s="4" t="inlineStr">
        <is>
          <t>Fair Value</t>
        </is>
      </c>
      <c r="E64" s="5" t="n">
        <v>353</v>
      </c>
    </row>
    <row r="65">
      <c r="A65" s="4" t="inlineStr">
        <is>
          <t>Backlog | Scil Animal Care Company</t>
        </is>
      </c>
    </row>
    <row r="66">
      <c r="A66" s="3" t="inlineStr">
        <is>
          <t>Business Acquisition [Line Items]</t>
        </is>
      </c>
    </row>
    <row r="67">
      <c r="A67" s="4" t="inlineStr">
        <is>
          <t>Useful Life</t>
        </is>
      </c>
      <c r="E67" s="4" t="inlineStr">
        <is>
          <t>2 months 12 days</t>
        </is>
      </c>
    </row>
    <row r="68">
      <c r="A68" s="4" t="inlineStr">
        <is>
          <t>Fair Value</t>
        </is>
      </c>
      <c r="E68" s="5" t="n">
        <v>210</v>
      </c>
    </row>
    <row r="69">
      <c r="A69" s="4" t="inlineStr">
        <is>
          <t>Non-compete agreements | Scil Animal Care Company</t>
        </is>
      </c>
    </row>
    <row r="70">
      <c r="A70" s="3" t="inlineStr">
        <is>
          <t>Business Acquisition [Line Items]</t>
        </is>
      </c>
    </row>
    <row r="71">
      <c r="A71" s="4" t="inlineStr">
        <is>
          <t>Useful Life</t>
        </is>
      </c>
      <c r="E71" s="4" t="inlineStr">
        <is>
          <t>2 years</t>
        </is>
      </c>
    </row>
    <row r="72">
      <c r="A72" s="4" t="inlineStr">
        <is>
          <t>Fair Value</t>
        </is>
      </c>
      <c r="E72" s="5" t="n">
        <v>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ND RELATED PARTY ITEMS - Unaudited Pro Forma Financial Information (Details) - USD ($) $ in Thousands</t>
        </is>
      </c>
      <c r="B1" s="2" t="inlineStr">
        <is>
          <t>12 Months Ended</t>
        </is>
      </c>
    </row>
    <row r="2">
      <c r="B2" s="2" t="inlineStr">
        <is>
          <t>Dec. 31, 2021</t>
        </is>
      </c>
      <c r="C2" s="2" t="inlineStr">
        <is>
          <t>Dec. 31, 2020</t>
        </is>
      </c>
      <c r="D2" s="2" t="inlineStr">
        <is>
          <t>Dec. 31, 2019</t>
        </is>
      </c>
    </row>
    <row r="3">
      <c r="A3" s="4" t="inlineStr">
        <is>
          <t>Scil Animal Care Company</t>
        </is>
      </c>
    </row>
    <row r="4">
      <c r="A4" s="3" t="inlineStr">
        <is>
          <t>Business Acquisition [Line Items]</t>
        </is>
      </c>
    </row>
    <row r="5">
      <c r="A5" s="4" t="inlineStr">
        <is>
          <t>Revenue, net</t>
        </is>
      </c>
      <c r="B5" s="5" t="n">
        <v>215874</v>
      </c>
      <c r="C5" s="5" t="n">
        <v>201700</v>
      </c>
    </row>
    <row r="6">
      <c r="A6" s="4" t="inlineStr">
        <is>
          <t>Net (loss) income before equity in losses of unconsolidated affiliates</t>
        </is>
      </c>
      <c r="B6" s="6" t="n">
        <v>-14848</v>
      </c>
      <c r="C6" s="6" t="n">
        <v>-2159</v>
      </c>
    </row>
    <row r="7">
      <c r="A7" s="4" t="inlineStr">
        <is>
          <t>Net loss attributable to Heska Corporation</t>
        </is>
      </c>
      <c r="B7" s="5" t="n">
        <v>-15215</v>
      </c>
      <c r="C7" s="5" t="n">
        <v>-2487</v>
      </c>
    </row>
    <row r="8">
      <c r="A8" s="4" t="inlineStr">
        <is>
          <t>CVM</t>
        </is>
      </c>
    </row>
    <row r="9">
      <c r="A9" s="3" t="inlineStr">
        <is>
          <t>Business Acquisition [Line Items]</t>
        </is>
      </c>
    </row>
    <row r="10">
      <c r="A10" s="4" t="inlineStr">
        <is>
          <t>Revenue, net</t>
        </is>
      </c>
      <c r="D10" s="5" t="n">
        <v>130434</v>
      </c>
    </row>
    <row r="11">
      <c r="A11" s="4" t="inlineStr">
        <is>
          <t>Net (loss) income before equity in losses of unconsolidated affiliates</t>
        </is>
      </c>
      <c r="D11" s="6" t="n">
        <v>-460</v>
      </c>
    </row>
    <row r="12">
      <c r="A12" s="4" t="inlineStr">
        <is>
          <t>Net loss attributable to Heska Corporation</t>
        </is>
      </c>
      <c r="D12" s="5" t="n">
        <v>-78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INVESTMENTS IN UNCONSOLIDATED AFFILIATES (Details) - USD ($) $ in Thousands</t>
        </is>
      </c>
      <c r="B1" s="2" t="inlineStr">
        <is>
          <t>Sep. 24, 2018</t>
        </is>
      </c>
      <c r="C1" s="2" t="inlineStr">
        <is>
          <t>Aug. 08, 2018</t>
        </is>
      </c>
      <c r="D1" s="2" t="inlineStr">
        <is>
          <t>Dec. 31, 2021</t>
        </is>
      </c>
      <c r="E1" s="2" t="inlineStr">
        <is>
          <t>Dec. 31, 2020</t>
        </is>
      </c>
      <c r="F1" s="2" t="inlineStr">
        <is>
          <t>Dec. 31, 2019</t>
        </is>
      </c>
    </row>
    <row r="2">
      <c r="A2" s="3" t="inlineStr">
        <is>
          <t>Schedule of Equity Method Investments [Line Items]</t>
        </is>
      </c>
    </row>
    <row r="3">
      <c r="A3" s="4" t="inlineStr">
        <is>
          <t>Investments in unconsolidated affiliates</t>
        </is>
      </c>
      <c r="D3" s="5" t="n">
        <v>2406</v>
      </c>
      <c r="E3" s="5" t="n">
        <v>3686</v>
      </c>
    </row>
    <row r="4">
      <c r="A4" s="4" t="inlineStr">
        <is>
          <t>Non-marketable equity security investment</t>
        </is>
      </c>
      <c r="D4" s="6" t="n">
        <v>3018</v>
      </c>
      <c r="E4" s="6" t="n">
        <v>3018</v>
      </c>
    </row>
    <row r="5">
      <c r="A5" s="4" t="inlineStr">
        <is>
          <t>Investments</t>
        </is>
      </c>
      <c r="D5" s="5" t="n">
        <v>5424</v>
      </c>
      <c r="E5" s="5" t="n">
        <v>6704</v>
      </c>
      <c r="F5" s="5" t="n">
        <v>7424</v>
      </c>
    </row>
    <row r="6">
      <c r="A6" s="4" t="inlineStr">
        <is>
          <t>General Fluidics Corporation</t>
        </is>
      </c>
    </row>
    <row r="7">
      <c r="A7" s="3" t="inlineStr">
        <is>
          <t>Schedule of Equity Method Investments [Line Items]</t>
        </is>
      </c>
    </row>
    <row r="8">
      <c r="A8" s="4" t="inlineStr">
        <is>
          <t>Supply commitment term</t>
        </is>
      </c>
      <c r="B8" s="4" t="inlineStr">
        <is>
          <t>15 years</t>
        </is>
      </c>
    </row>
    <row r="9">
      <c r="A9" s="4" t="inlineStr">
        <is>
          <t>General Fluidics Corporation</t>
        </is>
      </c>
    </row>
    <row r="10">
      <c r="A10" s="3" t="inlineStr">
        <is>
          <t>Schedule of Equity Method Investments [Line Items]</t>
        </is>
      </c>
    </row>
    <row r="11">
      <c r="A11" s="4" t="inlineStr">
        <is>
          <t>Payments to acquire equity method investments</t>
        </is>
      </c>
      <c r="B11" s="5" t="n">
        <v>5100</v>
      </c>
    </row>
    <row r="12">
      <c r="A12" s="4" t="inlineStr">
        <is>
          <t>Ownership percentage</t>
        </is>
      </c>
      <c r="D12" s="4" t="inlineStr">
        <is>
          <t>28.70%</t>
        </is>
      </c>
    </row>
    <row r="13">
      <c r="A13" s="4" t="inlineStr">
        <is>
          <t>MBio Diagnostics, Inc.</t>
        </is>
      </c>
    </row>
    <row r="14">
      <c r="A14" s="3" t="inlineStr">
        <is>
          <t>Schedule of Equity Method Investments [Line Items]</t>
        </is>
      </c>
    </row>
    <row r="15">
      <c r="A15" s="4" t="inlineStr">
        <is>
          <t>Payments to acquire non-marketable securities</t>
        </is>
      </c>
      <c r="C15" s="5" t="n">
        <v>3000</v>
      </c>
    </row>
    <row r="16">
      <c r="A16" s="4" t="inlineStr">
        <is>
          <t>Intangible asset acquired</t>
        </is>
      </c>
      <c r="C16" s="5" t="n">
        <v>1000</v>
      </c>
    </row>
    <row r="17">
      <c r="A17" s="4" t="inlineStr">
        <is>
          <t>Intangible assets acquired, useful life</t>
        </is>
      </c>
      <c r="C17" s="4" t="inlineStr">
        <is>
          <t>20 years</t>
        </is>
      </c>
    </row>
    <row r="18">
      <c r="A18" s="4" t="inlineStr">
        <is>
          <t>Contingent consideration on milestones</t>
        </is>
      </c>
      <c r="C18" s="5" t="n">
        <v>1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ome tax expense (benefit)</t>
        </is>
      </c>
      <c r="B4" s="5" t="n">
        <v>-3573</v>
      </c>
      <c r="C4" s="5" t="n">
        <v>239</v>
      </c>
      <c r="D4" s="5" t="n">
        <v>-1446</v>
      </c>
    </row>
    <row r="5">
      <c r="A5" s="4" t="inlineStr">
        <is>
          <t>Deferred income tax benefit</t>
        </is>
      </c>
      <c r="B5" s="6" t="n">
        <v>-4464</v>
      </c>
      <c r="C5" s="6" t="n">
        <v>-1541</v>
      </c>
      <c r="D5" s="6" t="n">
        <v>-1805</v>
      </c>
    </row>
    <row r="6">
      <c r="A6" s="4" t="inlineStr">
        <is>
          <t>Current income tax expense (benefit)</t>
        </is>
      </c>
      <c r="B6" s="6" t="n">
        <v>891</v>
      </c>
      <c r="C6" s="6" t="n">
        <v>1780</v>
      </c>
      <c r="D6" s="6" t="n">
        <v>359</v>
      </c>
    </row>
    <row r="7">
      <c r="A7" s="4" t="inlineStr">
        <is>
          <t>Deferred tax assets, subject to expiration</t>
        </is>
      </c>
      <c r="B7" s="6" t="n">
        <v>61</v>
      </c>
    </row>
    <row r="8">
      <c r="A8" s="4" t="inlineStr">
        <is>
          <t>Valuation allowance, deferred tax asset, increase (decrease), amount</t>
        </is>
      </c>
      <c r="B8" s="6" t="n">
        <v>3600</v>
      </c>
    </row>
    <row r="9">
      <c r="A9" s="4" t="inlineStr">
        <is>
          <t>Deferred tax assets, operating loss carryforwards</t>
        </is>
      </c>
      <c r="B9" s="6" t="n">
        <v>5700</v>
      </c>
    </row>
    <row r="10">
      <c r="A10" s="4" t="inlineStr">
        <is>
          <t>Deferred tax assets, valuation allowance</t>
        </is>
      </c>
      <c r="B10" s="6" t="n">
        <v>2788</v>
      </c>
      <c r="C10" s="6" t="n">
        <v>6409</v>
      </c>
    </row>
    <row r="11">
      <c r="A11" s="4" t="inlineStr">
        <is>
          <t>Cash paid for income taxes</t>
        </is>
      </c>
      <c r="B11" s="6" t="n">
        <v>2400</v>
      </c>
      <c r="C11" s="6" t="n">
        <v>993</v>
      </c>
      <c r="D11" s="6" t="n">
        <v>128</v>
      </c>
    </row>
    <row r="12">
      <c r="A12" s="4" t="inlineStr">
        <is>
          <t>Unrecognized tax benefits</t>
        </is>
      </c>
      <c r="B12" s="6" t="n">
        <v>893</v>
      </c>
      <c r="C12" s="6" t="n">
        <v>808</v>
      </c>
      <c r="D12" s="6" t="n">
        <v>0</v>
      </c>
    </row>
    <row r="13">
      <c r="A13" s="4" t="inlineStr">
        <is>
          <t>Unrecognized tax benefits, income tax penalties and interest expense</t>
        </is>
      </c>
      <c r="B13" s="6" t="n">
        <v>18</v>
      </c>
    </row>
    <row r="14">
      <c r="A14" s="4" t="inlineStr">
        <is>
          <t>Undistributed earnings of foreign subsisdiaries</t>
        </is>
      </c>
      <c r="B14" s="6" t="n">
        <v>3400</v>
      </c>
    </row>
    <row r="15">
      <c r="A15" s="4" t="inlineStr">
        <is>
          <t>Foreign earnings repatriated</t>
        </is>
      </c>
      <c r="B15" s="6" t="n">
        <v>167</v>
      </c>
    </row>
    <row r="16">
      <c r="A16" s="4" t="inlineStr">
        <is>
          <t>Tax Years 2018 Through 2022</t>
        </is>
      </c>
    </row>
    <row r="17">
      <c r="A17" s="3" t="inlineStr">
        <is>
          <t>Operating Loss Carryforwards [Line Items]</t>
        </is>
      </c>
    </row>
    <row r="18">
      <c r="A18" s="4" t="inlineStr">
        <is>
          <t>Operating loss carryforwards</t>
        </is>
      </c>
      <c r="B18" s="6" t="n">
        <v>400</v>
      </c>
    </row>
    <row r="19">
      <c r="A19" s="4" t="inlineStr">
        <is>
          <t>Tax Years 2024 Through 2025</t>
        </is>
      </c>
    </row>
    <row r="20">
      <c r="A20" s="3" t="inlineStr">
        <is>
          <t>Operating Loss Carryforwards [Line Items]</t>
        </is>
      </c>
    </row>
    <row r="21">
      <c r="A21" s="4" t="inlineStr">
        <is>
          <t>Operating loss carryforwards</t>
        </is>
      </c>
      <c r="B21" s="6" t="n">
        <v>5470</v>
      </c>
    </row>
    <row r="22">
      <c r="A22" s="4" t="inlineStr">
        <is>
          <t>Tax Year 2027 and later</t>
        </is>
      </c>
    </row>
    <row r="23">
      <c r="A23" s="3" t="inlineStr">
        <is>
          <t>Operating Loss Carryforwards [Line Items]</t>
        </is>
      </c>
    </row>
    <row r="24">
      <c r="A24" s="4" t="inlineStr">
        <is>
          <t>Operating loss carryforwards</t>
        </is>
      </c>
      <c r="B24" s="6" t="n">
        <v>500</v>
      </c>
    </row>
    <row r="25">
      <c r="A25" s="4" t="inlineStr">
        <is>
          <t>Domestic Tax Authority</t>
        </is>
      </c>
    </row>
    <row r="26">
      <c r="A26" s="3" t="inlineStr">
        <is>
          <t>Operating Loss Carryforwards [Line Items]</t>
        </is>
      </c>
    </row>
    <row r="27">
      <c r="A27" s="4" t="inlineStr">
        <is>
          <t>Deferred income tax benefit</t>
        </is>
      </c>
      <c r="B27" s="6" t="n">
        <v>-5200</v>
      </c>
      <c r="C27" s="6" t="n">
        <v>600</v>
      </c>
      <c r="D27" s="6" t="n">
        <v>-1900</v>
      </c>
    </row>
    <row r="28">
      <c r="A28" s="4" t="inlineStr">
        <is>
          <t>Operating loss carryforwards</t>
        </is>
      </c>
      <c r="B28" s="6" t="n">
        <v>7000</v>
      </c>
    </row>
    <row r="29">
      <c r="A29" s="4" t="inlineStr">
        <is>
          <t>Deferred tax assets, operating loss carryforwards, not subject to expiration</t>
        </is>
      </c>
      <c r="B29" s="6" t="n">
        <v>700</v>
      </c>
    </row>
    <row r="30">
      <c r="A30" s="4" t="inlineStr">
        <is>
          <t>Domestic Tax Authority | Research Tax Credit Carryforward</t>
        </is>
      </c>
    </row>
    <row r="31">
      <c r="A31" s="3" t="inlineStr">
        <is>
          <t>Operating Loss Carryforwards [Line Items]</t>
        </is>
      </c>
    </row>
    <row r="32">
      <c r="A32" s="4" t="inlineStr">
        <is>
          <t>Operating loss carryforwards</t>
        </is>
      </c>
      <c r="B32" s="6" t="n">
        <v>1300</v>
      </c>
    </row>
    <row r="33">
      <c r="A33" s="4" t="inlineStr">
        <is>
          <t>Foreign Tax Authority</t>
        </is>
      </c>
    </row>
    <row r="34">
      <c r="A34" s="3" t="inlineStr">
        <is>
          <t>Operating Loss Carryforwards [Line Items]</t>
        </is>
      </c>
    </row>
    <row r="35">
      <c r="A35" s="4" t="inlineStr">
        <is>
          <t>Deferred income tax benefit</t>
        </is>
      </c>
      <c r="B35" s="6" t="n">
        <v>700</v>
      </c>
      <c r="C35" s="5" t="n">
        <v>-2200</v>
      </c>
      <c r="D35" s="5" t="n">
        <v>100</v>
      </c>
    </row>
    <row r="36">
      <c r="A36" s="4" t="inlineStr">
        <is>
          <t>Operating loss carryforwards</t>
        </is>
      </c>
      <c r="B36" s="6" t="n">
        <v>64</v>
      </c>
    </row>
    <row r="37">
      <c r="A37" s="4" t="inlineStr">
        <is>
          <t>Deferred tax assets, operating loss carryforwards, not subject to expiration</t>
        </is>
      </c>
      <c r="B37" s="5" t="n">
        <v>94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2347</v>
      </c>
      <c r="C4" s="5" t="n">
        <v>-9441</v>
      </c>
      <c r="D4" s="5" t="n">
        <v>-1872</v>
      </c>
    </row>
    <row r="5">
      <c r="A5" s="4" t="inlineStr">
        <is>
          <t>Foreign</t>
        </is>
      </c>
      <c r="B5" s="6" t="n">
        <v>-5788</v>
      </c>
      <c r="C5" s="6" t="n">
        <v>-4352</v>
      </c>
      <c r="D5" s="6" t="n">
        <v>-711</v>
      </c>
    </row>
    <row r="6">
      <c r="A6" s="4" t="inlineStr">
        <is>
          <t>Income (loss) before income taxes</t>
        </is>
      </c>
      <c r="B6" s="5" t="n">
        <v>-3441</v>
      </c>
      <c r="C6" s="5" t="n">
        <v>-13793</v>
      </c>
      <c r="D6" s="5" t="n">
        <v>-258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TO THE COMPONENTS OF DEFERRED TAX ASSETS (Details) - USD ($) $ in Thousands</t>
        </is>
      </c>
      <c r="B1" s="2" t="inlineStr">
        <is>
          <t>Dec. 31, 2021</t>
        </is>
      </c>
      <c r="C1" s="2" t="inlineStr">
        <is>
          <t>Dec. 31, 2020</t>
        </is>
      </c>
    </row>
    <row r="2">
      <c r="A2" s="3" t="inlineStr">
        <is>
          <t>Income Tax Disclosure [Abstract]</t>
        </is>
      </c>
    </row>
    <row r="3">
      <c r="A3" s="4" t="inlineStr">
        <is>
          <t>Inventory</t>
        </is>
      </c>
      <c r="B3" s="5" t="n">
        <v>4616</v>
      </c>
      <c r="C3" s="5" t="n">
        <v>2993</v>
      </c>
    </row>
    <row r="4">
      <c r="A4" s="4" t="inlineStr">
        <is>
          <t>Deferred Tax Liabilities, Deferred Expense, Compensation And Benefits, Employee Compensation</t>
        </is>
      </c>
      <c r="B4" s="6" t="n">
        <v>-70</v>
      </c>
    </row>
    <row r="5">
      <c r="A5" s="4" t="inlineStr">
        <is>
          <t>Accrued compensation</t>
        </is>
      </c>
      <c r="C5" s="6" t="n">
        <v>295</v>
      </c>
    </row>
    <row r="6">
      <c r="A6" s="4" t="inlineStr">
        <is>
          <t>Stock and Stock Options</t>
        </is>
      </c>
      <c r="B6" s="6" t="n">
        <v>3581</v>
      </c>
      <c r="C6" s="6" t="n">
        <v>2322</v>
      </c>
    </row>
    <row r="7">
      <c r="A7" s="4" t="inlineStr">
        <is>
          <t>Research and development tax credit</t>
        </is>
      </c>
      <c r="B7" s="6" t="n">
        <v>1276</v>
      </c>
      <c r="C7" s="6" t="n">
        <v>1308</v>
      </c>
    </row>
    <row r="8">
      <c r="A8" s="4" t="inlineStr">
        <is>
          <t>Research and development expense</t>
        </is>
      </c>
      <c r="B8" s="6" t="n">
        <v>3291</v>
      </c>
      <c r="C8" s="6" t="n">
        <v>2571</v>
      </c>
    </row>
    <row r="9">
      <c r="A9" s="4" t="inlineStr">
        <is>
          <t>Deferred revenue</t>
        </is>
      </c>
      <c r="B9" s="6" t="n">
        <v>1390</v>
      </c>
      <c r="C9" s="6" t="n">
        <v>1441</v>
      </c>
    </row>
    <row r="10">
      <c r="A10" s="4" t="inlineStr">
        <is>
          <t>Property and equipment</t>
        </is>
      </c>
      <c r="B10" s="6" t="n">
        <v>524</v>
      </c>
      <c r="C10" s="6" t="n">
        <v>298</v>
      </c>
    </row>
    <row r="11">
      <c r="A11" s="4" t="inlineStr">
        <is>
          <t>Net operating loss carryforwards – domestic</t>
        </is>
      </c>
      <c r="B11" s="6" t="n">
        <v>4401</v>
      </c>
      <c r="C11" s="6" t="n">
        <v>8757</v>
      </c>
    </row>
    <row r="12">
      <c r="A12" s="4" t="inlineStr">
        <is>
          <t>Foreign tax credit carryforward</t>
        </is>
      </c>
      <c r="B12" s="6" t="n">
        <v>64</v>
      </c>
      <c r="C12" s="6" t="n">
        <v>64</v>
      </c>
    </row>
    <row r="13">
      <c r="A13" s="4" t="inlineStr">
        <is>
          <t>Sales-type leases</t>
        </is>
      </c>
      <c r="B13" s="6" t="n">
        <v>2494</v>
      </c>
    </row>
    <row r="14">
      <c r="A14" s="4" t="inlineStr">
        <is>
          <t>Sales-type leases</t>
        </is>
      </c>
      <c r="C14" s="6" t="n">
        <v>1324</v>
      </c>
    </row>
    <row r="15">
      <c r="A15" s="4" t="inlineStr">
        <is>
          <t>Convertible debt equity component</t>
        </is>
      </c>
      <c r="B15" s="6" t="n">
        <v>0</v>
      </c>
      <c r="C15" s="6" t="n">
        <v>-8691</v>
      </c>
    </row>
    <row r="16">
      <c r="A16" s="4" t="inlineStr">
        <is>
          <t>Foreign intangible</t>
        </is>
      </c>
      <c r="B16" s="6" t="n">
        <v>-11477</v>
      </c>
      <c r="C16" s="6" t="n">
        <v>-11311</v>
      </c>
    </row>
    <row r="17">
      <c r="A17" s="4" t="inlineStr">
        <is>
          <t>Other</t>
        </is>
      </c>
      <c r="B17" s="6" t="n">
        <v>-540</v>
      </c>
      <c r="C17" s="6" t="n">
        <v>-1124</v>
      </c>
    </row>
    <row r="18">
      <c r="A18" s="4" t="inlineStr">
        <is>
          <t>Deferred tax assets, gross</t>
        </is>
      </c>
      <c r="B18" s="6" t="n">
        <v>9550</v>
      </c>
      <c r="C18" s="6" t="n">
        <v>247</v>
      </c>
    </row>
    <row r="19">
      <c r="A19" s="4" t="inlineStr">
        <is>
          <t>Valuation allowance</t>
        </is>
      </c>
      <c r="B19" s="6" t="n">
        <v>2788</v>
      </c>
      <c r="C19" s="6" t="n">
        <v>6409</v>
      </c>
    </row>
    <row r="20">
      <c r="A20" s="4" t="inlineStr">
        <is>
          <t>Total net deferred tax assets (liabilities)</t>
        </is>
      </c>
      <c r="C20" s="5" t="n">
        <v>6162</v>
      </c>
    </row>
    <row r="21">
      <c r="A21" s="4" t="inlineStr">
        <is>
          <t>Total net deferred tax assets (liabilities)</t>
        </is>
      </c>
      <c r="B21" s="5" t="n">
        <v>67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income tax (benefit) expense:</t>
        </is>
      </c>
    </row>
    <row r="4">
      <c r="A4" s="4" t="inlineStr">
        <is>
          <t>Federal</t>
        </is>
      </c>
      <c r="B4" s="5" t="n">
        <v>0</v>
      </c>
      <c r="C4" s="5" t="n">
        <v>-24</v>
      </c>
      <c r="D4" s="5" t="n">
        <v>0</v>
      </c>
    </row>
    <row r="5">
      <c r="A5" s="4" t="inlineStr">
        <is>
          <t>State</t>
        </is>
      </c>
      <c r="B5" s="6" t="n">
        <v>666</v>
      </c>
      <c r="C5" s="6" t="n">
        <v>339</v>
      </c>
      <c r="D5" s="6" t="n">
        <v>189</v>
      </c>
    </row>
    <row r="6">
      <c r="A6" s="4" t="inlineStr">
        <is>
          <t>Foreign</t>
        </is>
      </c>
      <c r="B6" s="6" t="n">
        <v>225</v>
      </c>
      <c r="C6" s="6" t="n">
        <v>1465</v>
      </c>
      <c r="D6" s="6" t="n">
        <v>170</v>
      </c>
    </row>
    <row r="7">
      <c r="A7" s="4" t="inlineStr">
        <is>
          <t>Total current expense</t>
        </is>
      </c>
      <c r="B7" s="6" t="n">
        <v>891</v>
      </c>
      <c r="C7" s="6" t="n">
        <v>1780</v>
      </c>
      <c r="D7" s="6" t="n">
        <v>359</v>
      </c>
    </row>
    <row r="8">
      <c r="A8" s="3" t="inlineStr">
        <is>
          <t>Deferred income tax (benefit) expense:</t>
        </is>
      </c>
    </row>
    <row r="9">
      <c r="A9" s="4" t="inlineStr">
        <is>
          <t>Federal</t>
        </is>
      </c>
      <c r="B9" s="6" t="n">
        <v>-4364</v>
      </c>
      <c r="C9" s="6" t="n">
        <v>369</v>
      </c>
      <c r="D9" s="6" t="n">
        <v>-1610</v>
      </c>
    </row>
    <row r="10">
      <c r="A10" s="4" t="inlineStr">
        <is>
          <t>State</t>
        </is>
      </c>
      <c r="B10" s="6" t="n">
        <v>-813</v>
      </c>
      <c r="C10" s="6" t="n">
        <v>289</v>
      </c>
      <c r="D10" s="6" t="n">
        <v>-307</v>
      </c>
    </row>
    <row r="11">
      <c r="A11" s="4" t="inlineStr">
        <is>
          <t>Foreign</t>
        </is>
      </c>
      <c r="B11" s="6" t="n">
        <v>713</v>
      </c>
      <c r="C11" s="6" t="n">
        <v>-2199</v>
      </c>
      <c r="D11" s="6" t="n">
        <v>112</v>
      </c>
    </row>
    <row r="12">
      <c r="A12" s="4" t="inlineStr">
        <is>
          <t>Total deferred (benefit) expense</t>
        </is>
      </c>
      <c r="B12" s="6" t="n">
        <v>4464</v>
      </c>
      <c r="C12" s="6" t="n">
        <v>1541</v>
      </c>
      <c r="D12" s="6" t="n">
        <v>1805</v>
      </c>
    </row>
    <row r="13">
      <c r="A13" s="4" t="inlineStr">
        <is>
          <t>Income tax expense (benefit)</t>
        </is>
      </c>
      <c r="B13" s="5" t="n">
        <v>-3573</v>
      </c>
      <c r="C13" s="5" t="n">
        <v>239</v>
      </c>
      <c r="D13" s="5" t="n">
        <v>-144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Comprehensive Income (Loss), Net of Tax, Attributable to Parent [Abstract]</t>
        </is>
      </c>
    </row>
    <row r="4">
      <c r="A4" s="4" t="inlineStr">
        <is>
          <t>Net loss after equity in losses of unconsolidated affiliates</t>
        </is>
      </c>
      <c r="B4" s="5" t="n">
        <v>-1148</v>
      </c>
      <c r="C4" s="5" t="n">
        <v>-14752</v>
      </c>
      <c r="D4" s="5" t="n">
        <v>-1731</v>
      </c>
    </row>
    <row r="5">
      <c r="A5" s="3" t="inlineStr">
        <is>
          <t>Other comprehensive (loss) income:</t>
        </is>
      </c>
    </row>
    <row r="6">
      <c r="A6" s="4" t="inlineStr">
        <is>
          <t>Minimum pension liability</t>
        </is>
      </c>
      <c r="B6" s="6" t="n">
        <v>107</v>
      </c>
      <c r="C6" s="6" t="n">
        <v>-40</v>
      </c>
      <c r="D6" s="6" t="n">
        <v>73</v>
      </c>
    </row>
    <row r="7">
      <c r="A7" s="4" t="inlineStr">
        <is>
          <t>Translation adjustments and gains (losses) from intra-entity transactions</t>
        </is>
      </c>
      <c r="B7" s="6" t="n">
        <v>-9239</v>
      </c>
      <c r="C7" s="6" t="n">
        <v>13696</v>
      </c>
      <c r="D7" s="6" t="n">
        <v>163</v>
      </c>
    </row>
    <row r="8">
      <c r="A8" s="4" t="inlineStr">
        <is>
          <t>Comprehensive loss</t>
        </is>
      </c>
      <c r="B8" s="6" t="n">
        <v>-10280</v>
      </c>
      <c r="C8" s="6" t="n">
        <v>-1096</v>
      </c>
      <c r="D8" s="6" t="n">
        <v>-1495</v>
      </c>
    </row>
    <row r="9">
      <c r="A9" s="4" t="inlineStr">
        <is>
          <t>Comprehensive loss attributable to redeemable non-controlling interest</t>
        </is>
      </c>
      <c r="B9" s="6" t="n">
        <v>0</v>
      </c>
      <c r="C9" s="6" t="n">
        <v>-353</v>
      </c>
      <c r="D9" s="6" t="n">
        <v>-266</v>
      </c>
    </row>
    <row r="10">
      <c r="A10" s="4" t="inlineStr">
        <is>
          <t>Comprehensive loss attributable to Heska Corporation</t>
        </is>
      </c>
      <c r="B10" s="5" t="n">
        <v>-10280</v>
      </c>
      <c r="C10" s="5" t="n">
        <v>-743</v>
      </c>
      <c r="D10" s="5" t="n">
        <v>-12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Statutory federal tax rate</t>
        </is>
      </c>
      <c r="B4" s="4" t="inlineStr">
        <is>
          <t>21.00%</t>
        </is>
      </c>
      <c r="C4" s="4" t="inlineStr">
        <is>
          <t>21.00%</t>
        </is>
      </c>
      <c r="D4" s="4" t="inlineStr">
        <is>
          <t>21.00%</t>
        </is>
      </c>
    </row>
    <row r="5">
      <c r="A5" s="4" t="inlineStr">
        <is>
          <t>State income taxes, net of federal benefit</t>
        </is>
      </c>
      <c r="B5" s="4" t="inlineStr">
        <is>
          <t>3.00%</t>
        </is>
      </c>
      <c r="C5" s="4" t="inlineStr">
        <is>
          <t>(4.00%)</t>
        </is>
      </c>
      <c r="D5" s="4" t="inlineStr">
        <is>
          <t>9.00%</t>
        </is>
      </c>
    </row>
    <row r="6">
      <c r="A6" s="4" t="inlineStr">
        <is>
          <t>Foreign income inclusion</t>
        </is>
      </c>
      <c r="B6" s="4" t="inlineStr">
        <is>
          <t>0.00%</t>
        </is>
      </c>
      <c r="C6" s="4" t="inlineStr">
        <is>
          <t>(12.00%)</t>
        </is>
      </c>
      <c r="D6" s="4" t="inlineStr">
        <is>
          <t>0.00%</t>
        </is>
      </c>
    </row>
    <row r="7">
      <c r="A7" s="4" t="inlineStr">
        <is>
          <t>Non-temporary stock option benefit</t>
        </is>
      </c>
      <c r="B7" s="4" t="inlineStr">
        <is>
          <t>49.00%</t>
        </is>
      </c>
      <c r="C7" s="4" t="inlineStr">
        <is>
          <t>6.00%</t>
        </is>
      </c>
      <c r="D7" s="4" t="inlineStr">
        <is>
          <t>(48.00%)</t>
        </is>
      </c>
    </row>
    <row r="8">
      <c r="A8" s="4" t="inlineStr">
        <is>
          <t>Meals and entertainment permanent difference</t>
        </is>
      </c>
      <c r="B8" s="4" t="inlineStr">
        <is>
          <t>0.00%</t>
        </is>
      </c>
      <c r="C8" s="4" t="inlineStr">
        <is>
          <t>0.00%</t>
        </is>
      </c>
      <c r="D8" s="4" t="inlineStr">
        <is>
          <t>(2.00%)</t>
        </is>
      </c>
    </row>
    <row r="9">
      <c r="A9" s="4" t="inlineStr">
        <is>
          <t>GILTI permanent difference</t>
        </is>
      </c>
      <c r="B9" s="6" t="n">
        <v>0</v>
      </c>
      <c r="C9" s="6" t="n">
        <v>0</v>
      </c>
      <c r="D9" s="11" t="n">
        <v>0.02</v>
      </c>
    </row>
    <row r="10">
      <c r="A10" s="4" t="inlineStr">
        <is>
          <t>Other permanent differences</t>
        </is>
      </c>
      <c r="B10" s="4" t="inlineStr">
        <is>
          <t>0.00%</t>
        </is>
      </c>
      <c r="C10" s="4" t="inlineStr">
        <is>
          <t>1.00%</t>
        </is>
      </c>
      <c r="D10" s="4" t="inlineStr">
        <is>
          <t>(1.00%)</t>
        </is>
      </c>
    </row>
    <row r="11">
      <c r="A11" s="4" t="inlineStr">
        <is>
          <t>Foreign tax rate differences</t>
        </is>
      </c>
      <c r="B11" s="4" t="inlineStr">
        <is>
          <t>10.00%</t>
        </is>
      </c>
      <c r="C11" s="4" t="inlineStr">
        <is>
          <t>2.00%</t>
        </is>
      </c>
      <c r="D11" s="4" t="inlineStr">
        <is>
          <t>6.00%</t>
        </is>
      </c>
    </row>
    <row r="12">
      <c r="A12" s="4" t="inlineStr">
        <is>
          <t>Change in tax rate</t>
        </is>
      </c>
      <c r="B12" s="4" t="inlineStr">
        <is>
          <t>8.00%</t>
        </is>
      </c>
      <c r="C12" s="4" t="inlineStr">
        <is>
          <t>1.00%</t>
        </is>
      </c>
      <c r="D12" s="4" t="inlineStr">
        <is>
          <t>(6.00%)</t>
        </is>
      </c>
    </row>
    <row r="13">
      <c r="A13" s="4" t="inlineStr">
        <is>
          <t>Change in valuation allowance</t>
        </is>
      </c>
      <c r="B13" s="4" t="inlineStr">
        <is>
          <t>88.00%</t>
        </is>
      </c>
      <c r="C13" s="4" t="inlineStr">
        <is>
          <t>(4.00%)</t>
        </is>
      </c>
      <c r="D13" s="4" t="inlineStr">
        <is>
          <t>(17.00%)</t>
        </is>
      </c>
    </row>
    <row r="14">
      <c r="A14" s="4" t="inlineStr">
        <is>
          <t>Other deferred differences</t>
        </is>
      </c>
      <c r="B14" s="4" t="inlineStr">
        <is>
          <t>(25.00%)</t>
        </is>
      </c>
      <c r="C14" s="4" t="inlineStr">
        <is>
          <t>(2.00%)</t>
        </is>
      </c>
      <c r="D14" s="4" t="inlineStr">
        <is>
          <t>(9.00%)</t>
        </is>
      </c>
    </row>
    <row r="15">
      <c r="A15" s="4" t="inlineStr">
        <is>
          <t>Transaction costs</t>
        </is>
      </c>
      <c r="B15" s="4" t="inlineStr">
        <is>
          <t>(4.00%)</t>
        </is>
      </c>
      <c r="C15" s="4" t="inlineStr">
        <is>
          <t>(6.00%)</t>
        </is>
      </c>
      <c r="D15" s="4" t="inlineStr">
        <is>
          <t>(6.00%)</t>
        </is>
      </c>
    </row>
    <row r="16">
      <c r="A16" s="4" t="inlineStr">
        <is>
          <t>Executive compensation limitation</t>
        </is>
      </c>
      <c r="B16" s="4" t="inlineStr">
        <is>
          <t>(65.00%)</t>
        </is>
      </c>
      <c r="C16" s="4" t="inlineStr">
        <is>
          <t>(6.00%)</t>
        </is>
      </c>
      <c r="D16" s="4" t="inlineStr">
        <is>
          <t>(7.00%)</t>
        </is>
      </c>
    </row>
    <row r="17">
      <c r="A17" s="4" t="inlineStr">
        <is>
          <t>Research &amp; development credit</t>
        </is>
      </c>
      <c r="B17" s="4" t="inlineStr">
        <is>
          <t>(1.00%)</t>
        </is>
      </c>
      <c r="C17" s="4" t="inlineStr">
        <is>
          <t>2.00%</t>
        </is>
      </c>
      <c r="D17" s="4" t="inlineStr">
        <is>
          <t>20.00%</t>
        </is>
      </c>
    </row>
    <row r="18">
      <c r="A18" s="4" t="inlineStr">
        <is>
          <t>Equity Investment</t>
        </is>
      </c>
      <c r="B18" s="4" t="inlineStr">
        <is>
          <t>(8.00%)</t>
        </is>
      </c>
      <c r="C18" s="4" t="inlineStr">
        <is>
          <t>(4.00%)</t>
        </is>
      </c>
      <c r="D18" s="4" t="inlineStr">
        <is>
          <t>0.00%</t>
        </is>
      </c>
    </row>
    <row r="19">
      <c r="A19" s="4" t="inlineStr">
        <is>
          <t>Change in uncertain tax benefits</t>
        </is>
      </c>
      <c r="B19" s="4" t="inlineStr">
        <is>
          <t>11.00%</t>
        </is>
      </c>
      <c r="C19" s="4" t="inlineStr">
        <is>
          <t>3.00%</t>
        </is>
      </c>
      <c r="D19" s="4" t="inlineStr">
        <is>
          <t>0.00%</t>
        </is>
      </c>
    </row>
    <row r="20">
      <c r="A20" s="4" t="inlineStr">
        <is>
          <t>Contingent Consideration</t>
        </is>
      </c>
      <c r="B20" s="4" t="inlineStr">
        <is>
          <t>10.00%</t>
        </is>
      </c>
      <c r="C20" s="4" t="inlineStr">
        <is>
          <t>0.00%</t>
        </is>
      </c>
      <c r="D20" s="4" t="inlineStr">
        <is>
          <t>0.00%</t>
        </is>
      </c>
    </row>
    <row r="21">
      <c r="A21" s="4" t="inlineStr">
        <is>
          <t>Other Foreign Income Taxes Due</t>
        </is>
      </c>
      <c r="B21" s="4" t="inlineStr">
        <is>
          <t>(2.00%)</t>
        </is>
      </c>
      <c r="C21" s="4" t="inlineStr">
        <is>
          <t>0.00%</t>
        </is>
      </c>
      <c r="D21" s="4" t="inlineStr">
        <is>
          <t>0.00%</t>
        </is>
      </c>
    </row>
    <row r="22">
      <c r="A22" s="4" t="inlineStr">
        <is>
          <t>Other</t>
        </is>
      </c>
      <c r="B22" s="4" t="inlineStr">
        <is>
          <t>1.00%</t>
        </is>
      </c>
      <c r="C22" s="4" t="inlineStr">
        <is>
          <t>(1.00%)</t>
        </is>
      </c>
      <c r="D22" s="4" t="inlineStr">
        <is>
          <t>0.00%</t>
        </is>
      </c>
    </row>
    <row r="23">
      <c r="A23" s="4" t="inlineStr">
        <is>
          <t>Effective income tax rate</t>
        </is>
      </c>
      <c r="B23" s="4" t="inlineStr">
        <is>
          <t>104.00%</t>
        </is>
      </c>
      <c r="C23" s="4" t="inlineStr">
        <is>
          <t>(2.00%)</t>
        </is>
      </c>
      <c r="D23" s="4" t="inlineStr">
        <is>
          <t>56.00%</t>
        </is>
      </c>
    </row>
    <row r="24">
      <c r="A24" s="4" t="inlineStr">
        <is>
          <t>Optomed</t>
        </is>
      </c>
    </row>
    <row r="25">
      <c r="A25" s="3" t="inlineStr">
        <is>
          <t>Income Tax Contingency [Line Items]</t>
        </is>
      </c>
    </row>
    <row r="26">
      <c r="A26" s="4" t="inlineStr">
        <is>
          <t>Non-consolidated Investment Income</t>
        </is>
      </c>
      <c r="B26" s="4" t="inlineStr">
        <is>
          <t>8.00%</t>
        </is>
      </c>
      <c r="C26" s="4" t="inlineStr">
        <is>
          <t>1.00%</t>
        </is>
      </c>
      <c r="D26" s="4" t="inlineStr">
        <is>
          <t>(2.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 FORWARD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period</t>
        </is>
      </c>
      <c r="B4" s="5" t="n">
        <v>-808</v>
      </c>
      <c r="C4" s="5" t="n">
        <v>0</v>
      </c>
    </row>
    <row r="5">
      <c r="A5" s="4" t="inlineStr">
        <is>
          <t>Acquired additions based on prior year tax positions</t>
        </is>
      </c>
      <c r="B5" s="6" t="n">
        <v>-508</v>
      </c>
      <c r="C5" s="6" t="n">
        <v>-1072</v>
      </c>
    </row>
    <row r="6">
      <c r="A6" s="4" t="inlineStr">
        <is>
          <t>Reductions from lapse in statutes of limitations</t>
        </is>
      </c>
      <c r="B6" s="6" t="n">
        <v>404</v>
      </c>
      <c r="C6" s="6" t="n">
        <v>358</v>
      </c>
    </row>
    <row r="7">
      <c r="A7" s="4" t="inlineStr">
        <is>
          <t>Unrecognized Tax Benefits, Increase Resulting from Foreign Currency Translation</t>
        </is>
      </c>
      <c r="B7" s="6" t="n">
        <v>19</v>
      </c>
    </row>
    <row r="8">
      <c r="A8" s="4" t="inlineStr">
        <is>
          <t>Currency Translation Adjustment</t>
        </is>
      </c>
      <c r="C8" s="6" t="n">
        <v>-94</v>
      </c>
    </row>
    <row r="9">
      <c r="A9" s="4" t="inlineStr">
        <is>
          <t>Balance at the end of period</t>
        </is>
      </c>
      <c r="B9" s="5" t="n">
        <v>-893</v>
      </c>
      <c r="C9" s="5" t="n">
        <v>-8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Operating and Financing Lease Balances (Details) - USD ($) $ in Thousands</t>
        </is>
      </c>
      <c r="B1" s="2" t="inlineStr">
        <is>
          <t>Dec. 31, 2021</t>
        </is>
      </c>
      <c r="C1" s="2" t="inlineStr">
        <is>
          <t>Dec. 31, 2020</t>
        </is>
      </c>
    </row>
    <row r="2">
      <c r="A2" s="3" t="inlineStr">
        <is>
          <t>Leases [Abstract]</t>
        </is>
      </c>
    </row>
    <row r="3">
      <c r="A3" s="4" t="inlineStr">
        <is>
          <t>Operating lease right-of-use assets</t>
        </is>
      </c>
      <c r="B3" s="5" t="n">
        <v>5198</v>
      </c>
      <c r="C3" s="5" t="n">
        <v>5457</v>
      </c>
    </row>
    <row r="4">
      <c r="A4" s="4" t="inlineStr">
        <is>
          <t>Property and equipment, net</t>
        </is>
      </c>
      <c r="B4" s="6" t="n">
        <v>1650</v>
      </c>
      <c r="C4" s="6" t="n">
        <v>1907</v>
      </c>
    </row>
    <row r="5">
      <c r="A5" s="4" t="inlineStr">
        <is>
          <t>Total Leased Assets</t>
        </is>
      </c>
      <c r="B5" s="6" t="n">
        <v>6848</v>
      </c>
      <c r="C5" s="6" t="n">
        <v>7364</v>
      </c>
    </row>
    <row r="6">
      <c r="A6" s="4" t="inlineStr">
        <is>
          <t>Operating lease liabilities, current</t>
        </is>
      </c>
      <c r="B6" s="6" t="n">
        <v>2227</v>
      </c>
      <c r="C6" s="6" t="n">
        <v>2087</v>
      </c>
    </row>
    <row r="7">
      <c r="A7" s="4" t="inlineStr">
        <is>
          <t>Operating lease liabilities, non-current</t>
        </is>
      </c>
      <c r="B7" s="5" t="n">
        <v>3509</v>
      </c>
      <c r="C7" s="5" t="n">
        <v>3858</v>
      </c>
    </row>
    <row r="8">
      <c r="A8" s="4" t="inlineStr">
        <is>
          <t>Finance Lease, Liability, Current, Statement of Financial Position [Extensible List]</t>
        </is>
      </c>
      <c r="B8" s="4" t="inlineStr">
        <is>
          <t>Deferred revenue, non-current</t>
        </is>
      </c>
      <c r="C8" s="4" t="inlineStr">
        <is>
          <t>Deferred revenue, non-current</t>
        </is>
      </c>
    </row>
    <row r="9">
      <c r="A9" s="4" t="inlineStr">
        <is>
          <t>Deferred revenue, current, and other</t>
        </is>
      </c>
      <c r="B9" s="5" t="n">
        <v>200</v>
      </c>
      <c r="C9" s="5" t="n">
        <v>295</v>
      </c>
    </row>
    <row r="10">
      <c r="A10" s="4" t="inlineStr">
        <is>
          <t>Finance Lease, Liability, Noncurrent, Statement of Financial Position [Extensible List]</t>
        </is>
      </c>
      <c r="B10" s="4" t="inlineStr">
        <is>
          <t>Other liabilities</t>
        </is>
      </c>
      <c r="C10" s="4" t="inlineStr">
        <is>
          <t>Other liabilities</t>
        </is>
      </c>
    </row>
    <row r="11">
      <c r="A11" s="4" t="inlineStr">
        <is>
          <t>Other liabilities</t>
        </is>
      </c>
      <c r="B11" s="5" t="n">
        <v>331</v>
      </c>
      <c r="C11" s="5" t="n">
        <v>261</v>
      </c>
    </row>
    <row r="12">
      <c r="A12" s="4" t="inlineStr">
        <is>
          <t>Total Lease Liabilities</t>
        </is>
      </c>
      <c r="B12" s="5" t="n">
        <v>6267</v>
      </c>
      <c r="C12" s="5" t="n">
        <v>6501</v>
      </c>
    </row>
    <row r="13">
      <c r="A13" s="4" t="inlineStr">
        <is>
          <t>Finance Lease, Right-of-Use Asset, Statement of Financial Position [Extensible List]</t>
        </is>
      </c>
      <c r="B13" s="4" t="inlineStr">
        <is>
          <t>Property and equipment, net</t>
        </is>
      </c>
      <c r="C13" s="4" t="inlineStr">
        <is>
          <t>Property and equipment, ne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Finance lease amortization expense</t>
        </is>
      </c>
      <c r="B4" s="5" t="n">
        <v>400</v>
      </c>
      <c r="C4" s="5" t="n">
        <v>300</v>
      </c>
      <c r="D4" s="5" t="n">
        <v>44</v>
      </c>
    </row>
    <row r="5">
      <c r="A5" s="4" t="inlineStr">
        <is>
          <t>Finance lease, interest expense</t>
        </is>
      </c>
      <c r="B5" s="6" t="n">
        <v>12</v>
      </c>
      <c r="C5" s="6" t="n">
        <v>10</v>
      </c>
      <c r="D5" s="6" t="n">
        <v>3</v>
      </c>
    </row>
    <row r="6">
      <c r="A6" s="4" t="inlineStr">
        <is>
          <t>Operating lease, expense</t>
        </is>
      </c>
      <c r="B6" s="5" t="n">
        <v>3100</v>
      </c>
      <c r="C6" s="5" t="n">
        <v>2800</v>
      </c>
      <c r="D6" s="5" t="n">
        <v>24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Cash paid for amounts included in the measurement of lease liabilities:</t>
        </is>
      </c>
      <c r="B4" s="5" t="n">
        <v>2315</v>
      </c>
      <c r="C4" s="5" t="n">
        <v>2213</v>
      </c>
      <c r="D4" s="5" t="n">
        <v>1800</v>
      </c>
    </row>
    <row r="5">
      <c r="A5" s="4" t="inlineStr">
        <is>
          <t>Operating cash outflows - finance leases</t>
        </is>
      </c>
      <c r="B5" s="6" t="n">
        <v>12</v>
      </c>
      <c r="C5" s="6" t="n">
        <v>10</v>
      </c>
      <c r="D5" s="6" t="n">
        <v>3</v>
      </c>
    </row>
    <row r="6">
      <c r="A6" s="4" t="inlineStr">
        <is>
          <t>Financing cash outflows - finance leases</t>
        </is>
      </c>
      <c r="B6" s="6" t="n">
        <v>290</v>
      </c>
      <c r="C6" s="6" t="n">
        <v>250</v>
      </c>
      <c r="D6" s="6" t="n">
        <v>36</v>
      </c>
    </row>
    <row r="7">
      <c r="A7" s="3" t="inlineStr">
        <is>
          <t>ROU assets obtained in exchange for new lease obligations:</t>
        </is>
      </c>
    </row>
    <row r="8">
      <c r="A8" s="4" t="inlineStr">
        <is>
          <t>ROU assets obtained in exchange for new lease obligations:</t>
        </is>
      </c>
      <c r="B8" s="6" t="n">
        <v>1028</v>
      </c>
      <c r="C8" s="6" t="n">
        <v>788</v>
      </c>
      <c r="D8" s="6" t="n">
        <v>604</v>
      </c>
    </row>
    <row r="9">
      <c r="A9" s="4" t="inlineStr">
        <is>
          <t>Finance leases</t>
        </is>
      </c>
      <c r="B9" s="5" t="n">
        <v>310</v>
      </c>
      <c r="C9" s="5" t="n">
        <v>159</v>
      </c>
      <c r="D9" s="5" t="n">
        <v>1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LEASES - Weighted Average Remaining Lease Term and Weighted Average Discount Rate (Details)</t>
        </is>
      </c>
      <c r="B1" s="2" t="inlineStr">
        <is>
          <t>Dec. 31, 2021</t>
        </is>
      </c>
      <c r="C1" s="2" t="inlineStr">
        <is>
          <t>Dec. 31, 2020</t>
        </is>
      </c>
    </row>
    <row r="2">
      <c r="A2" s="3" t="inlineStr">
        <is>
          <t>Weighted average remaining lease term:</t>
        </is>
      </c>
    </row>
    <row r="3">
      <c r="A3" s="4" t="inlineStr">
        <is>
          <t>Operating</t>
        </is>
      </c>
      <c r="B3" s="4" t="inlineStr">
        <is>
          <t>3 years</t>
        </is>
      </c>
      <c r="C3" s="4" t="inlineStr">
        <is>
          <t>3 years 1 month 6 days</t>
        </is>
      </c>
    </row>
    <row r="4">
      <c r="A4" s="4" t="inlineStr">
        <is>
          <t>Finance</t>
        </is>
      </c>
      <c r="B4" s="4" t="inlineStr">
        <is>
          <t>3 years 6 months</t>
        </is>
      </c>
      <c r="C4" s="4" t="inlineStr">
        <is>
          <t>2 years 10 months 24 days</t>
        </is>
      </c>
    </row>
    <row r="5">
      <c r="A5" s="3" t="inlineStr">
        <is>
          <t>Weighted average discount rate:</t>
        </is>
      </c>
    </row>
    <row r="6">
      <c r="A6" s="4" t="inlineStr">
        <is>
          <t>Operating</t>
        </is>
      </c>
      <c r="B6" s="4" t="inlineStr">
        <is>
          <t>4.20%</t>
        </is>
      </c>
      <c r="C6" s="4" t="inlineStr">
        <is>
          <t>4.20%</t>
        </is>
      </c>
    </row>
    <row r="7">
      <c r="A7" s="4" t="inlineStr">
        <is>
          <t>Finance</t>
        </is>
      </c>
      <c r="B7" s="4" t="inlineStr">
        <is>
          <t>3.00%</t>
        </is>
      </c>
      <c r="C7" s="4" t="inlineStr">
        <is>
          <t>2.1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21" customWidth="1" min="2" max="2"/>
  </cols>
  <sheetData>
    <row r="1">
      <c r="A1" s="1" t="inlineStr">
        <is>
          <t>LEASES - Lessee Accounting (Details) $ in Thousands</t>
        </is>
      </c>
      <c r="B1" s="2" t="inlineStr">
        <is>
          <t>Dec. 31, 2021USD ($)</t>
        </is>
      </c>
    </row>
    <row r="2">
      <c r="A2" s="3" t="inlineStr">
        <is>
          <t>Operating Leases</t>
        </is>
      </c>
    </row>
    <row r="3">
      <c r="A3" s="4" t="inlineStr">
        <is>
          <t>2022</t>
        </is>
      </c>
      <c r="B3" s="5" t="n">
        <v>2297</v>
      </c>
    </row>
    <row r="4">
      <c r="A4" s="4" t="inlineStr">
        <is>
          <t>2023</t>
        </is>
      </c>
      <c r="B4" s="6" t="n">
        <v>2479</v>
      </c>
    </row>
    <row r="5">
      <c r="A5" s="4" t="inlineStr">
        <is>
          <t>2024</t>
        </is>
      </c>
      <c r="B5" s="6" t="n">
        <v>484</v>
      </c>
    </row>
    <row r="6">
      <c r="A6" s="4" t="inlineStr">
        <is>
          <t>2025</t>
        </is>
      </c>
      <c r="B6" s="6" t="n">
        <v>353</v>
      </c>
    </row>
    <row r="7">
      <c r="A7" s="4" t="inlineStr">
        <is>
          <t>2026</t>
        </is>
      </c>
      <c r="B7" s="6" t="n">
        <v>339</v>
      </c>
    </row>
    <row r="8">
      <c r="A8" s="4" t="inlineStr">
        <is>
          <t>Thereafter</t>
        </is>
      </c>
      <c r="B8" s="6" t="n">
        <v>175</v>
      </c>
    </row>
    <row r="9">
      <c r="A9" s="4" t="inlineStr">
        <is>
          <t>Total lease payments</t>
        </is>
      </c>
      <c r="B9" s="6" t="n">
        <v>6127</v>
      </c>
    </row>
    <row r="10">
      <c r="A10" s="4" t="inlineStr">
        <is>
          <t>Less: imputed interest</t>
        </is>
      </c>
      <c r="B10" s="6" t="n">
        <v>391</v>
      </c>
    </row>
    <row r="11">
      <c r="A11" s="4" t="inlineStr">
        <is>
          <t>Operating lease liability</t>
        </is>
      </c>
      <c r="B11" s="6" t="n">
        <v>5736</v>
      </c>
    </row>
    <row r="12">
      <c r="A12" s="3" t="inlineStr">
        <is>
          <t>Finance Leases</t>
        </is>
      </c>
    </row>
    <row r="13">
      <c r="A13" s="4" t="inlineStr">
        <is>
          <t>2022</t>
        </is>
      </c>
      <c r="B13" s="6" t="n">
        <v>213</v>
      </c>
    </row>
    <row r="14">
      <c r="A14" s="4" t="inlineStr">
        <is>
          <t>2023</t>
        </is>
      </c>
      <c r="B14" s="6" t="n">
        <v>134</v>
      </c>
    </row>
    <row r="15">
      <c r="A15" s="4" t="inlineStr">
        <is>
          <t>2024</t>
        </is>
      </c>
      <c r="B15" s="6" t="n">
        <v>98</v>
      </c>
    </row>
    <row r="16">
      <c r="A16" s="4" t="inlineStr">
        <is>
          <t>2025</t>
        </is>
      </c>
      <c r="B16" s="6" t="n">
        <v>71</v>
      </c>
    </row>
    <row r="17">
      <c r="A17" s="4" t="inlineStr">
        <is>
          <t>2026</t>
        </is>
      </c>
      <c r="B17" s="6" t="n">
        <v>41</v>
      </c>
    </row>
    <row r="18">
      <c r="A18" s="4" t="inlineStr">
        <is>
          <t>Thereafter</t>
        </is>
      </c>
      <c r="B18" s="6" t="n">
        <v>6</v>
      </c>
    </row>
    <row r="19">
      <c r="A19" s="4" t="inlineStr">
        <is>
          <t>Total lease payments</t>
        </is>
      </c>
      <c r="B19" s="6" t="n">
        <v>563</v>
      </c>
    </row>
    <row r="20">
      <c r="A20" s="4" t="inlineStr">
        <is>
          <t>Less: imputed interest</t>
        </is>
      </c>
      <c r="B20" s="6" t="n">
        <v>32</v>
      </c>
    </row>
    <row r="21">
      <c r="A21" s="4" t="inlineStr">
        <is>
          <t>Total lease liabilities</t>
        </is>
      </c>
      <c r="B21" s="5" t="n">
        <v>5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LEASES - Lessor Accounting (Details) $ in Thousands</t>
        </is>
      </c>
      <c r="B1" s="2" t="inlineStr">
        <is>
          <t>Dec. 31, 2021USD ($)</t>
        </is>
      </c>
    </row>
    <row r="2">
      <c r="A2" s="3" t="inlineStr">
        <is>
          <t>Lessor, Operating Lease, Payments, Fiscal Year Maturity [Abstract]</t>
        </is>
      </c>
    </row>
    <row r="3">
      <c r="A3" s="4" t="inlineStr">
        <is>
          <t>2022</t>
        </is>
      </c>
      <c r="B3" s="5" t="n">
        <v>6175</v>
      </c>
    </row>
    <row r="4">
      <c r="A4" s="4" t="inlineStr">
        <is>
          <t>2023</t>
        </is>
      </c>
      <c r="B4" s="6" t="n">
        <v>5938</v>
      </c>
    </row>
    <row r="5">
      <c r="A5" s="4" t="inlineStr">
        <is>
          <t>2024</t>
        </is>
      </c>
      <c r="B5" s="6" t="n">
        <v>5168</v>
      </c>
    </row>
    <row r="6">
      <c r="A6" s="4" t="inlineStr">
        <is>
          <t>2025</t>
        </is>
      </c>
      <c r="B6" s="6" t="n">
        <v>4076</v>
      </c>
    </row>
    <row r="7">
      <c r="A7" s="4" t="inlineStr">
        <is>
          <t>2026</t>
        </is>
      </c>
      <c r="B7" s="6" t="n">
        <v>3060</v>
      </c>
    </row>
    <row r="8">
      <c r="A8" s="4" t="inlineStr">
        <is>
          <t>Thereafter</t>
        </is>
      </c>
      <c r="B8" s="6" t="n">
        <v>1921</v>
      </c>
    </row>
    <row r="9">
      <c r="A9" s="4" t="inlineStr">
        <is>
          <t>Total undiscounted future maturities</t>
        </is>
      </c>
      <c r="B9" s="6" t="n">
        <v>26338</v>
      </c>
    </row>
    <row r="10">
      <c r="A10" s="4" t="inlineStr">
        <is>
          <t>Less: interest</t>
        </is>
      </c>
      <c r="B10" s="6" t="n">
        <v>35</v>
      </c>
    </row>
    <row r="11">
      <c r="A11" s="4" t="inlineStr">
        <is>
          <t>Total lease receivables</t>
        </is>
      </c>
      <c r="B11" s="5" t="n">
        <v>263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ales-type Leases and Lease Incom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Sales-type lease revenue</t>
        </is>
      </c>
      <c r="B4" s="5" t="n">
        <v>12243</v>
      </c>
      <c r="C4" s="5" t="n">
        <v>5617</v>
      </c>
      <c r="D4" s="5" t="n">
        <v>6890</v>
      </c>
    </row>
    <row r="5">
      <c r="A5" s="4" t="inlineStr">
        <is>
          <t>Sales-type lease cost of revenue</t>
        </is>
      </c>
      <c r="B5" s="6" t="n">
        <v>9925</v>
      </c>
      <c r="C5" s="6" t="n">
        <v>3951</v>
      </c>
      <c r="D5" s="6" t="n">
        <v>5099</v>
      </c>
    </row>
    <row r="6">
      <c r="A6" s="4" t="inlineStr">
        <is>
          <t>Profit recognized at commencement for sales-type leases</t>
        </is>
      </c>
      <c r="B6" s="6" t="n">
        <v>2318</v>
      </c>
      <c r="C6" s="6" t="n">
        <v>1666</v>
      </c>
      <c r="D6" s="6" t="n">
        <v>1791</v>
      </c>
    </row>
    <row r="7">
      <c r="A7" s="4" t="inlineStr">
        <is>
          <t>Operating lease income</t>
        </is>
      </c>
      <c r="B7" s="5" t="n">
        <v>2110</v>
      </c>
      <c r="C7" s="5" t="n">
        <v>1012</v>
      </c>
      <c r="D7"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7" customWidth="1" min="5" max="5"/>
  </cols>
  <sheetData>
    <row r="1">
      <c r="A1" s="1" t="inlineStr">
        <is>
          <t>EARNINGS PER SHARE (Details) $ / shares in Units, $ in Thousands</t>
        </is>
      </c>
      <c r="B1" s="2" t="inlineStr">
        <is>
          <t>Apr. 14, 2020shares</t>
        </is>
      </c>
      <c r="C1" s="2" t="inlineStr">
        <is>
          <t>Dec. 31, 2021USD ($)$ / sharesshares</t>
        </is>
      </c>
      <c r="D1" s="2" t="inlineStr">
        <is>
          <t>Dec. 31, 2020USD ($)$ / sharesshares</t>
        </is>
      </c>
      <c r="E1" s="2" t="inlineStr">
        <is>
          <t>Dec. 31, 2019USD ($)$ / sharesshares</t>
        </is>
      </c>
    </row>
    <row r="2">
      <c r="A2" s="3" t="inlineStr">
        <is>
          <t>Earnings Per Share [Abstract]</t>
        </is>
      </c>
    </row>
    <row r="3">
      <c r="A3" s="4" t="inlineStr">
        <is>
          <t>Reverse stock split conversion ratio</t>
        </is>
      </c>
      <c r="C3" s="6" t="n">
        <v>10</v>
      </c>
    </row>
    <row r="4">
      <c r="A4" s="4" t="inlineStr">
        <is>
          <t>Net loss attributable to Heska Corporation | $</t>
        </is>
      </c>
      <c r="C4" s="5" t="n">
        <v>-1148</v>
      </c>
      <c r="D4" s="5" t="n">
        <v>-14399</v>
      </c>
      <c r="E4" s="5" t="n">
        <v>-1465</v>
      </c>
    </row>
    <row r="5">
      <c r="A5" s="4" t="inlineStr">
        <is>
          <t>Basic weighted-average common shares outstanding (In shares)</t>
        </is>
      </c>
      <c r="C5" s="6" t="n">
        <v>10015000</v>
      </c>
      <c r="D5" s="6" t="n">
        <v>8653000</v>
      </c>
      <c r="E5" s="6" t="n">
        <v>7446000</v>
      </c>
    </row>
    <row r="6">
      <c r="A6" s="4" t="inlineStr">
        <is>
          <t>Assumed exercise of dilutive stock options and restricted stock awards (in shares)</t>
        </is>
      </c>
      <c r="C6" s="6" t="n">
        <v>0</v>
      </c>
      <c r="D6" s="6" t="n">
        <v>0</v>
      </c>
      <c r="E6" s="6" t="n">
        <v>0</v>
      </c>
    </row>
    <row r="7">
      <c r="A7" s="4" t="inlineStr">
        <is>
          <t>Diluted weighted-average common shares outstanding (in shares)</t>
        </is>
      </c>
      <c r="C7" s="6" t="n">
        <v>10015000</v>
      </c>
      <c r="D7" s="6" t="n">
        <v>8653000</v>
      </c>
      <c r="E7" s="6" t="n">
        <v>7446000</v>
      </c>
    </row>
    <row r="8">
      <c r="A8" s="4" t="inlineStr">
        <is>
          <t>Basic earnings per share attributable to Heska Corporation (in dollars per share) | $ / shares</t>
        </is>
      </c>
      <c r="C8" s="7" t="n">
        <v>-0.11</v>
      </c>
      <c r="D8" s="7" t="n">
        <v>-1.66</v>
      </c>
      <c r="E8" s="7" t="n">
        <v>-0.2</v>
      </c>
    </row>
    <row r="9">
      <c r="A9" s="4" t="inlineStr">
        <is>
          <t>Diluted earnings per share attributable to Heska Corporation (in dollars per share) | $ / shares</t>
        </is>
      </c>
      <c r="C9" s="7" t="n">
        <v>-0.11</v>
      </c>
      <c r="D9" s="7" t="n">
        <v>-1.66</v>
      </c>
      <c r="E9" s="7" t="n">
        <v>-0.2</v>
      </c>
    </row>
    <row r="10">
      <c r="A10" s="3" t="inlineStr">
        <is>
          <t>Antidilutive Securities Excluded from Computation of Earnings Per Share [Line Items]</t>
        </is>
      </c>
    </row>
    <row r="11">
      <c r="A11" s="4" t="inlineStr">
        <is>
          <t>Stock options and restricted units excluded from computation of earnings per share</t>
        </is>
      </c>
      <c r="C11" s="6" t="n">
        <v>1400000</v>
      </c>
      <c r="D11" s="6" t="n">
        <v>904000</v>
      </c>
      <c r="E11" s="6" t="n">
        <v>300000</v>
      </c>
    </row>
    <row r="12">
      <c r="A12" s="4" t="inlineStr">
        <is>
          <t>Series X Convertible Preferred Stock</t>
        </is>
      </c>
    </row>
    <row r="13">
      <c r="A13" s="3" t="inlineStr">
        <is>
          <t>Antidilutive Securities Excluded from Computation of Earnings Per Share [Line Items]</t>
        </is>
      </c>
    </row>
    <row r="14">
      <c r="A14" s="4" t="inlineStr">
        <is>
          <t>Conversion to common stock (in shares)</t>
        </is>
      </c>
      <c r="B14" s="6" t="n">
        <v>122000</v>
      </c>
    </row>
    <row r="15">
      <c r="A15" s="4" t="inlineStr">
        <is>
          <t>Common Stock</t>
        </is>
      </c>
    </row>
    <row r="16">
      <c r="A16" s="3" t="inlineStr">
        <is>
          <t>Antidilutive Securities Excluded from Computation of Earnings Per Share [Line Items]</t>
        </is>
      </c>
    </row>
    <row r="17">
      <c r="A17" s="4" t="inlineStr">
        <is>
          <t>Conversion to common stock (in shares)</t>
        </is>
      </c>
      <c r="B17" s="6" t="n">
        <v>1508964</v>
      </c>
    </row>
    <row r="18">
      <c r="A18" s="4" t="inlineStr">
        <is>
          <t>Convertible Preferred Stock</t>
        </is>
      </c>
    </row>
    <row r="19">
      <c r="A19" s="3" t="inlineStr">
        <is>
          <t>Antidilutive Securities Excluded from Computation of Earnings Per Share [Line Items]</t>
        </is>
      </c>
    </row>
    <row r="20">
      <c r="A20" s="4" t="inlineStr">
        <is>
          <t>Stock options and restricted units excluded from computation of earnings per share</t>
        </is>
      </c>
      <c r="C20" s="6" t="n">
        <v>0</v>
      </c>
      <c r="D20" s="6" t="n">
        <v>458000</v>
      </c>
      <c r="E20" s="6" t="n">
        <v>0</v>
      </c>
    </row>
    <row r="21">
      <c r="A21" s="4" t="inlineStr">
        <is>
          <t>Senior Convertible Note</t>
        </is>
      </c>
    </row>
    <row r="22">
      <c r="A22" s="3" t="inlineStr">
        <is>
          <t>Antidilutive Securities Excluded from Computation of Earnings Per Share [Line Items]</t>
        </is>
      </c>
    </row>
    <row r="23">
      <c r="A23" s="4" t="inlineStr">
        <is>
          <t>Stock options and restricted units excluded from computation of earnings per share</t>
        </is>
      </c>
      <c r="C23" s="6" t="n">
        <v>996000</v>
      </c>
      <c r="D23" s="6" t="n">
        <v>118000</v>
      </c>
      <c r="E23" s="6" t="n">
        <v>0</v>
      </c>
    </row>
    <row r="24">
      <c r="A24" s="4" t="inlineStr">
        <is>
          <t>Stock Options And Restricted Units</t>
        </is>
      </c>
    </row>
    <row r="25">
      <c r="A25" s="3" t="inlineStr">
        <is>
          <t>Antidilutive Securities Excluded from Computation of Earnings Per Share [Line Items]</t>
        </is>
      </c>
    </row>
    <row r="26">
      <c r="A26" s="4" t="inlineStr">
        <is>
          <t>Stock options and restricted units excluded from computation of earnings per share</t>
        </is>
      </c>
      <c r="C26" s="6" t="n">
        <v>404000</v>
      </c>
      <c r="D26" s="6" t="n">
        <v>328000</v>
      </c>
      <c r="E26" s="6" t="n">
        <v>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6" customWidth="1" min="5" max="5"/>
    <col width="71" customWidth="1" min="6" max="6"/>
    <col width="17" customWidth="1" min="7" max="7"/>
    <col width="72" customWidth="1" min="8" max="8"/>
    <col width="29" customWidth="1" min="9" max="9"/>
    <col width="78" customWidth="1" min="10" max="10"/>
    <col width="80" customWidth="1" min="11" max="11"/>
    <col width="39" customWidth="1" min="12" max="12"/>
    <col width="80" customWidth="1" min="13" max="13"/>
    <col width="24" customWidth="1" min="14" max="14"/>
    <col width="73" customWidth="1" min="15" max="15"/>
    <col width="79" customWidth="1" min="16" max="16"/>
  </cols>
  <sheetData>
    <row r="1">
      <c r="A1" s="1" t="inlineStr">
        <is>
          <t>CONSOLIDATED STATEMENTS OF STOCKHOLDERS' EQUITY - USD ($) shares in Thousands, $ in Thousands</t>
        </is>
      </c>
      <c r="B1" s="2" t="inlineStr">
        <is>
          <t>Total</t>
        </is>
      </c>
      <c r="C1" s="2" t="inlineStr">
        <is>
          <t>Cumulative Effect, Period of Adoption, Adjustment</t>
        </is>
      </c>
      <c r="D1" s="2" t="inlineStr">
        <is>
          <t>Cumulative Effect, Period of Adoption, Adjusted Balance</t>
        </is>
      </c>
      <c r="E1" s="2" t="inlineStr">
        <is>
          <t>Preferred Stock</t>
        </is>
      </c>
      <c r="F1" s="2" t="inlineStr">
        <is>
          <t>Preferred StockCumulative Effect, Period of Adoption, Adjusted Balance</t>
        </is>
      </c>
      <c r="G1" s="2" t="inlineStr">
        <is>
          <t xml:space="preserve">    Common Stock</t>
        </is>
      </c>
      <c r="H1" s="2" t="inlineStr">
        <is>
          <t xml:space="preserve">    Common StockCumulative Effect, Period of Adoption, Adjusted Balance</t>
        </is>
      </c>
      <c r="I1" s="2" t="inlineStr">
        <is>
          <t xml:space="preserve">  Additional Paid-in Capital</t>
        </is>
      </c>
      <c r="J1" s="2" t="inlineStr">
        <is>
          <t xml:space="preserve">  Additional Paid-in CapitalCumulative Effect, Period of Adoption, Adjustment</t>
        </is>
      </c>
      <c r="K1" s="2" t="inlineStr">
        <is>
          <t xml:space="preserve">  Additional Paid-in CapitalCumulative Effect, Period of Adoption, Adjusted Balance</t>
        </is>
      </c>
      <c r="L1" s="2" t="inlineStr">
        <is>
          <t>Accumulated Other Comprehensive Income</t>
        </is>
      </c>
      <c r="M1" s="2" t="inlineStr">
        <is>
          <t>Accumulated Other Comprehensive IncomeCumulative Effect, Period of Adoption, Adjusted Balance</t>
        </is>
      </c>
      <c r="N1" s="2" t="inlineStr">
        <is>
          <t xml:space="preserve">    Accumulated Deficit</t>
        </is>
      </c>
      <c r="O1" s="2" t="inlineStr">
        <is>
          <t xml:space="preserve">    Accumulated DeficitCumulative Effect, Period of Adoption, Adjustment</t>
        </is>
      </c>
      <c r="P1" s="2" t="inlineStr">
        <is>
          <t xml:space="preserve">    Accumulated DeficitCumulative Effect, Period of Adoption, Adjusted Balance</t>
        </is>
      </c>
    </row>
    <row r="2">
      <c r="A2" s="4" t="inlineStr">
        <is>
          <t>Beginning balance (in shares) at Dec. 31, 2018</t>
        </is>
      </c>
      <c r="E2" s="6" t="n">
        <v>0</v>
      </c>
      <c r="G2" s="6" t="n">
        <v>7676</v>
      </c>
    </row>
    <row r="3">
      <c r="A3" s="4" t="inlineStr">
        <is>
          <t>Beginning balance at Dec. 31, 2018</t>
        </is>
      </c>
      <c r="B3" s="5" t="n">
        <v>122409</v>
      </c>
      <c r="E3" s="5" t="n">
        <v>0</v>
      </c>
      <c r="G3" s="5" t="n">
        <v>77</v>
      </c>
      <c r="I3" s="5" t="n">
        <v>257034</v>
      </c>
      <c r="L3" s="5" t="n">
        <v>277</v>
      </c>
      <c r="N3" s="5" t="n">
        <v>-134979</v>
      </c>
    </row>
    <row r="4">
      <c r="A4" s="3" t="inlineStr">
        <is>
          <t>Increase (Decrease) in Stockholders' Equity [Roll Forward]</t>
        </is>
      </c>
    </row>
    <row r="5">
      <c r="A5" s="4" t="inlineStr">
        <is>
          <t>Net loss attributable to Heska Corporation</t>
        </is>
      </c>
      <c r="B5" s="6" t="n">
        <v>-1465</v>
      </c>
      <c r="N5" s="6" t="n">
        <v>-1465</v>
      </c>
    </row>
    <row r="6">
      <c r="A6" s="4" t="inlineStr">
        <is>
          <t>Issuance of common stock, net of shares withheld for employee taxes (in shares)</t>
        </is>
      </c>
      <c r="G6" s="6" t="n">
        <v>206</v>
      </c>
    </row>
    <row r="7">
      <c r="A7" s="4" t="inlineStr">
        <is>
          <t>Issuance of common stock, net of shares withheld for employee taxes</t>
        </is>
      </c>
      <c r="B7" s="6" t="n">
        <v>-1618</v>
      </c>
      <c r="G7" s="5" t="n">
        <v>2</v>
      </c>
      <c r="I7" s="6" t="n">
        <v>-1620</v>
      </c>
    </row>
    <row r="8">
      <c r="A8" s="4" t="inlineStr">
        <is>
          <t>Stock-based compensation</t>
        </is>
      </c>
      <c r="B8" s="6" t="n">
        <v>4968</v>
      </c>
      <c r="I8" s="6" t="n">
        <v>4968</v>
      </c>
    </row>
    <row r="9">
      <c r="A9" s="4" t="inlineStr">
        <is>
          <t>Purchase of minority interest</t>
        </is>
      </c>
      <c r="B9" s="6" t="n">
        <v>29834</v>
      </c>
      <c r="I9" s="6" t="n">
        <v>29834</v>
      </c>
    </row>
    <row r="10">
      <c r="A10" s="4" t="inlineStr">
        <is>
          <t>Other comprehensive loss</t>
        </is>
      </c>
      <c r="B10" s="6" t="n">
        <v>236</v>
      </c>
      <c r="L10" s="6" t="n">
        <v>236</v>
      </c>
    </row>
    <row r="11">
      <c r="A11" s="4" t="inlineStr">
        <is>
          <t>Ending balance at Dec. 31, 2019</t>
        </is>
      </c>
      <c r="B11" s="6" t="n">
        <v>154364</v>
      </c>
      <c r="C11" s="5" t="n">
        <v>-18</v>
      </c>
      <c r="D11" s="5" t="n">
        <v>154346</v>
      </c>
      <c r="E11" s="5" t="n">
        <v>0</v>
      </c>
      <c r="F11" s="5" t="n">
        <v>0</v>
      </c>
      <c r="G11" s="5" t="n">
        <v>79</v>
      </c>
      <c r="H11" s="5" t="n">
        <v>79</v>
      </c>
      <c r="I11" s="6" t="n">
        <v>290216</v>
      </c>
      <c r="K11" s="5" t="n">
        <v>290216</v>
      </c>
      <c r="L11" s="6" t="n">
        <v>513</v>
      </c>
      <c r="M11" s="5" t="n">
        <v>513</v>
      </c>
      <c r="N11" s="6" t="n">
        <v>-136444</v>
      </c>
      <c r="O11" s="5" t="n">
        <v>-18</v>
      </c>
      <c r="P11" s="5" t="n">
        <v>-136462</v>
      </c>
    </row>
    <row r="12">
      <c r="A12" s="4" t="inlineStr">
        <is>
          <t>Ending balance (in shares) at Dec. 31, 2019</t>
        </is>
      </c>
      <c r="E12" s="6" t="n">
        <v>0</v>
      </c>
      <c r="F12" s="6" t="n">
        <v>0</v>
      </c>
      <c r="G12" s="6" t="n">
        <v>7882</v>
      </c>
      <c r="H12" s="6" t="n">
        <v>7882</v>
      </c>
    </row>
    <row r="13">
      <c r="A13" s="3" t="inlineStr">
        <is>
          <t>Increase (Decrease) in Stockholders' Equity [Roll Forward]</t>
        </is>
      </c>
    </row>
    <row r="14">
      <c r="A14" s="4" t="inlineStr">
        <is>
          <t>Net loss attributable to Heska Corporation</t>
        </is>
      </c>
      <c r="B14" s="6" t="n">
        <v>-14399</v>
      </c>
      <c r="N14" s="6" t="n">
        <v>-14399</v>
      </c>
    </row>
    <row r="15">
      <c r="A15" s="4" t="inlineStr">
        <is>
          <t>Issuance of common stock, net of shares withheld for employee taxes (in shares)</t>
        </is>
      </c>
      <c r="G15" s="6" t="n">
        <v>85</v>
      </c>
    </row>
    <row r="16">
      <c r="A16" s="4" t="inlineStr">
        <is>
          <t>Issuance of common stock, net of shares withheld for employee taxes</t>
        </is>
      </c>
      <c r="B16" s="6" t="n">
        <v>2796</v>
      </c>
      <c r="G16" s="5" t="n">
        <v>1</v>
      </c>
      <c r="I16" s="6" t="n">
        <v>2795</v>
      </c>
    </row>
    <row r="17">
      <c r="A17" s="4" t="inlineStr">
        <is>
          <t>Issuance of preferred stock (in shares)</t>
        </is>
      </c>
      <c r="F17" s="6" t="n">
        <v>122</v>
      </c>
    </row>
    <row r="18">
      <c r="A18" s="4" t="inlineStr">
        <is>
          <t>Stock Issued During Period, Value, New Issues</t>
        </is>
      </c>
      <c r="B18" s="6" t="n">
        <v>121786</v>
      </c>
      <c r="F18" s="5" t="n">
        <v>1</v>
      </c>
      <c r="I18" s="6" t="n">
        <v>121785</v>
      </c>
    </row>
    <row r="19">
      <c r="A19" s="4" t="inlineStr">
        <is>
          <t>Stock Issued During Period, Shares, Conversion of Units</t>
        </is>
      </c>
      <c r="G19" s="6" t="n">
        <v>1509</v>
      </c>
    </row>
    <row r="20">
      <c r="A20" s="4" t="inlineStr">
        <is>
          <t>Stock Issued During Period, Value, Conversion of Convertible Securities</t>
        </is>
      </c>
      <c r="B20" s="6" t="n">
        <v>0</v>
      </c>
      <c r="F20" s="5" t="n">
        <v>-1</v>
      </c>
      <c r="G20" s="5" t="n">
        <v>15</v>
      </c>
      <c r="I20" s="6" t="n">
        <v>-14</v>
      </c>
    </row>
    <row r="21">
      <c r="A21" s="4" t="inlineStr">
        <is>
          <t>Conversion to common stock (in shares)</t>
        </is>
      </c>
      <c r="F21" s="6" t="n">
        <v>-122</v>
      </c>
    </row>
    <row r="22">
      <c r="A22" s="4" t="inlineStr">
        <is>
          <t>Stock-based compensation</t>
        </is>
      </c>
      <c r="B22" s="6" t="n">
        <v>9490</v>
      </c>
      <c r="I22" s="6" t="n">
        <v>9490</v>
      </c>
    </row>
    <row r="23">
      <c r="A23" s="4" t="inlineStr">
        <is>
          <t>Purchase of minority interest</t>
        </is>
      </c>
      <c r="B23" s="6" t="n">
        <v>-622</v>
      </c>
      <c r="I23" s="6" t="n">
        <v>-622</v>
      </c>
    </row>
    <row r="24">
      <c r="A24" s="4" t="inlineStr">
        <is>
          <t>Other comprehensive loss</t>
        </is>
      </c>
      <c r="B24" s="6" t="n">
        <v>13656</v>
      </c>
      <c r="L24" s="6" t="n">
        <v>13656</v>
      </c>
    </row>
    <row r="25">
      <c r="A25" s="4" t="inlineStr">
        <is>
          <t>Ending balance at Dec. 31, 2020</t>
        </is>
      </c>
      <c r="B25" s="6" t="n">
        <v>287053</v>
      </c>
      <c r="C25" s="5" t="n">
        <v>-26469</v>
      </c>
      <c r="D25" s="5" t="n">
        <v>260584</v>
      </c>
      <c r="E25" s="5" t="n">
        <v>0</v>
      </c>
      <c r="F25" s="5" t="n">
        <v>0</v>
      </c>
      <c r="G25" s="5" t="n">
        <v>95</v>
      </c>
      <c r="H25" s="5" t="n">
        <v>95</v>
      </c>
      <c r="I25" s="6" t="n">
        <v>423650</v>
      </c>
      <c r="J25" s="5" t="n">
        <v>-29834</v>
      </c>
      <c r="K25" s="5" t="n">
        <v>393816</v>
      </c>
      <c r="L25" s="6" t="n">
        <v>14169</v>
      </c>
      <c r="M25" s="5" t="n">
        <v>14169</v>
      </c>
      <c r="N25" s="6" t="n">
        <v>-150861</v>
      </c>
      <c r="O25" s="5" t="n">
        <v>3365</v>
      </c>
      <c r="P25" s="5" t="n">
        <v>-147496</v>
      </c>
    </row>
    <row r="26">
      <c r="A26" s="4" t="inlineStr">
        <is>
          <t>Ending balance (in shares) at Dec. 31, 2020</t>
        </is>
      </c>
      <c r="E26" s="6" t="n">
        <v>0</v>
      </c>
      <c r="F26" s="6" t="n">
        <v>0</v>
      </c>
      <c r="G26" s="6" t="n">
        <v>9476</v>
      </c>
      <c r="H26" s="6" t="n">
        <v>9476</v>
      </c>
    </row>
    <row r="27">
      <c r="A27" s="3" t="inlineStr">
        <is>
          <t>Increase (Decrease) in Stockholders' Equity [Roll Forward]</t>
        </is>
      </c>
    </row>
    <row r="28">
      <c r="A28" s="4" t="inlineStr">
        <is>
          <t>Net loss attributable to Heska Corporation</t>
        </is>
      </c>
      <c r="B28" s="6" t="n">
        <v>-1148</v>
      </c>
      <c r="N28" s="6" t="n">
        <v>-1148</v>
      </c>
    </row>
    <row r="29">
      <c r="A29" s="4" t="inlineStr">
        <is>
          <t>Issuance of common stock, net of shares withheld for employee taxes (in shares)</t>
        </is>
      </c>
      <c r="G29" s="6" t="n">
        <v>295</v>
      </c>
    </row>
    <row r="30">
      <c r="A30" s="4" t="inlineStr">
        <is>
          <t>Issuance of common stock, net of shares withheld for employee taxes</t>
        </is>
      </c>
      <c r="B30" s="6" t="n">
        <v>3101</v>
      </c>
      <c r="G30" s="5" t="n">
        <v>3</v>
      </c>
      <c r="I30" s="6" t="n">
        <v>3098</v>
      </c>
    </row>
    <row r="31">
      <c r="A31" s="4" t="inlineStr">
        <is>
          <t>Adjustments to Additional Paid in Capital, Stock Issued, Issuance Costs</t>
        </is>
      </c>
      <c r="B31" s="6" t="n">
        <v>164186</v>
      </c>
      <c r="G31" s="5" t="n">
        <v>9</v>
      </c>
      <c r="I31" s="6" t="n">
        <v>164177</v>
      </c>
    </row>
    <row r="32">
      <c r="A32" s="4" t="inlineStr">
        <is>
          <t>Issuance of preferred stock (in shares)</t>
        </is>
      </c>
      <c r="G32" s="6" t="n">
        <v>941</v>
      </c>
    </row>
    <row r="33">
      <c r="A33" s="4" t="inlineStr">
        <is>
          <t>Stock-based compensation</t>
        </is>
      </c>
      <c r="B33" s="6" t="n">
        <v>18263</v>
      </c>
      <c r="I33" s="6" t="n">
        <v>18263</v>
      </c>
    </row>
    <row r="34">
      <c r="A34" s="4" t="inlineStr">
        <is>
          <t>Other comprehensive loss</t>
        </is>
      </c>
      <c r="B34" s="6" t="n">
        <v>-9132</v>
      </c>
      <c r="L34" s="6" t="n">
        <v>-9132</v>
      </c>
    </row>
    <row r="35">
      <c r="A35" s="4" t="inlineStr">
        <is>
          <t>Ending balance at Dec. 31, 2021</t>
        </is>
      </c>
      <c r="B35" s="5" t="n">
        <v>435854</v>
      </c>
      <c r="E35" s="5" t="n">
        <v>0</v>
      </c>
      <c r="G35" s="5" t="n">
        <v>107</v>
      </c>
      <c r="I35" s="5" t="n">
        <v>579354</v>
      </c>
      <c r="L35" s="5" t="n">
        <v>5037</v>
      </c>
      <c r="N35" s="5" t="n">
        <v>-148644</v>
      </c>
    </row>
    <row r="36">
      <c r="A36" s="4" t="inlineStr">
        <is>
          <t>Ending balance (in shares) at Dec. 31, 2021</t>
        </is>
      </c>
      <c r="E36" s="6" t="n">
        <v>0</v>
      </c>
      <c r="G36" s="6" t="n">
        <v>107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Carrying amount</t>
        </is>
      </c>
      <c r="B4" s="5" t="n">
        <v>88276</v>
      </c>
      <c r="C4" s="5" t="n">
        <v>36204</v>
      </c>
    </row>
    <row r="5">
      <c r="A5" s="4" t="inlineStr">
        <is>
          <t>Goodwill attributable to acquisitions (subject to change)</t>
        </is>
      </c>
      <c r="B5" s="6" t="n">
        <v>34601</v>
      </c>
      <c r="C5" s="6" t="n">
        <v>46000</v>
      </c>
    </row>
    <row r="6">
      <c r="A6" s="4" t="inlineStr">
        <is>
          <t>Measurement period adjustment to prior year acquisition</t>
        </is>
      </c>
      <c r="B6" s="6" t="n">
        <v>0</v>
      </c>
      <c r="C6" s="6" t="n">
        <v>110</v>
      </c>
    </row>
    <row r="7">
      <c r="A7" s="4" t="inlineStr">
        <is>
          <t>Foreign currency adjustments</t>
        </is>
      </c>
      <c r="B7" s="6" t="n">
        <v>-4051</v>
      </c>
      <c r="C7" s="6" t="n">
        <v>5962</v>
      </c>
    </row>
    <row r="8">
      <c r="A8" s="4" t="inlineStr">
        <is>
          <t>Carrying amount</t>
        </is>
      </c>
      <c r="B8" s="6" t="n">
        <v>118826</v>
      </c>
      <c r="C8" s="6" t="n">
        <v>88276</v>
      </c>
      <c r="D8" s="5" t="n">
        <v>36204</v>
      </c>
    </row>
    <row r="9">
      <c r="A9" s="3" t="inlineStr">
        <is>
          <t>Finite-Lived Intangible Assets, Net [Abstract]</t>
        </is>
      </c>
    </row>
    <row r="10">
      <c r="A10" s="4" t="inlineStr">
        <is>
          <t>Accumulated Amortization</t>
        </is>
      </c>
      <c r="B10" s="6" t="n">
        <v>-14529</v>
      </c>
      <c r="C10" s="6" t="n">
        <v>-8237</v>
      </c>
    </row>
    <row r="11">
      <c r="A11" s="4" t="inlineStr">
        <is>
          <t>Other intangible assets, net</t>
        </is>
      </c>
      <c r="B11" s="6" t="n">
        <v>48956</v>
      </c>
    </row>
    <row r="12">
      <c r="A12" s="3" t="inlineStr">
        <is>
          <t>Indefinite-lived Intangible Assets [Line Items]</t>
        </is>
      </c>
    </row>
    <row r="13">
      <c r="A13" s="4" t="inlineStr">
        <is>
          <t>Indefinite-lived intangible assets</t>
        </is>
      </c>
      <c r="B13" s="6" t="n">
        <v>7749</v>
      </c>
    </row>
    <row r="14">
      <c r="A14" s="3" t="inlineStr">
        <is>
          <t>Intangible Assets, Net (Excluding Goodwill) [Abstract]</t>
        </is>
      </c>
    </row>
    <row r="15">
      <c r="A15" s="4" t="inlineStr">
        <is>
          <t>Total intangible assets acquired</t>
        </is>
      </c>
      <c r="B15" s="6" t="n">
        <v>71234</v>
      </c>
      <c r="C15" s="6" t="n">
        <v>64229</v>
      </c>
    </row>
    <row r="16">
      <c r="A16" s="4" t="inlineStr">
        <is>
          <t>Accumulated Amortization</t>
        </is>
      </c>
      <c r="B16" s="6" t="n">
        <v>-14529</v>
      </c>
      <c r="C16" s="6" t="n">
        <v>-8237</v>
      </c>
    </row>
    <row r="17">
      <c r="A17" s="4" t="inlineStr">
        <is>
          <t>Net intangible assets</t>
        </is>
      </c>
      <c r="B17" s="6" t="n">
        <v>56705</v>
      </c>
      <c r="C17" s="6" t="n">
        <v>55992</v>
      </c>
    </row>
    <row r="18">
      <c r="A18" s="4" t="inlineStr">
        <is>
          <t>Amortization expense</t>
        </is>
      </c>
      <c r="B18" s="6" t="n">
        <v>6291</v>
      </c>
      <c r="C18" s="6" t="n">
        <v>5196</v>
      </c>
      <c r="D18" s="6" t="n">
        <v>1278</v>
      </c>
    </row>
    <row r="19">
      <c r="A19" s="3" t="inlineStr">
        <is>
          <t>Finite-Lived Intangible Assets, Net, Amortization Expense, Fiscal Year Maturity [Abstract]</t>
        </is>
      </c>
    </row>
    <row r="20">
      <c r="A20" s="4" t="inlineStr">
        <is>
          <t>2022</t>
        </is>
      </c>
      <c r="B20" s="6" t="n">
        <v>7141</v>
      </c>
    </row>
    <row r="21">
      <c r="A21" s="4" t="inlineStr">
        <is>
          <t>2023</t>
        </is>
      </c>
      <c r="B21" s="6" t="n">
        <v>6773</v>
      </c>
    </row>
    <row r="22">
      <c r="A22" s="4" t="inlineStr">
        <is>
          <t>2024</t>
        </is>
      </c>
      <c r="B22" s="6" t="n">
        <v>6347</v>
      </c>
    </row>
    <row r="23">
      <c r="A23" s="4" t="inlineStr">
        <is>
          <t>2025</t>
        </is>
      </c>
      <c r="B23" s="6" t="n">
        <v>6293</v>
      </c>
    </row>
    <row r="24">
      <c r="A24" s="4" t="inlineStr">
        <is>
          <t>2026</t>
        </is>
      </c>
      <c r="B24" s="6" t="n">
        <v>5875</v>
      </c>
    </row>
    <row r="25">
      <c r="A25" s="4" t="inlineStr">
        <is>
          <t>Thereafter</t>
        </is>
      </c>
      <c r="B25" s="6" t="n">
        <v>16527</v>
      </c>
    </row>
    <row r="26">
      <c r="A26" s="4" t="inlineStr">
        <is>
          <t>Net Carrying Amount</t>
        </is>
      </c>
      <c r="B26" s="6" t="n">
        <v>48956</v>
      </c>
    </row>
    <row r="27">
      <c r="A27" s="4" t="inlineStr">
        <is>
          <t>Indefinite-lived intangible assets</t>
        </is>
      </c>
      <c r="B27" s="6" t="n">
        <v>7749</v>
      </c>
    </row>
    <row r="28">
      <c r="A28" s="4" t="inlineStr">
        <is>
          <t>Net intangible assets</t>
        </is>
      </c>
      <c r="B28" s="6" t="n">
        <v>56705</v>
      </c>
      <c r="C28" s="6" t="n">
        <v>55992</v>
      </c>
    </row>
    <row r="29">
      <c r="A29" s="4" t="inlineStr">
        <is>
          <t>North America Segment | Operating Segments</t>
        </is>
      </c>
    </row>
    <row r="30">
      <c r="A30" s="3" t="inlineStr">
        <is>
          <t>Goodwill [Roll Forward]</t>
        </is>
      </c>
    </row>
    <row r="31">
      <c r="A31" s="4" t="inlineStr">
        <is>
          <t>Carrying amount</t>
        </is>
      </c>
      <c r="B31" s="6" t="n">
        <v>35414</v>
      </c>
      <c r="C31" s="6" t="n">
        <v>25724</v>
      </c>
    </row>
    <row r="32">
      <c r="A32" s="4" t="inlineStr">
        <is>
          <t>Goodwill attributable to acquisitions (subject to change)</t>
        </is>
      </c>
      <c r="B32" s="6" t="n">
        <v>30039</v>
      </c>
      <c r="C32" s="6" t="n">
        <v>8742</v>
      </c>
    </row>
    <row r="33">
      <c r="A33" s="4" t="inlineStr">
        <is>
          <t>Measurement period adjustment to prior year acquisition</t>
        </is>
      </c>
      <c r="B33" s="6" t="n">
        <v>0</v>
      </c>
      <c r="C33" s="6" t="n">
        <v>0</v>
      </c>
    </row>
    <row r="34">
      <c r="A34" s="4" t="inlineStr">
        <is>
          <t>Foreign currency adjustments</t>
        </is>
      </c>
      <c r="B34" s="6" t="n">
        <v>82</v>
      </c>
      <c r="C34" s="6" t="n">
        <v>948</v>
      </c>
    </row>
    <row r="35">
      <c r="A35" s="4" t="inlineStr">
        <is>
          <t>Carrying amount</t>
        </is>
      </c>
      <c r="B35" s="6" t="n">
        <v>65535</v>
      </c>
      <c r="C35" s="6" t="n">
        <v>35414</v>
      </c>
      <c r="D35" s="6" t="n">
        <v>25724</v>
      </c>
    </row>
    <row r="36">
      <c r="A36" s="4" t="inlineStr">
        <is>
          <t>International Segment | Operating Segments</t>
        </is>
      </c>
    </row>
    <row r="37">
      <c r="A37" s="3" t="inlineStr">
        <is>
          <t>Goodwill [Roll Forward]</t>
        </is>
      </c>
    </row>
    <row r="38">
      <c r="A38" s="4" t="inlineStr">
        <is>
          <t>Carrying amount</t>
        </is>
      </c>
      <c r="B38" s="6" t="n">
        <v>52862</v>
      </c>
      <c r="C38" s="6" t="n">
        <v>10480</v>
      </c>
    </row>
    <row r="39">
      <c r="A39" s="4" t="inlineStr">
        <is>
          <t>Goodwill attributable to acquisitions (subject to change)</t>
        </is>
      </c>
      <c r="B39" s="6" t="n">
        <v>4562</v>
      </c>
      <c r="C39" s="6" t="n">
        <v>37258</v>
      </c>
    </row>
    <row r="40">
      <c r="A40" s="4" t="inlineStr">
        <is>
          <t>Measurement period adjustment to prior year acquisition</t>
        </is>
      </c>
      <c r="B40" s="6" t="n">
        <v>0</v>
      </c>
      <c r="C40" s="6" t="n">
        <v>110</v>
      </c>
    </row>
    <row r="41">
      <c r="A41" s="4" t="inlineStr">
        <is>
          <t>Foreign currency adjustments</t>
        </is>
      </c>
      <c r="B41" s="6" t="n">
        <v>-4133</v>
      </c>
      <c r="C41" s="6" t="n">
        <v>5014</v>
      </c>
    </row>
    <row r="42">
      <c r="A42" s="4" t="inlineStr">
        <is>
          <t>Carrying amount</t>
        </is>
      </c>
      <c r="B42" s="6" t="n">
        <v>53291</v>
      </c>
      <c r="C42" s="6" t="n">
        <v>52862</v>
      </c>
      <c r="D42" s="5" t="n">
        <v>10480</v>
      </c>
    </row>
    <row r="43">
      <c r="A43" s="4" t="inlineStr">
        <is>
          <t>Trade names</t>
        </is>
      </c>
    </row>
    <row r="44">
      <c r="A44" s="3" t="inlineStr">
        <is>
          <t>Indefinite-lived Intangible Assets [Line Items]</t>
        </is>
      </c>
    </row>
    <row r="45">
      <c r="A45" s="4" t="inlineStr">
        <is>
          <t>Indefinite-lived intangible assets</t>
        </is>
      </c>
      <c r="B45" s="6" t="n">
        <v>7749</v>
      </c>
      <c r="C45" s="6" t="n">
        <v>8374</v>
      </c>
    </row>
    <row r="46">
      <c r="A46" s="3" t="inlineStr">
        <is>
          <t>Finite-Lived Intangible Assets, Net, Amortization Expense, Fiscal Year Maturity [Abstract]</t>
        </is>
      </c>
    </row>
    <row r="47">
      <c r="A47" s="4" t="inlineStr">
        <is>
          <t>Indefinite-lived intangible assets</t>
        </is>
      </c>
      <c r="B47" s="6" t="n">
        <v>7749</v>
      </c>
      <c r="C47" s="6" t="n">
        <v>8374</v>
      </c>
    </row>
    <row r="48">
      <c r="A48" s="4" t="inlineStr">
        <is>
          <t>Customer relationships and other</t>
        </is>
      </c>
    </row>
    <row r="49">
      <c r="A49" s="3" t="inlineStr">
        <is>
          <t>Finite-Lived Intangible Assets, Net [Abstract]</t>
        </is>
      </c>
    </row>
    <row r="50">
      <c r="A50" s="4" t="inlineStr">
        <is>
          <t>Gross Carrying Amount</t>
        </is>
      </c>
      <c r="B50" s="6" t="n">
        <v>47629</v>
      </c>
      <c r="C50" s="6" t="n">
        <v>46989</v>
      </c>
    </row>
    <row r="51">
      <c r="A51" s="4" t="inlineStr">
        <is>
          <t>Accumulated Amortization</t>
        </is>
      </c>
      <c r="B51" s="6" t="n">
        <v>-11145</v>
      </c>
      <c r="C51" s="6" t="n">
        <v>-6436</v>
      </c>
    </row>
    <row r="52">
      <c r="A52" s="4" t="inlineStr">
        <is>
          <t>Other intangible assets, net</t>
        </is>
      </c>
      <c r="B52" s="6" t="n">
        <v>36484</v>
      </c>
      <c r="C52" s="6" t="n">
        <v>40553</v>
      </c>
    </row>
    <row r="53">
      <c r="A53" s="3" t="inlineStr">
        <is>
          <t>Intangible Assets, Net (Excluding Goodwill) [Abstract]</t>
        </is>
      </c>
    </row>
    <row r="54">
      <c r="A54" s="4" t="inlineStr">
        <is>
          <t>Accumulated Amortization</t>
        </is>
      </c>
      <c r="B54" s="6" t="n">
        <v>-11145</v>
      </c>
      <c r="C54" s="6" t="n">
        <v>-6436</v>
      </c>
    </row>
    <row r="55">
      <c r="A55" s="3" t="inlineStr">
        <is>
          <t>Finite-Lived Intangible Assets, Net, Amortization Expense, Fiscal Year Maturity [Abstract]</t>
        </is>
      </c>
    </row>
    <row r="56">
      <c r="A56" s="4" t="inlineStr">
        <is>
          <t>Net Carrying Amount</t>
        </is>
      </c>
      <c r="B56" s="6" t="n">
        <v>36484</v>
      </c>
      <c r="C56" s="6" t="n">
        <v>40553</v>
      </c>
    </row>
    <row r="57">
      <c r="A57" s="4" t="inlineStr">
        <is>
          <t>Developed technology</t>
        </is>
      </c>
    </row>
    <row r="58">
      <c r="A58" s="3" t="inlineStr">
        <is>
          <t>Finite-Lived Intangible Assets, Net [Abstract]</t>
        </is>
      </c>
    </row>
    <row r="59">
      <c r="A59" s="4" t="inlineStr">
        <is>
          <t>Gross Carrying Amount</t>
        </is>
      </c>
      <c r="B59" s="6" t="n">
        <v>15633</v>
      </c>
      <c r="C59" s="6" t="n">
        <v>8669</v>
      </c>
    </row>
    <row r="60">
      <c r="A60" s="4" t="inlineStr">
        <is>
          <t>Accumulated Amortization</t>
        </is>
      </c>
      <c r="B60" s="6" t="n">
        <v>-3218</v>
      </c>
      <c r="C60" s="6" t="n">
        <v>-1696</v>
      </c>
    </row>
    <row r="61">
      <c r="A61" s="4" t="inlineStr">
        <is>
          <t>Other intangible assets, net</t>
        </is>
      </c>
      <c r="B61" s="6" t="n">
        <v>12415</v>
      </c>
      <c r="C61" s="6" t="n">
        <v>6973</v>
      </c>
    </row>
    <row r="62">
      <c r="A62" s="3" t="inlineStr">
        <is>
          <t>Intangible Assets, Net (Excluding Goodwill) [Abstract]</t>
        </is>
      </c>
    </row>
    <row r="63">
      <c r="A63" s="4" t="inlineStr">
        <is>
          <t>Accumulated Amortization</t>
        </is>
      </c>
      <c r="B63" s="6" t="n">
        <v>-3218</v>
      </c>
      <c r="C63" s="6" t="n">
        <v>-1696</v>
      </c>
    </row>
    <row r="64">
      <c r="A64" s="3" t="inlineStr">
        <is>
          <t>Finite-Lived Intangible Assets, Net, Amortization Expense, Fiscal Year Maturity [Abstract]</t>
        </is>
      </c>
    </row>
    <row r="65">
      <c r="A65" s="4" t="inlineStr">
        <is>
          <t>Net Carrying Amount</t>
        </is>
      </c>
      <c r="B65" s="6" t="n">
        <v>12415</v>
      </c>
      <c r="C65" s="6" t="n">
        <v>6973</v>
      </c>
    </row>
    <row r="66">
      <c r="A66" s="4" t="inlineStr">
        <is>
          <t>Trade names</t>
        </is>
      </c>
    </row>
    <row r="67">
      <c r="A67" s="3" t="inlineStr">
        <is>
          <t>Finite-Lived Intangible Assets, Net [Abstract]</t>
        </is>
      </c>
    </row>
    <row r="68">
      <c r="A68" s="4" t="inlineStr">
        <is>
          <t>Gross Carrying Amount</t>
        </is>
      </c>
      <c r="B68" s="6" t="n">
        <v>223</v>
      </c>
      <c r="C68" s="6" t="n">
        <v>197</v>
      </c>
    </row>
    <row r="69">
      <c r="A69" s="4" t="inlineStr">
        <is>
          <t>Accumulated Amortization</t>
        </is>
      </c>
      <c r="B69" s="6" t="n">
        <v>-166</v>
      </c>
      <c r="C69" s="6" t="n">
        <v>-105</v>
      </c>
    </row>
    <row r="70">
      <c r="A70" s="4" t="inlineStr">
        <is>
          <t>Other intangible assets, net</t>
        </is>
      </c>
      <c r="B70" s="6" t="n">
        <v>57</v>
      </c>
      <c r="C70" s="6" t="n">
        <v>92</v>
      </c>
    </row>
    <row r="71">
      <c r="A71" s="3" t="inlineStr">
        <is>
          <t>Intangible Assets, Net (Excluding Goodwill) [Abstract]</t>
        </is>
      </c>
    </row>
    <row r="72">
      <c r="A72" s="4" t="inlineStr">
        <is>
          <t>Accumulated Amortization</t>
        </is>
      </c>
      <c r="B72" s="6" t="n">
        <v>-166</v>
      </c>
      <c r="C72" s="6" t="n">
        <v>-105</v>
      </c>
    </row>
    <row r="73">
      <c r="A73" s="3" t="inlineStr">
        <is>
          <t>Finite-Lived Intangible Assets, Net, Amortization Expense, Fiscal Year Maturity [Abstract]</t>
        </is>
      </c>
    </row>
    <row r="74">
      <c r="A74" s="4" t="inlineStr">
        <is>
          <t>Net Carrying Amount</t>
        </is>
      </c>
      <c r="B74" s="5" t="n">
        <v>57</v>
      </c>
      <c r="C74" s="5" t="n">
        <v>9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5" t="n">
        <v>72197</v>
      </c>
      <c r="C4" s="5" t="n">
        <v>73290</v>
      </c>
    </row>
    <row r="5">
      <c r="A5" s="4" t="inlineStr">
        <is>
          <t>Less accumulated depreciation</t>
        </is>
      </c>
      <c r="B5" s="6" t="n">
        <v>-38784</v>
      </c>
      <c r="C5" s="6" t="n">
        <v>-37748</v>
      </c>
    </row>
    <row r="6">
      <c r="A6" s="4" t="inlineStr">
        <is>
          <t>Total property and equipment, net</t>
        </is>
      </c>
      <c r="B6" s="6" t="n">
        <v>33413</v>
      </c>
      <c r="C6" s="6" t="n">
        <v>35542</v>
      </c>
    </row>
    <row r="7">
      <c r="A7" s="4" t="inlineStr">
        <is>
          <t>Non-cash transfers of equipment between inventory and property and equipment, net</t>
        </is>
      </c>
      <c r="B7" s="6" t="n">
        <v>4600</v>
      </c>
      <c r="C7" s="6" t="n">
        <v>4437</v>
      </c>
      <c r="D7" s="5" t="n">
        <v>827</v>
      </c>
    </row>
    <row r="8">
      <c r="A8" s="4" t="inlineStr">
        <is>
          <t>Depreciation and amortization</t>
        </is>
      </c>
      <c r="B8" s="6" t="n">
        <v>6400</v>
      </c>
      <c r="C8" s="6" t="n">
        <v>6200</v>
      </c>
      <c r="D8" s="5" t="n">
        <v>3600</v>
      </c>
    </row>
    <row r="9">
      <c r="A9" s="4" t="inlineStr">
        <is>
          <t>Land</t>
        </is>
      </c>
    </row>
    <row r="10">
      <c r="A10" s="3" t="inlineStr">
        <is>
          <t>Property, Plant and Equipment [Line Items]</t>
        </is>
      </c>
    </row>
    <row r="11">
      <c r="A11" s="4" t="inlineStr">
        <is>
          <t>Property and equipment, gross</t>
        </is>
      </c>
      <c r="B11" s="6" t="n">
        <v>2959</v>
      </c>
      <c r="C11" s="6" t="n">
        <v>2590</v>
      </c>
    </row>
    <row r="12">
      <c r="A12" s="4" t="inlineStr">
        <is>
          <t>Building</t>
        </is>
      </c>
    </row>
    <row r="13">
      <c r="A13" s="3" t="inlineStr">
        <is>
          <t>Property, Plant and Equipment [Line Items]</t>
        </is>
      </c>
    </row>
    <row r="14">
      <c r="A14" s="4" t="inlineStr">
        <is>
          <t>Property and equipment, gross</t>
        </is>
      </c>
      <c r="B14" s="5" t="n">
        <v>11288</v>
      </c>
      <c r="C14" s="6" t="n">
        <v>12737</v>
      </c>
    </row>
    <row r="15">
      <c r="A15" s="4" t="inlineStr">
        <is>
          <t>Building | Minimum</t>
        </is>
      </c>
    </row>
    <row r="16">
      <c r="A16" s="3" t="inlineStr">
        <is>
          <t>Property, Plant and Equipment [Line Items]</t>
        </is>
      </c>
    </row>
    <row r="17">
      <c r="A17" s="4" t="inlineStr">
        <is>
          <t>Property plant and equipment, useful life</t>
        </is>
      </c>
      <c r="B17" s="4" t="inlineStr">
        <is>
          <t>10 years</t>
        </is>
      </c>
    </row>
    <row r="18">
      <c r="A18" s="4" t="inlineStr">
        <is>
          <t>Building | Maximum</t>
        </is>
      </c>
    </row>
    <row r="19">
      <c r="A19" s="3" t="inlineStr">
        <is>
          <t>Property, Plant and Equipment [Line Items]</t>
        </is>
      </c>
    </row>
    <row r="20">
      <c r="A20" s="4" t="inlineStr">
        <is>
          <t>Property plant and equipment, useful life</t>
        </is>
      </c>
      <c r="B20" s="4" t="inlineStr">
        <is>
          <t>43 years</t>
        </is>
      </c>
    </row>
    <row r="21">
      <c r="A21" s="4" t="inlineStr">
        <is>
          <t>Machinery and equipment</t>
        </is>
      </c>
    </row>
    <row r="22">
      <c r="A22" s="3" t="inlineStr">
        <is>
          <t>Property, Plant and Equipment [Line Items]</t>
        </is>
      </c>
    </row>
    <row r="23">
      <c r="A23" s="4" t="inlineStr">
        <is>
          <t>Property and equipment, gross</t>
        </is>
      </c>
      <c r="B23" s="5" t="n">
        <v>39851</v>
      </c>
      <c r="C23" s="6" t="n">
        <v>40411</v>
      </c>
    </row>
    <row r="24">
      <c r="A24" s="4" t="inlineStr">
        <is>
          <t>Machinery and equipment | Minimum</t>
        </is>
      </c>
    </row>
    <row r="25">
      <c r="A25" s="3" t="inlineStr">
        <is>
          <t>Property, Plant and Equipment [Line Items]</t>
        </is>
      </c>
    </row>
    <row r="26">
      <c r="A26" s="4" t="inlineStr">
        <is>
          <t>Property plant and equipment, useful life</t>
        </is>
      </c>
      <c r="B26" s="4" t="inlineStr">
        <is>
          <t>2 years</t>
        </is>
      </c>
    </row>
    <row r="27">
      <c r="A27" s="4" t="inlineStr">
        <is>
          <t>Machinery and equipment | Maximum</t>
        </is>
      </c>
    </row>
    <row r="28">
      <c r="A28" s="3" t="inlineStr">
        <is>
          <t>Property, Plant and Equipment [Line Items]</t>
        </is>
      </c>
    </row>
    <row r="29">
      <c r="A29" s="4" t="inlineStr">
        <is>
          <t>Property plant and equipment, useful life</t>
        </is>
      </c>
      <c r="B29" s="4" t="inlineStr">
        <is>
          <t>10 years</t>
        </is>
      </c>
    </row>
    <row r="30">
      <c r="A30" s="4" t="inlineStr">
        <is>
          <t>Office furniture &amp; equipment</t>
        </is>
      </c>
    </row>
    <row r="31">
      <c r="A31" s="3" t="inlineStr">
        <is>
          <t>Property, Plant and Equipment [Line Items]</t>
        </is>
      </c>
    </row>
    <row r="32">
      <c r="A32" s="4" t="inlineStr">
        <is>
          <t>Property and equipment, gross</t>
        </is>
      </c>
      <c r="B32" s="5" t="n">
        <v>1732</v>
      </c>
      <c r="C32" s="6" t="n">
        <v>2047</v>
      </c>
    </row>
    <row r="33">
      <c r="A33" s="4" t="inlineStr">
        <is>
          <t>Office furniture &amp; equipment | Minimum</t>
        </is>
      </c>
    </row>
    <row r="34">
      <c r="A34" s="3" t="inlineStr">
        <is>
          <t>Property, Plant and Equipment [Line Items]</t>
        </is>
      </c>
    </row>
    <row r="35">
      <c r="A35" s="4" t="inlineStr">
        <is>
          <t>Property plant and equipment, useful life</t>
        </is>
      </c>
      <c r="B35" s="4" t="inlineStr">
        <is>
          <t>3 years</t>
        </is>
      </c>
    </row>
    <row r="36">
      <c r="A36" s="4" t="inlineStr">
        <is>
          <t>Office furniture &amp; equipment | Maximum</t>
        </is>
      </c>
    </row>
    <row r="37">
      <c r="A37" s="3" t="inlineStr">
        <is>
          <t>Property, Plant and Equipment [Line Items]</t>
        </is>
      </c>
    </row>
    <row r="38">
      <c r="A38" s="4" t="inlineStr">
        <is>
          <t>Property plant and equipment, useful life</t>
        </is>
      </c>
      <c r="B38" s="4" t="inlineStr">
        <is>
          <t>7 years</t>
        </is>
      </c>
    </row>
    <row r="39">
      <c r="A39" s="4" t="inlineStr">
        <is>
          <t>Computer hardware &amp; software</t>
        </is>
      </c>
    </row>
    <row r="40">
      <c r="A40" s="3" t="inlineStr">
        <is>
          <t>Property, Plant and Equipment [Line Items]</t>
        </is>
      </c>
    </row>
    <row r="41">
      <c r="A41" s="4" t="inlineStr">
        <is>
          <t>Property and equipment, gross</t>
        </is>
      </c>
      <c r="B41" s="5" t="n">
        <v>5285</v>
      </c>
      <c r="C41" s="6" t="n">
        <v>4773</v>
      </c>
    </row>
    <row r="42">
      <c r="A42" s="4" t="inlineStr">
        <is>
          <t>Computer hardware &amp; software | Minimum</t>
        </is>
      </c>
    </row>
    <row r="43">
      <c r="A43" s="3" t="inlineStr">
        <is>
          <t>Property, Plant and Equipment [Line Items]</t>
        </is>
      </c>
    </row>
    <row r="44">
      <c r="A44" s="4" t="inlineStr">
        <is>
          <t>Property plant and equipment, useful life</t>
        </is>
      </c>
      <c r="B44" s="4" t="inlineStr">
        <is>
          <t>3 years</t>
        </is>
      </c>
    </row>
    <row r="45">
      <c r="A45" s="4" t="inlineStr">
        <is>
          <t>Computer hardware &amp; software | Maximum</t>
        </is>
      </c>
    </row>
    <row r="46">
      <c r="A46" s="3" t="inlineStr">
        <is>
          <t>Property, Plant and Equipment [Line Items]</t>
        </is>
      </c>
    </row>
    <row r="47">
      <c r="A47" s="4" t="inlineStr">
        <is>
          <t>Property plant and equipment, useful life</t>
        </is>
      </c>
      <c r="B47" s="4" t="inlineStr">
        <is>
          <t>7 years</t>
        </is>
      </c>
    </row>
    <row r="48">
      <c r="A48" s="4" t="inlineStr">
        <is>
          <t>Leasehold and building improvements</t>
        </is>
      </c>
    </row>
    <row r="49">
      <c r="A49" s="3" t="inlineStr">
        <is>
          <t>Property, Plant and Equipment [Line Items]</t>
        </is>
      </c>
    </row>
    <row r="50">
      <c r="A50" s="4" t="inlineStr">
        <is>
          <t>Property and equipment, gross</t>
        </is>
      </c>
      <c r="B50" s="5" t="n">
        <v>10796</v>
      </c>
      <c r="C50" s="6" t="n">
        <v>10728</v>
      </c>
    </row>
    <row r="51">
      <c r="A51" s="4" t="inlineStr">
        <is>
          <t>Leasehold and building improvements | Minimum</t>
        </is>
      </c>
    </row>
    <row r="52">
      <c r="A52" s="3" t="inlineStr">
        <is>
          <t>Property, Plant and Equipment [Line Items]</t>
        </is>
      </c>
    </row>
    <row r="53">
      <c r="A53" s="4" t="inlineStr">
        <is>
          <t>Property plant and equipment, useful life</t>
        </is>
      </c>
      <c r="B53" s="4" t="inlineStr">
        <is>
          <t>5 years</t>
        </is>
      </c>
    </row>
    <row r="54">
      <c r="A54" s="4" t="inlineStr">
        <is>
          <t>Leasehold and building improvements | Maximum</t>
        </is>
      </c>
    </row>
    <row r="55">
      <c r="A55" s="3" t="inlineStr">
        <is>
          <t>Property, Plant and Equipment [Line Items]</t>
        </is>
      </c>
    </row>
    <row r="56">
      <c r="A56" s="4" t="inlineStr">
        <is>
          <t>Property plant and equipment, useful life</t>
        </is>
      </c>
      <c r="B56" s="4" t="inlineStr">
        <is>
          <t>15 years</t>
        </is>
      </c>
    </row>
    <row r="57">
      <c r="A57" s="4" t="inlineStr">
        <is>
          <t>Construction in progress</t>
        </is>
      </c>
    </row>
    <row r="58">
      <c r="A58" s="3" t="inlineStr">
        <is>
          <t>Property, Plant and Equipment [Line Items]</t>
        </is>
      </c>
    </row>
    <row r="59">
      <c r="A59" s="4" t="inlineStr">
        <is>
          <t>Property and equipment, gross</t>
        </is>
      </c>
      <c r="B59" s="5" t="n">
        <v>286</v>
      </c>
      <c r="C59" s="6" t="n">
        <v>4</v>
      </c>
    </row>
    <row r="60">
      <c r="A60" s="4" t="inlineStr">
        <is>
          <t>Machinery and equipment | Minimum</t>
        </is>
      </c>
    </row>
    <row r="61">
      <c r="A61" s="3" t="inlineStr">
        <is>
          <t>Property, Plant and Equipment [Line Items]</t>
        </is>
      </c>
    </row>
    <row r="62">
      <c r="A62" s="4" t="inlineStr">
        <is>
          <t>Property plant and equipment, useful life</t>
        </is>
      </c>
      <c r="B62" s="4" t="inlineStr">
        <is>
          <t>5 years</t>
        </is>
      </c>
    </row>
    <row r="63">
      <c r="A63" s="4" t="inlineStr">
        <is>
          <t>Machinery and equipment | Maximum</t>
        </is>
      </c>
    </row>
    <row r="64">
      <c r="A64" s="3" t="inlineStr">
        <is>
          <t>Property, Plant and Equipment [Line Items]</t>
        </is>
      </c>
    </row>
    <row r="65">
      <c r="A65" s="4" t="inlineStr">
        <is>
          <t>Property plant and equipment, useful life</t>
        </is>
      </c>
      <c r="B65" s="4" t="inlineStr">
        <is>
          <t>7 years</t>
        </is>
      </c>
    </row>
    <row r="66">
      <c r="A66" s="4" t="inlineStr">
        <is>
          <t>Leased Equipment</t>
        </is>
      </c>
    </row>
    <row r="67">
      <c r="A67" s="3" t="inlineStr">
        <is>
          <t>Property, Plant and Equipment [Line Items]</t>
        </is>
      </c>
    </row>
    <row r="68">
      <c r="A68" s="4" t="inlineStr">
        <is>
          <t>Property and equipment, gross</t>
        </is>
      </c>
      <c r="B68" s="5" t="n">
        <v>15100</v>
      </c>
      <c r="C68" s="6" t="n">
        <v>13600</v>
      </c>
    </row>
    <row r="69">
      <c r="A69" s="4" t="inlineStr">
        <is>
          <t>Less accumulated depreciation</t>
        </is>
      </c>
      <c r="B69" s="5" t="n">
        <v>-5800</v>
      </c>
      <c r="C69" s="5" t="n">
        <v>-47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Raw materials</t>
        </is>
      </c>
      <c r="B3" s="5" t="n">
        <v>16094</v>
      </c>
      <c r="C3" s="5" t="n">
        <v>14454</v>
      </c>
    </row>
    <row r="4">
      <c r="A4" s="4" t="inlineStr">
        <is>
          <t>Work in process</t>
        </is>
      </c>
      <c r="B4" s="6" t="n">
        <v>3656</v>
      </c>
      <c r="C4" s="6" t="n">
        <v>4262</v>
      </c>
    </row>
    <row r="5">
      <c r="A5" s="4" t="inlineStr">
        <is>
          <t>Finished goods</t>
        </is>
      </c>
      <c r="B5" s="6" t="n">
        <v>29611</v>
      </c>
      <c r="C5" s="6" t="n">
        <v>21321</v>
      </c>
    </row>
    <row r="6">
      <c r="A6" s="4" t="inlineStr">
        <is>
          <t>Total inventory, net</t>
        </is>
      </c>
      <c r="B6" s="5" t="n">
        <v>49361</v>
      </c>
      <c r="C6" s="5" t="n">
        <v>400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Payables and Accruals [Abstract]</t>
        </is>
      </c>
    </row>
    <row r="3">
      <c r="A3" s="4" t="inlineStr">
        <is>
          <t>Accrued payroll and employee benefits</t>
        </is>
      </c>
      <c r="B3" s="5" t="n">
        <v>9392</v>
      </c>
      <c r="C3" s="5" t="n">
        <v>7949</v>
      </c>
    </row>
    <row r="4">
      <c r="A4" s="4" t="inlineStr">
        <is>
          <t>Accrued property taxes</t>
        </is>
      </c>
      <c r="B4" s="6" t="n">
        <v>656</v>
      </c>
      <c r="C4" s="6" t="n">
        <v>659</v>
      </c>
    </row>
    <row r="5">
      <c r="A5" s="4" t="inlineStr">
        <is>
          <t>Accrued settlement</t>
        </is>
      </c>
      <c r="B5" s="6" t="n">
        <v>552</v>
      </c>
      <c r="C5" s="6" t="n">
        <v>1549</v>
      </c>
    </row>
    <row r="6">
      <c r="A6" s="4" t="inlineStr">
        <is>
          <t>Accrued taxes</t>
        </is>
      </c>
      <c r="B6" s="6" t="n">
        <v>3574</v>
      </c>
      <c r="C6" s="6" t="n">
        <v>3731</v>
      </c>
    </row>
    <row r="7">
      <c r="A7" s="4" t="inlineStr">
        <is>
          <t>Other</t>
        </is>
      </c>
      <c r="B7" s="6" t="n">
        <v>5250</v>
      </c>
      <c r="C7" s="6" t="n">
        <v>4167</v>
      </c>
    </row>
    <row r="8">
      <c r="A8" s="4" t="inlineStr">
        <is>
          <t>Accrued liabilities</t>
        </is>
      </c>
      <c r="B8" s="5" t="n">
        <v>19424</v>
      </c>
      <c r="C8" s="5" t="n">
        <v>18055</v>
      </c>
    </row>
    <row r="9">
      <c r="A9" s="4" t="inlineStr">
        <is>
          <t>Current percentage of total liabilities</t>
        </is>
      </c>
      <c r="B9" s="4" t="inlineStr">
        <is>
          <t>5.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80" customWidth="1" min="1" max="1"/>
    <col width="37" customWidth="1" min="2" max="2"/>
    <col width="20" customWidth="1" min="3" max="3"/>
    <col width="21" customWidth="1" min="4" max="4"/>
    <col width="37" customWidth="1" min="5" max="5"/>
    <col width="20" customWidth="1" min="6" max="6"/>
    <col width="19" customWidth="1" min="7" max="7"/>
    <col width="19" customWidth="1" min="8" max="8"/>
    <col width="19" customWidth="1" min="9" max="9"/>
    <col width="37" customWidth="1" min="10" max="10"/>
    <col width="37" customWidth="1" min="11" max="11"/>
    <col width="37" customWidth="1" min="12" max="12"/>
    <col width="19" customWidth="1" min="13" max="13"/>
  </cols>
  <sheetData>
    <row r="1">
      <c r="A1" s="1" t="inlineStr">
        <is>
          <t>CAPITAL STOCK - NARRATIVE (Details) $ / shares in Units, $ in Thousands</t>
        </is>
      </c>
      <c r="B1" s="2" t="inlineStr">
        <is>
          <t>Mar. 05, 2021USD ($)$ / sharesshares</t>
        </is>
      </c>
      <c r="C1" s="2" t="inlineStr">
        <is>
          <t>Apr. 14, 2020shares</t>
        </is>
      </c>
      <c r="D1" s="2" t="inlineStr">
        <is>
          <t>Apr. 01, 2020USD ($)</t>
        </is>
      </c>
      <c r="E1" s="2" t="inlineStr">
        <is>
          <t>Mar. 30, 2020USD ($)$ / sharesshares</t>
        </is>
      </c>
      <c r="F1" s="2" t="inlineStr">
        <is>
          <t>Apr. 30, 2020shares</t>
        </is>
      </c>
      <c r="G1" s="2" t="inlineStr">
        <is>
          <t>May 31, 2018shares</t>
        </is>
      </c>
      <c r="H1" s="2" t="inlineStr">
        <is>
          <t>May 31, 2016shares</t>
        </is>
      </c>
      <c r="I1" s="2" t="inlineStr">
        <is>
          <t>May 31, 2012shares</t>
        </is>
      </c>
      <c r="J1" s="2" t="inlineStr">
        <is>
          <t>Dec. 31, 2021USD ($)$ / sharesshares</t>
        </is>
      </c>
      <c r="K1" s="2" t="inlineStr">
        <is>
          <t>Dec. 31, 2020USD ($)$ / sharesshares</t>
        </is>
      </c>
      <c r="L1" s="2" t="inlineStr">
        <is>
          <t>Dec. 31, 2019USD ($)$ / sharesshares</t>
        </is>
      </c>
      <c r="M1" s="2" t="inlineStr">
        <is>
          <t>May 31, 2003shares</t>
        </is>
      </c>
    </row>
    <row r="2">
      <c r="A2" s="3" t="inlineStr">
        <is>
          <t>Share-based Compensation Arrangement by Share-based Payment Award [Line Items]</t>
        </is>
      </c>
    </row>
    <row r="3">
      <c r="A3" s="4" t="inlineStr">
        <is>
          <t>Expected dividend rate (as a percent)</t>
        </is>
      </c>
      <c r="J3" s="4" t="inlineStr">
        <is>
          <t>0.00%</t>
        </is>
      </c>
      <c r="K3" s="4" t="inlineStr">
        <is>
          <t>0.00%</t>
        </is>
      </c>
      <c r="L3" s="4" t="inlineStr">
        <is>
          <t>0.00%</t>
        </is>
      </c>
    </row>
    <row r="4">
      <c r="A4" s="4" t="inlineStr">
        <is>
          <t>Reverse stock split conversion ratio</t>
        </is>
      </c>
      <c r="J4" s="6" t="n">
        <v>10</v>
      </c>
    </row>
    <row r="5">
      <c r="A5" s="4" t="inlineStr">
        <is>
          <t>Fair value of stock options granted during period</t>
        </is>
      </c>
      <c r="J5" s="5" t="n">
        <v>1600</v>
      </c>
      <c r="K5" s="5" t="n">
        <v>2400</v>
      </c>
      <c r="L5" s="5" t="n">
        <v>2600</v>
      </c>
    </row>
    <row r="6">
      <c r="A6" s="4" t="inlineStr">
        <is>
          <t>Weighted average grant date fair value | $ / shares</t>
        </is>
      </c>
      <c r="J6" s="7" t="n">
        <v>82.77</v>
      </c>
      <c r="K6" s="7" t="n">
        <v>28.66</v>
      </c>
      <c r="L6" s="7" t="n">
        <v>29.89</v>
      </c>
    </row>
    <row r="7">
      <c r="A7" s="4" t="inlineStr">
        <is>
          <t>Intrinsic value of options exercised</t>
        </is>
      </c>
      <c r="J7" s="5" t="n">
        <v>9900</v>
      </c>
      <c r="K7" s="5" t="n">
        <v>5000</v>
      </c>
      <c r="L7" s="5" t="n">
        <v>12800</v>
      </c>
    </row>
    <row r="8">
      <c r="A8" s="4" t="inlineStr">
        <is>
          <t>Proceeds from stock options exercised</t>
        </is>
      </c>
      <c r="J8" s="6" t="n">
        <v>3300</v>
      </c>
      <c r="K8" s="5" t="n">
        <v>3400</v>
      </c>
      <c r="L8" s="5" t="n">
        <v>1000</v>
      </c>
    </row>
    <row r="9">
      <c r="A9" s="4" t="inlineStr">
        <is>
          <t>Unrecognized compensation costs, not probable</t>
        </is>
      </c>
      <c r="J9" s="5" t="n">
        <v>30900</v>
      </c>
    </row>
    <row r="10">
      <c r="A10" s="4" t="inlineStr">
        <is>
          <t>Weighted average purchase price of shares purchased | $ / shares</t>
        </is>
      </c>
      <c r="J10" s="7" t="n">
        <v>29.56</v>
      </c>
      <c r="K10" s="7" t="n">
        <v>16.19</v>
      </c>
      <c r="L10" s="7" t="n">
        <v>18.1</v>
      </c>
    </row>
    <row r="11">
      <c r="A11" s="4" t="inlineStr">
        <is>
          <t>Preferred stock, shares issued (in shares) | shares</t>
        </is>
      </c>
      <c r="J11" s="6" t="n">
        <v>0</v>
      </c>
      <c r="K11" s="6" t="n">
        <v>0</v>
      </c>
    </row>
    <row r="12">
      <c r="A12" s="4" t="inlineStr">
        <is>
          <t>Preferred stock, par value (in dollars per share) | $ / shares</t>
        </is>
      </c>
      <c r="J12" s="7" t="n">
        <v>0.01</v>
      </c>
      <c r="K12" s="7" t="n">
        <v>0.01</v>
      </c>
    </row>
    <row r="13">
      <c r="A13" s="4" t="inlineStr">
        <is>
          <t>Payments of stock issuance costs</t>
        </is>
      </c>
      <c r="J13" s="5" t="n">
        <v>314</v>
      </c>
      <c r="K13" s="5" t="n">
        <v>214</v>
      </c>
      <c r="L13" s="5" t="n">
        <v>0</v>
      </c>
    </row>
    <row r="14">
      <c r="A14" s="4" t="inlineStr">
        <is>
          <t>Risk-free interest rate (as a percent)</t>
        </is>
      </c>
      <c r="J14" s="4" t="inlineStr">
        <is>
          <t>0.98%</t>
        </is>
      </c>
      <c r="K14" s="4" t="inlineStr">
        <is>
          <t>3.64%</t>
        </is>
      </c>
      <c r="L14" s="4" t="inlineStr">
        <is>
          <t>1.62%</t>
        </is>
      </c>
    </row>
    <row r="15">
      <c r="A15" s="4" t="inlineStr">
        <is>
          <t>Expected volatility (as a percent)</t>
        </is>
      </c>
      <c r="J15" s="4" t="inlineStr">
        <is>
          <t>47.00%</t>
        </is>
      </c>
      <c r="K15" s="4" t="inlineStr">
        <is>
          <t>46.00%</t>
        </is>
      </c>
      <c r="L15" s="4" t="inlineStr">
        <is>
          <t>40.00%</t>
        </is>
      </c>
    </row>
    <row r="16">
      <c r="A16" s="4" t="inlineStr">
        <is>
          <t>Equity Offering, 2021</t>
        </is>
      </c>
    </row>
    <row r="17">
      <c r="A17" s="3" t="inlineStr">
        <is>
          <t>Share-based Compensation Arrangement by Share-based Payment Award [Line Items]</t>
        </is>
      </c>
    </row>
    <row r="18">
      <c r="A18" s="4" t="inlineStr">
        <is>
          <t>Sale of stock, price per share (in dollars per share) | $ / shares</t>
        </is>
      </c>
      <c r="B18" s="5" t="n">
        <v>186</v>
      </c>
    </row>
    <row r="19">
      <c r="A19" s="4" t="inlineStr">
        <is>
          <t>Sale of stock, number of shares issued in transaction (in shares) | shares</t>
        </is>
      </c>
      <c r="B19" s="6" t="n">
        <v>940860</v>
      </c>
    </row>
    <row r="20">
      <c r="A20" s="4" t="inlineStr">
        <is>
          <t>Common stock, par value (in dollars per share) | $ / shares</t>
        </is>
      </c>
      <c r="B20" s="7" t="n">
        <v>0.01</v>
      </c>
    </row>
    <row r="21">
      <c r="A21" s="4" t="inlineStr">
        <is>
          <t>Sale of stock, conversion received on transaction</t>
        </is>
      </c>
      <c r="B21" s="5" t="n">
        <v>164200</v>
      </c>
    </row>
    <row r="22">
      <c r="A22" s="4" t="inlineStr">
        <is>
          <t>Over-Allotment Option</t>
        </is>
      </c>
    </row>
    <row r="23">
      <c r="A23" s="3" t="inlineStr">
        <is>
          <t>Share-based Compensation Arrangement by Share-based Payment Award [Line Items]</t>
        </is>
      </c>
    </row>
    <row r="24">
      <c r="A24" s="4" t="inlineStr">
        <is>
          <t>Sale of stock, price per share (in dollars per share) | $ / shares</t>
        </is>
      </c>
      <c r="B24" s="5" t="n">
        <v>186</v>
      </c>
    </row>
    <row r="25">
      <c r="A25" s="4" t="inlineStr">
        <is>
          <t>Authorized shares (in shares) | shares</t>
        </is>
      </c>
      <c r="B25" s="6" t="n">
        <v>141129</v>
      </c>
    </row>
    <row r="26">
      <c r="A26" s="4" t="inlineStr">
        <is>
          <t>Over allotment option period</t>
        </is>
      </c>
      <c r="B26" s="4" t="inlineStr">
        <is>
          <t>30 days</t>
        </is>
      </c>
    </row>
    <row r="27">
      <c r="A27" s="4" t="inlineStr">
        <is>
          <t>Series X Convertible Preferred Stock</t>
        </is>
      </c>
    </row>
    <row r="28">
      <c r="A28" s="3" t="inlineStr">
        <is>
          <t>Share-based Compensation Arrangement by Share-based Payment Award [Line Items]</t>
        </is>
      </c>
    </row>
    <row r="29">
      <c r="A29" s="4" t="inlineStr">
        <is>
          <t>Conversion to common stock (in shares) | shares</t>
        </is>
      </c>
      <c r="C29" s="6" t="n">
        <v>122000</v>
      </c>
    </row>
    <row r="30">
      <c r="A30" s="4" t="inlineStr">
        <is>
          <t>Common Stock</t>
        </is>
      </c>
    </row>
    <row r="31">
      <c r="A31" s="3" t="inlineStr">
        <is>
          <t>Share-based Compensation Arrangement by Share-based Payment Award [Line Items]</t>
        </is>
      </c>
    </row>
    <row r="32">
      <c r="A32" s="4" t="inlineStr">
        <is>
          <t>Common stock, shares issued | shares</t>
        </is>
      </c>
      <c r="J32" s="6" t="n">
        <v>0</v>
      </c>
      <c r="K32" s="6" t="n">
        <v>0</v>
      </c>
    </row>
    <row r="33">
      <c r="A33" s="4" t="inlineStr">
        <is>
          <t>Conversion to common stock (in shares) | shares</t>
        </is>
      </c>
      <c r="C33" s="6" t="n">
        <v>1508964</v>
      </c>
    </row>
    <row r="34">
      <c r="A34" s="4" t="inlineStr">
        <is>
          <t>Common stock, par value (in dollars per share) | $ / shares</t>
        </is>
      </c>
      <c r="J34" s="7" t="n">
        <v>0.01</v>
      </c>
      <c r="K34" s="7" t="n">
        <v>0.01</v>
      </c>
    </row>
    <row r="35">
      <c r="A35" s="4" t="inlineStr">
        <is>
          <t>Scil Animal Care Company</t>
        </is>
      </c>
    </row>
    <row r="36">
      <c r="A36" s="3" t="inlineStr">
        <is>
          <t>Share-based Compensation Arrangement by Share-based Payment Award [Line Items]</t>
        </is>
      </c>
    </row>
    <row r="37">
      <c r="A37" s="4" t="inlineStr">
        <is>
          <t>Purchase price in cash</t>
        </is>
      </c>
      <c r="D37" s="5" t="n">
        <v>110300</v>
      </c>
      <c r="E37" s="5" t="n">
        <v>111000</v>
      </c>
    </row>
    <row r="38">
      <c r="A38" s="4" t="inlineStr">
        <is>
          <t>Preferred Stock</t>
        </is>
      </c>
    </row>
    <row r="39">
      <c r="A39" s="3" t="inlineStr">
        <is>
          <t>Share-based Compensation Arrangement by Share-based Payment Award [Line Items]</t>
        </is>
      </c>
    </row>
    <row r="40">
      <c r="A40" s="4" t="inlineStr">
        <is>
          <t>Preferred stock, shares issued (in shares) | shares</t>
        </is>
      </c>
      <c r="E40" s="6" t="n">
        <v>122000</v>
      </c>
    </row>
    <row r="41">
      <c r="A41" s="4" t="inlineStr">
        <is>
          <t>Preferred stock, par value (in dollars per share) | $ / shares</t>
        </is>
      </c>
      <c r="E41" s="7" t="n">
        <v>0.01</v>
      </c>
    </row>
    <row r="42">
      <c r="A42" s="4" t="inlineStr">
        <is>
          <t>Sale of stock, price per share (in dollars per share) | $ / shares</t>
        </is>
      </c>
      <c r="E42" s="5" t="n">
        <v>1000</v>
      </c>
    </row>
    <row r="43">
      <c r="A43" s="4" t="inlineStr">
        <is>
          <t>Sale of stock, consideration received per transaction</t>
        </is>
      </c>
      <c r="E43" s="5" t="n">
        <v>122000</v>
      </c>
    </row>
    <row r="44">
      <c r="A44" s="4" t="inlineStr">
        <is>
          <t>Payments of stock issuance costs</t>
        </is>
      </c>
      <c r="E44" s="5" t="n">
        <v>200</v>
      </c>
    </row>
    <row r="45">
      <c r="A45" s="4" t="inlineStr">
        <is>
          <t>Convertible preferred stock, shares issuable upon conversion (in shares)</t>
        </is>
      </c>
      <c r="E45" s="12" t="n">
        <v>12.4</v>
      </c>
    </row>
    <row r="46">
      <c r="A46" s="4" t="inlineStr">
        <is>
          <t>Preferred stock, convertible, conversion price (in dollars per share) | $ / shares</t>
        </is>
      </c>
      <c r="E46" s="7" t="n">
        <v>80.84999999999999</v>
      </c>
    </row>
    <row r="47">
      <c r="A47" s="4" t="inlineStr">
        <is>
          <t>Restricted Stock</t>
        </is>
      </c>
    </row>
    <row r="48">
      <c r="A48" s="3" t="inlineStr">
        <is>
          <t>Share-based Compensation Arrangement by Share-based Payment Award [Line Items]</t>
        </is>
      </c>
    </row>
    <row r="49">
      <c r="A49" s="4" t="inlineStr">
        <is>
          <t>Share-based Payment Arrangement, Nonvested Award, Cost Not yet Recognized, Amount</t>
        </is>
      </c>
      <c r="J49" s="5" t="n">
        <v>22200</v>
      </c>
    </row>
    <row r="50">
      <c r="A50" s="4" t="inlineStr">
        <is>
          <t>Weighted average purchase price of shares purchased | $ / shares</t>
        </is>
      </c>
      <c r="J50" s="7" t="n">
        <v>207.24</v>
      </c>
    </row>
    <row r="51">
      <c r="A51" s="4" t="inlineStr">
        <is>
          <t>Share-based Compensation Arrangement by Share-based Payment Award, Weighted Average Award Vesting Period</t>
        </is>
      </c>
      <c r="J51" s="4" t="inlineStr">
        <is>
          <t>1 year 4 months 24 days</t>
        </is>
      </c>
    </row>
    <row r="52">
      <c r="A52" s="4" t="inlineStr">
        <is>
          <t>Restricted Stock | Minimum</t>
        </is>
      </c>
    </row>
    <row r="53">
      <c r="A53" s="3" t="inlineStr">
        <is>
          <t>Share-based Compensation Arrangement by Share-based Payment Award [Line Items]</t>
        </is>
      </c>
    </row>
    <row r="54">
      <c r="A54" s="4" t="inlineStr">
        <is>
          <t>Award vesting period (in years)</t>
        </is>
      </c>
      <c r="J54" s="4" t="inlineStr">
        <is>
          <t>1 year</t>
        </is>
      </c>
    </row>
    <row r="55">
      <c r="A55" s="4" t="inlineStr">
        <is>
          <t>Restricted Stock | Maximum</t>
        </is>
      </c>
    </row>
    <row r="56">
      <c r="A56" s="3" t="inlineStr">
        <is>
          <t>Share-based Compensation Arrangement by Share-based Payment Award [Line Items]</t>
        </is>
      </c>
    </row>
    <row r="57">
      <c r="A57" s="4" t="inlineStr">
        <is>
          <t>Award vesting period (in years)</t>
        </is>
      </c>
      <c r="J57" s="4" t="inlineStr">
        <is>
          <t>7 years</t>
        </is>
      </c>
    </row>
    <row r="58">
      <c r="A58" s="4" t="inlineStr">
        <is>
          <t>Stock options and restricted shares</t>
        </is>
      </c>
    </row>
    <row r="59">
      <c r="A59" s="3" t="inlineStr">
        <is>
          <t>Share-based Compensation Arrangement by Share-based Payment Award [Line Items]</t>
        </is>
      </c>
    </row>
    <row r="60">
      <c r="A60" s="4" t="inlineStr">
        <is>
          <t>Intrinsic value of options exercised</t>
        </is>
      </c>
      <c r="J60" s="5" t="n">
        <v>42100</v>
      </c>
    </row>
    <row r="61">
      <c r="A61" s="4" t="inlineStr">
        <is>
          <t>Total unrecognized compensation expense related to outstanding stock options</t>
        </is>
      </c>
      <c r="J61" s="5" t="n">
        <v>2900</v>
      </c>
    </row>
    <row r="62">
      <c r="A62" s="4" t="inlineStr">
        <is>
          <t>Period for recognition of unrecognized compensation expense</t>
        </is>
      </c>
      <c r="J62" s="4" t="inlineStr">
        <is>
          <t>1 year 3 months 21 days</t>
        </is>
      </c>
    </row>
    <row r="63">
      <c r="A63" s="4" t="inlineStr">
        <is>
          <t>Intrinsic value of options outstanding</t>
        </is>
      </c>
      <c r="J63" s="5" t="n">
        <v>49900</v>
      </c>
    </row>
    <row r="64">
      <c r="A64" s="4" t="inlineStr">
        <is>
          <t>Granted at Market (in dollars per share) | $ / shares</t>
        </is>
      </c>
      <c r="J64" s="7" t="n">
        <v>188.62</v>
      </c>
    </row>
    <row r="65">
      <c r="A65" s="4" t="inlineStr">
        <is>
          <t>Forfeitures in period (in shares) | shares</t>
        </is>
      </c>
      <c r="J65" s="6" t="n">
        <v>71</v>
      </c>
    </row>
    <row r="66">
      <c r="A66" s="4" t="inlineStr">
        <is>
          <t>Options outstanding (in shares) | shares</t>
        </is>
      </c>
      <c r="J66" s="6" t="n">
        <v>420202</v>
      </c>
      <c r="K66" s="6" t="n">
        <v>464232</v>
      </c>
    </row>
    <row r="67">
      <c r="A67" s="4" t="inlineStr">
        <is>
          <t>Weighted Average Outstanding Price (in dollars per share) | $ / shares</t>
        </is>
      </c>
      <c r="J67" s="7" t="n">
        <v>64.06</v>
      </c>
      <c r="K67" s="7" t="n">
        <v>57.18</v>
      </c>
    </row>
    <row r="68">
      <c r="A68" s="4" t="inlineStr">
        <is>
          <t>Exercises in period (in shares) | shares</t>
        </is>
      </c>
      <c r="J68" s="6" t="n">
        <v>63459</v>
      </c>
    </row>
    <row r="69">
      <c r="A69" s="4" t="inlineStr">
        <is>
          <t>Incentive Stock Options</t>
        </is>
      </c>
    </row>
    <row r="70">
      <c r="A70" s="3" t="inlineStr">
        <is>
          <t>Share-based Compensation Arrangement by Share-based Payment Award [Line Items]</t>
        </is>
      </c>
    </row>
    <row r="71">
      <c r="A71" s="4" t="inlineStr">
        <is>
          <t>Percent of fair value for options granted</t>
        </is>
      </c>
      <c r="J71" s="4" t="inlineStr">
        <is>
          <t>100.00%</t>
        </is>
      </c>
    </row>
    <row r="72">
      <c r="A72" s="4" t="inlineStr">
        <is>
          <t>Performance Shares</t>
        </is>
      </c>
    </row>
    <row r="73">
      <c r="A73" s="3" t="inlineStr">
        <is>
          <t>Share-based Compensation Arrangement by Share-based Payment Award [Line Items]</t>
        </is>
      </c>
    </row>
    <row r="74">
      <c r="A74" s="4" t="inlineStr">
        <is>
          <t>Fair value of stock options granted during period</t>
        </is>
      </c>
      <c r="J74" s="5" t="n">
        <v>2600</v>
      </c>
      <c r="K74" s="5" t="n">
        <v>6000</v>
      </c>
      <c r="L74" s="5" t="n">
        <v>0</v>
      </c>
    </row>
    <row r="75">
      <c r="A75" s="4" t="inlineStr">
        <is>
          <t>Weighted average grant date fair value | $ / shares</t>
        </is>
      </c>
      <c r="J75" s="7" t="n">
        <v>75.62</v>
      </c>
      <c r="K75" s="5" t="n">
        <v>0</v>
      </c>
    </row>
    <row r="76">
      <c r="A76" s="4" t="inlineStr">
        <is>
          <t>Intrinsic value of options exercised</t>
        </is>
      </c>
      <c r="J76" s="5" t="n">
        <v>26700</v>
      </c>
    </row>
    <row r="77">
      <c r="A77" s="4" t="inlineStr">
        <is>
          <t>Proceeds from stock options exercised</t>
        </is>
      </c>
      <c r="J77" s="6" t="n">
        <v>3000</v>
      </c>
    </row>
    <row r="78">
      <c r="A78" s="4" t="inlineStr">
        <is>
          <t>Total unrecognized compensation expense related to outstanding stock options</t>
        </is>
      </c>
      <c r="J78" s="5" t="n">
        <v>2800</v>
      </c>
    </row>
    <row r="79">
      <c r="A79" s="4" t="inlineStr">
        <is>
          <t>Period for recognition of unrecognized compensation expense</t>
        </is>
      </c>
      <c r="J79" s="4" t="inlineStr">
        <is>
          <t>1 year</t>
        </is>
      </c>
    </row>
    <row r="80">
      <c r="A80" s="4" t="inlineStr">
        <is>
          <t>Performance shares not meeting performance targets (in shares) | shares</t>
        </is>
      </c>
      <c r="J80" s="6" t="n">
        <v>45000</v>
      </c>
    </row>
    <row r="81">
      <c r="A81" s="4" t="inlineStr">
        <is>
          <t>Unrecognized compensation costs, not probable</t>
        </is>
      </c>
      <c r="J81" s="5" t="n">
        <v>1100</v>
      </c>
    </row>
    <row r="82">
      <c r="A82" s="4" t="inlineStr">
        <is>
          <t>Weighted average purchase price of shares purchased | $ / shares</t>
        </is>
      </c>
      <c r="J82" s="7" t="n">
        <v>198.4</v>
      </c>
    </row>
    <row r="83">
      <c r="A83" s="4" t="inlineStr">
        <is>
          <t>Risk-free interest rate (as a percent)</t>
        </is>
      </c>
      <c r="J83" s="4" t="inlineStr">
        <is>
          <t>0.77%</t>
        </is>
      </c>
    </row>
    <row r="84">
      <c r="A84" s="4" t="inlineStr">
        <is>
          <t>Expected volatility (as a percent)</t>
        </is>
      </c>
      <c r="J84" s="4" t="inlineStr">
        <is>
          <t>46.30%</t>
        </is>
      </c>
    </row>
    <row r="85">
      <c r="A85" s="4" t="inlineStr">
        <is>
          <t>Employee Stock</t>
        </is>
      </c>
    </row>
    <row r="86">
      <c r="A86" s="3" t="inlineStr">
        <is>
          <t>Share-based Compensation Arrangement by Share-based Payment Award [Line Items]</t>
        </is>
      </c>
    </row>
    <row r="87">
      <c r="A87" s="4" t="inlineStr">
        <is>
          <t>Shares issued during period | shares</t>
        </is>
      </c>
      <c r="J87" s="6" t="n">
        <v>5437</v>
      </c>
      <c r="K87" s="6" t="n">
        <v>10069</v>
      </c>
      <c r="L87" s="6" t="n">
        <v>10698</v>
      </c>
    </row>
    <row r="88">
      <c r="A88" s="4" t="inlineStr">
        <is>
          <t>Share Purchase Plan 1997</t>
        </is>
      </c>
    </row>
    <row r="89">
      <c r="A89" s="3" t="inlineStr">
        <is>
          <t>Share-based Compensation Arrangement by Share-based Payment Award [Line Items]</t>
        </is>
      </c>
    </row>
    <row r="90">
      <c r="A90" s="4" t="inlineStr">
        <is>
          <t>Increase in number of share to be repurchased | shares</t>
        </is>
      </c>
      <c r="F90" s="6" t="n">
        <v>300000</v>
      </c>
      <c r="G90" s="6" t="n">
        <v>250000</v>
      </c>
      <c r="H90" s="6" t="n">
        <v>500000</v>
      </c>
      <c r="I90" s="6" t="n">
        <v>250000</v>
      </c>
    </row>
    <row r="91">
      <c r="A91" s="4" t="inlineStr">
        <is>
          <t>Number of shares authorized to be repurchased annually | shares</t>
        </is>
      </c>
      <c r="I91" s="6" t="n">
        <v>45000</v>
      </c>
    </row>
    <row r="92">
      <c r="A92" s="4" t="inlineStr">
        <is>
          <t>Remaining number of shares authorized to be repurchased | shares</t>
        </is>
      </c>
      <c r="J92" s="6" t="n">
        <v>109301</v>
      </c>
    </row>
    <row r="93">
      <c r="A93" s="4" t="inlineStr">
        <is>
          <t>Common stock, shares issued | shares</t>
        </is>
      </c>
      <c r="J93" s="6" t="n">
        <v>9296</v>
      </c>
    </row>
    <row r="94">
      <c r="A94" s="4" t="inlineStr">
        <is>
          <t>Share Purchase Plan 2003</t>
        </is>
      </c>
    </row>
    <row r="95">
      <c r="A95" s="3" t="inlineStr">
        <is>
          <t>Share-based Compensation Arrangement by Share-based Payment Award [Line Items]</t>
        </is>
      </c>
    </row>
    <row r="96">
      <c r="A96" s="4" t="inlineStr">
        <is>
          <t>Increase in number of share to be repurchased | shares</t>
        </is>
      </c>
      <c r="I96" s="6" t="n">
        <v>250000</v>
      </c>
    </row>
    <row r="97">
      <c r="A97" s="4" t="inlineStr">
        <is>
          <t>Number of shares authorized | shares</t>
        </is>
      </c>
      <c r="M97" s="6" t="n">
        <v>239050</v>
      </c>
    </row>
    <row r="98">
      <c r="A98" s="4" t="inlineStr">
        <is>
          <t>Restricted Stock</t>
        </is>
      </c>
    </row>
    <row r="99">
      <c r="A99" s="3" t="inlineStr">
        <is>
          <t>Share-based Compensation Arrangement by Share-based Payment Award [Line Items]</t>
        </is>
      </c>
    </row>
    <row r="100">
      <c r="A100" s="4" t="inlineStr">
        <is>
          <t>Share-based Payment Arrangement, Nonvested Award, Cost Not yet Recognized, Amount</t>
        </is>
      </c>
      <c r="J100" s="5" t="n">
        <v>600</v>
      </c>
    </row>
    <row r="101">
      <c r="A101" s="4" t="inlineStr">
        <is>
          <t>Shares not meeting performance targets | shares</t>
        </is>
      </c>
      <c r="J101" s="6" t="n">
        <v>191000</v>
      </c>
    </row>
    <row r="102">
      <c r="A102" s="4" t="inlineStr">
        <is>
          <t>Weighted average purchase price of shares purchased | $ / shares</t>
        </is>
      </c>
      <c r="J102" s="7" t="n">
        <v>172.11</v>
      </c>
      <c r="K102" s="7" t="n">
        <v>87.29000000000001</v>
      </c>
      <c r="L102" s="7" t="n">
        <v>74.93000000000001</v>
      </c>
    </row>
    <row r="103">
      <c r="A103" s="4" t="inlineStr">
        <is>
          <t>Restricted stock vested, fair value</t>
        </is>
      </c>
      <c r="J103" s="5" t="n">
        <v>5600</v>
      </c>
      <c r="K103" s="5" t="n">
        <v>5000</v>
      </c>
      <c r="L103" s="5" t="n">
        <v>300</v>
      </c>
    </row>
    <row r="104">
      <c r="A104" s="4" t="inlineStr">
        <is>
          <t>Share-based Compensation Arrangement by Share-based Payment Award, Weighted Average Award Vesting Period</t>
        </is>
      </c>
      <c r="J104" s="4" t="inlineStr">
        <is>
          <t>1 year 7 months 6 day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CAPITAL STOCK - OPTION ACTIVITY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 (as a percent)</t>
        </is>
      </c>
      <c r="B4" s="4" t="inlineStr">
        <is>
          <t>0.98%</t>
        </is>
      </c>
      <c r="C4" s="4" t="inlineStr">
        <is>
          <t>3.64%</t>
        </is>
      </c>
      <c r="D4" s="4" t="inlineStr">
        <is>
          <t>1.62%</t>
        </is>
      </c>
    </row>
    <row r="5">
      <c r="A5" s="4" t="inlineStr">
        <is>
          <t>Expected lives (in years)</t>
        </is>
      </c>
      <c r="B5" s="4" t="inlineStr">
        <is>
          <t>5 years 7 months 6 days</t>
        </is>
      </c>
      <c r="C5" s="4" t="inlineStr">
        <is>
          <t>5 years 3 months 18 days</t>
        </is>
      </c>
      <c r="D5" s="4" t="inlineStr">
        <is>
          <t>4 years 8 months 12 days</t>
        </is>
      </c>
    </row>
    <row r="6">
      <c r="A6" s="4" t="inlineStr">
        <is>
          <t>Expected volatility (as a percent)</t>
        </is>
      </c>
      <c r="B6" s="4" t="inlineStr">
        <is>
          <t>47.00%</t>
        </is>
      </c>
      <c r="C6" s="4" t="inlineStr">
        <is>
          <t>46.00%</t>
        </is>
      </c>
      <c r="D6" s="4" t="inlineStr">
        <is>
          <t>40.00%</t>
        </is>
      </c>
    </row>
    <row r="7">
      <c r="A7" s="4" t="inlineStr">
        <is>
          <t>Expected dividend rate (as a percent)</t>
        </is>
      </c>
      <c r="B7" s="4" t="inlineStr">
        <is>
          <t>0.00%</t>
        </is>
      </c>
      <c r="C7" s="4" t="inlineStr">
        <is>
          <t>0.00%</t>
        </is>
      </c>
      <c r="D7" s="4" t="inlineStr">
        <is>
          <t>0.00%</t>
        </is>
      </c>
    </row>
    <row r="8">
      <c r="A8" s="4" t="inlineStr">
        <is>
          <t>Stock options and restricted shares</t>
        </is>
      </c>
    </row>
    <row r="9">
      <c r="A9" s="3" t="inlineStr">
        <is>
          <t>Share-based Compensation Arrangement by Share-based Payment Award, Options, Outstanding [Roll Forward]</t>
        </is>
      </c>
    </row>
    <row r="10">
      <c r="A10" s="4" t="inlineStr">
        <is>
          <t>Outstanding at beginning of period</t>
        </is>
      </c>
      <c r="B10" s="6" t="n">
        <v>464232</v>
      </c>
    </row>
    <row r="11">
      <c r="A11" s="4" t="inlineStr">
        <is>
          <t>Granted at market</t>
        </is>
      </c>
      <c r="B11" s="6" t="n">
        <v>19500</v>
      </c>
    </row>
    <row r="12">
      <c r="A12" s="4" t="inlineStr">
        <is>
          <t>Forfeited</t>
        </is>
      </c>
      <c r="B12" s="6" t="n">
        <v>-71</v>
      </c>
    </row>
    <row r="13">
      <c r="A13" s="4" t="inlineStr">
        <is>
          <t>Expired</t>
        </is>
      </c>
      <c r="B13" s="6" t="n">
        <v>0</v>
      </c>
    </row>
    <row r="14">
      <c r="A14" s="4" t="inlineStr">
        <is>
          <t>Exercised</t>
        </is>
      </c>
      <c r="B14" s="6" t="n">
        <v>-63459</v>
      </c>
    </row>
    <row r="15">
      <c r="A15" s="4" t="inlineStr">
        <is>
          <t>Outstanding at end of period</t>
        </is>
      </c>
      <c r="B15" s="6" t="n">
        <v>420202</v>
      </c>
      <c r="C15" s="6" t="n">
        <v>464232</v>
      </c>
    </row>
    <row r="16">
      <c r="A16" s="4" t="inlineStr">
        <is>
          <t>Exercisable at end of period</t>
        </is>
      </c>
      <c r="B16" s="6" t="n">
        <v>326931</v>
      </c>
    </row>
    <row r="17">
      <c r="A17" s="3" t="inlineStr">
        <is>
          <t>Share-based Compensation Arrangement by Share-based Payment Award, Options, Outstanding, Weighted Average Exercise Price [Abstract]</t>
        </is>
      </c>
    </row>
    <row r="18">
      <c r="A18" s="4" t="inlineStr">
        <is>
          <t>Outstanding at beginning of period (in dollars per share)</t>
        </is>
      </c>
      <c r="B18" s="7" t="n">
        <v>57.18</v>
      </c>
    </row>
    <row r="19">
      <c r="A19" s="4" t="inlineStr">
        <is>
          <t>Granted at Market (in dollars per share)</t>
        </is>
      </c>
      <c r="B19" s="11" t="n">
        <v>188.62</v>
      </c>
    </row>
    <row r="20">
      <c r="A20" s="4" t="inlineStr">
        <is>
          <t>Forfeited (in dollars per share)</t>
        </is>
      </c>
      <c r="B20" s="11" t="n">
        <v>98.66</v>
      </c>
    </row>
    <row r="21">
      <c r="A21" s="4" t="inlineStr">
        <is>
          <t>Expired (in dollars per share)</t>
        </is>
      </c>
      <c r="B21" s="6" t="n">
        <v>0</v>
      </c>
    </row>
    <row r="22">
      <c r="A22" s="4" t="inlineStr">
        <is>
          <t>Exercised (in dollars per share)</t>
        </is>
      </c>
      <c r="B22" s="11" t="n">
        <v>52.03</v>
      </c>
    </row>
    <row r="23">
      <c r="A23" s="4" t="inlineStr">
        <is>
          <t>Outstanding at ending of period (in dollars per share)</t>
        </is>
      </c>
      <c r="B23" s="11" t="n">
        <v>64.06</v>
      </c>
      <c r="C23" s="7" t="n">
        <v>57.18</v>
      </c>
    </row>
    <row r="24">
      <c r="A24" s="4" t="inlineStr">
        <is>
          <t>Exercisable at end of period (in dollars per share)</t>
        </is>
      </c>
      <c r="B24" s="7" t="n">
        <v>53.85</v>
      </c>
    </row>
    <row r="25">
      <c r="A25" s="4" t="inlineStr">
        <is>
          <t>Performance Shares</t>
        </is>
      </c>
    </row>
    <row r="26">
      <c r="A26" s="3" t="inlineStr">
        <is>
          <t>Share-based Compensation Arrangement by Share-based Payment Award [Line Items]</t>
        </is>
      </c>
    </row>
    <row r="27">
      <c r="A27" s="4" t="inlineStr">
        <is>
          <t>Risk-free interest rate (as a percent)</t>
        </is>
      </c>
      <c r="B27" s="4" t="inlineStr">
        <is>
          <t>0.77%</t>
        </is>
      </c>
    </row>
    <row r="28">
      <c r="A28" s="4" t="inlineStr">
        <is>
          <t>Expected lives (in years)</t>
        </is>
      </c>
      <c r="B28" s="4" t="inlineStr">
        <is>
          <t>5 years</t>
        </is>
      </c>
    </row>
    <row r="29">
      <c r="A29" s="4" t="inlineStr">
        <is>
          <t>Expected volatility (as a percent)</t>
        </is>
      </c>
      <c r="B29" s="4" t="inlineStr">
        <is>
          <t>46.3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30" customWidth="1" min="2" max="2"/>
  </cols>
  <sheetData>
    <row r="1">
      <c r="A1" s="1" t="inlineStr">
        <is>
          <t>CAPITAL STOCK- SUMMARY OF INFORMATION BY EXERCISE PRICE RANGE (Details)</t>
        </is>
      </c>
      <c r="B1" s="2" t="inlineStr">
        <is>
          <t>12 Months Ended</t>
        </is>
      </c>
    </row>
    <row r="2">
      <c r="B2" s="2" t="inlineStr">
        <is>
          <t>Dec. 31, 2021$ / sharesshares</t>
        </is>
      </c>
    </row>
    <row r="3">
      <c r="A3" s="4" t="inlineStr">
        <is>
          <t>$7.36 - $21.09</t>
        </is>
      </c>
    </row>
    <row r="4">
      <c r="A4" s="3" t="inlineStr">
        <is>
          <t>Share-based Compensation, Shares Authorized under Stock Option Plans, Exercise Price Range [Line Items]</t>
        </is>
      </c>
    </row>
    <row r="5">
      <c r="A5" s="4" t="inlineStr">
        <is>
          <t>Number of Options Outstanding at December 31, 2021 | shares</t>
        </is>
      </c>
      <c r="B5" s="6" t="n">
        <v>84828</v>
      </c>
    </row>
    <row r="6">
      <c r="A6" s="4" t="inlineStr">
        <is>
          <t>Weighted Average Remaining Contractual Life in Years</t>
        </is>
      </c>
      <c r="B6" s="4" t="inlineStr">
        <is>
          <t>1 year 10 months 17 days</t>
        </is>
      </c>
    </row>
    <row r="7">
      <c r="A7" s="4" t="inlineStr">
        <is>
          <t>Weighted Average Outstanding Price (in dollars per share)</t>
        </is>
      </c>
      <c r="B7" s="7" t="n">
        <v>9.869999999999999</v>
      </c>
    </row>
    <row r="8">
      <c r="A8" s="4" t="inlineStr">
        <is>
          <t>Number of Options Exercisable at December 31, 2021 | shares</t>
        </is>
      </c>
      <c r="B8" s="6" t="n">
        <v>84828</v>
      </c>
    </row>
    <row r="9">
      <c r="A9" s="4" t="inlineStr">
        <is>
          <t>Weighted Average Remaining Contractual Life in Years</t>
        </is>
      </c>
      <c r="B9" s="4" t="inlineStr">
        <is>
          <t>1 year 10 months 17 days</t>
        </is>
      </c>
    </row>
    <row r="10">
      <c r="A10" s="4" t="inlineStr">
        <is>
          <t>Options Exercisable - Weighted Average Exercise Price (in dollars per share)</t>
        </is>
      </c>
      <c r="B10" s="7" t="n">
        <v>9.869999999999999</v>
      </c>
    </row>
    <row r="11">
      <c r="A11" s="4" t="inlineStr">
        <is>
          <t>Exercise price, lower range limit</t>
        </is>
      </c>
      <c r="B11" s="6" t="n">
        <v>0</v>
      </c>
    </row>
    <row r="12">
      <c r="A12" s="4" t="inlineStr">
        <is>
          <t>Exercise price, upper range limit</t>
        </is>
      </c>
      <c r="B12" s="5" t="n">
        <v>0</v>
      </c>
    </row>
    <row r="13">
      <c r="A13" s="4" t="inlineStr">
        <is>
          <t>$7.36 - $21.09 | Performance Shares</t>
        </is>
      </c>
    </row>
    <row r="14">
      <c r="A14" s="3" t="inlineStr">
        <is>
          <t>Share-based Compensation, Shares Authorized under Stock Option Plans, Exercise Price Range [Line Items]</t>
        </is>
      </c>
    </row>
    <row r="15">
      <c r="A15" s="4" t="inlineStr">
        <is>
          <t>Number of Options Outstanding at December 31, 2021 | shares</t>
        </is>
      </c>
      <c r="B15" s="6" t="n">
        <v>220000</v>
      </c>
    </row>
    <row r="16">
      <c r="A16" s="4" t="inlineStr">
        <is>
          <t>Weighted Average Remaining Contractual Life in Years</t>
        </is>
      </c>
      <c r="B16" s="4" t="inlineStr">
        <is>
          <t>8 years 3 months 14 days</t>
        </is>
      </c>
    </row>
    <row r="17">
      <c r="A17" s="4" t="inlineStr">
        <is>
          <t>Weighted Average Outstanding Price (in dollars per share)</t>
        </is>
      </c>
      <c r="B17" s="7" t="n">
        <v>60.94</v>
      </c>
    </row>
    <row r="18">
      <c r="A18" s="4" t="inlineStr">
        <is>
          <t>Number of Options Exercisable at December 31, 2021 | shares</t>
        </is>
      </c>
      <c r="B18" s="6" t="n">
        <v>25000</v>
      </c>
    </row>
    <row r="19">
      <c r="A19" s="4" t="inlineStr">
        <is>
          <t>Weighted Average Remaining Contractual Life in Years</t>
        </is>
      </c>
      <c r="B19" s="4" t="inlineStr">
        <is>
          <t>8 years 3 months 14 days</t>
        </is>
      </c>
    </row>
    <row r="20">
      <c r="A20" s="4" t="inlineStr">
        <is>
          <t>Options Exercisable - Weighted Average Exercise Price (in dollars per share)</t>
        </is>
      </c>
      <c r="B20" s="7" t="n">
        <v>60.94</v>
      </c>
    </row>
    <row r="21">
      <c r="A21" s="4" t="inlineStr">
        <is>
          <t>$21.10 - $69.76</t>
        </is>
      </c>
    </row>
    <row r="22">
      <c r="A22" s="3" t="inlineStr">
        <is>
          <t>Share-based Compensation, Shares Authorized under Stock Option Plans, Exercise Price Range [Line Items]</t>
        </is>
      </c>
    </row>
    <row r="23">
      <c r="A23" s="4" t="inlineStr">
        <is>
          <t>Number of Options Outstanding at December 31, 2021 | shares</t>
        </is>
      </c>
      <c r="B23" s="6" t="n">
        <v>98288</v>
      </c>
    </row>
    <row r="24">
      <c r="A24" s="4" t="inlineStr">
        <is>
          <t>Weighted Average Remaining Contractual Life in Years</t>
        </is>
      </c>
      <c r="B24" s="4" t="inlineStr">
        <is>
          <t>6 years 9 months 25 days</t>
        </is>
      </c>
    </row>
    <row r="25">
      <c r="A25" s="4" t="inlineStr">
        <is>
          <t>Weighted Average Outstanding Price (in dollars per share)</t>
        </is>
      </c>
      <c r="B25" s="7" t="n">
        <v>53.06</v>
      </c>
    </row>
    <row r="26">
      <c r="A26" s="4" t="inlineStr">
        <is>
          <t>Number of Options Exercisable at December 31, 2021 | shares</t>
        </is>
      </c>
      <c r="B26" s="6" t="n">
        <v>63288</v>
      </c>
    </row>
    <row r="27">
      <c r="A27" s="4" t="inlineStr">
        <is>
          <t>Weighted Average Remaining Contractual Life in Years</t>
        </is>
      </c>
      <c r="B27" s="4" t="inlineStr">
        <is>
          <t>6 years 3 days</t>
        </is>
      </c>
    </row>
    <row r="28">
      <c r="A28" s="4" t="inlineStr">
        <is>
          <t>Options Exercisable - Weighted Average Exercise Price (in dollars per share)</t>
        </is>
      </c>
      <c r="B28" s="7" t="n">
        <v>48.71</v>
      </c>
    </row>
    <row r="29">
      <c r="A29" s="4" t="inlineStr">
        <is>
          <t>Exercise price, lower range limit</t>
        </is>
      </c>
      <c r="B29" s="6" t="n">
        <v>0</v>
      </c>
    </row>
    <row r="30">
      <c r="A30" s="4" t="inlineStr">
        <is>
          <t>Exercise price, upper range limit</t>
        </is>
      </c>
      <c r="B30" s="5" t="n">
        <v>0</v>
      </c>
    </row>
    <row r="31">
      <c r="A31" s="4" t="inlineStr">
        <is>
          <t>$21.10 - $69.76 | Performance Shares</t>
        </is>
      </c>
    </row>
    <row r="32">
      <c r="A32" s="3" t="inlineStr">
        <is>
          <t>Share-based Compensation, Shares Authorized under Stock Option Plans, Exercise Price Range [Line Items]</t>
        </is>
      </c>
    </row>
    <row r="33">
      <c r="A33" s="4" t="inlineStr">
        <is>
          <t>Number of Options Outstanding at December 31, 2021 | shares</t>
        </is>
      </c>
      <c r="B33" s="6" t="n">
        <v>34800</v>
      </c>
    </row>
    <row r="34">
      <c r="A34" s="4" t="inlineStr">
        <is>
          <t>Weighted Average Remaining Contractual Life in Years</t>
        </is>
      </c>
      <c r="B34" s="4" t="inlineStr">
        <is>
          <t>4 years 5 months 8 days</t>
        </is>
      </c>
    </row>
    <row r="35">
      <c r="A35" s="4" t="inlineStr">
        <is>
          <t>Weighted Average Outstanding Price (in dollars per share)</t>
        </is>
      </c>
      <c r="B35" s="7" t="n">
        <v>198.4</v>
      </c>
    </row>
    <row r="36">
      <c r="A36" s="4" t="inlineStr">
        <is>
          <t>Number of Options Exercisable at December 31, 2021 | shares</t>
        </is>
      </c>
      <c r="B36" s="6" t="n">
        <v>0</v>
      </c>
    </row>
    <row r="37">
      <c r="A37" s="4" t="inlineStr">
        <is>
          <t>Options Exercisable - Weighted Average Exercise Price (in dollars per share)</t>
        </is>
      </c>
      <c r="B37" s="5" t="n">
        <v>0</v>
      </c>
    </row>
    <row r="38">
      <c r="A38" s="4" t="inlineStr">
        <is>
          <t>$69.77 - $71.83</t>
        </is>
      </c>
    </row>
    <row r="39">
      <c r="A39" s="3" t="inlineStr">
        <is>
          <t>Share-based Compensation, Shares Authorized under Stock Option Plans, Exercise Price Range [Line Items]</t>
        </is>
      </c>
    </row>
    <row r="40">
      <c r="A40" s="4" t="inlineStr">
        <is>
          <t>Number of Options Outstanding at December 31, 2021 | shares</t>
        </is>
      </c>
      <c r="B40" s="6" t="n">
        <v>90000</v>
      </c>
    </row>
    <row r="41">
      <c r="A41" s="4" t="inlineStr">
        <is>
          <t>Weighted Average Remaining Contractual Life in Years</t>
        </is>
      </c>
      <c r="B41" s="4" t="inlineStr">
        <is>
          <t>6 years 3 months 25 days</t>
        </is>
      </c>
    </row>
    <row r="42">
      <c r="A42" s="4" t="inlineStr">
        <is>
          <t>Weighted Average Outstanding Price (in dollars per share)</t>
        </is>
      </c>
      <c r="B42" s="7" t="n">
        <v>69.81</v>
      </c>
    </row>
    <row r="43">
      <c r="A43" s="4" t="inlineStr">
        <is>
          <t>Number of Options Exercisable at December 31, 2021 | shares</t>
        </is>
      </c>
      <c r="B43" s="6" t="n">
        <v>90000</v>
      </c>
    </row>
    <row r="44">
      <c r="A44" s="4" t="inlineStr">
        <is>
          <t>Weighted Average Remaining Contractual Life in Years</t>
        </is>
      </c>
      <c r="B44" s="4" t="inlineStr">
        <is>
          <t>6 years 3 months 25 days</t>
        </is>
      </c>
    </row>
    <row r="45">
      <c r="A45" s="4" t="inlineStr">
        <is>
          <t>Options Exercisable - Weighted Average Exercise Price (in dollars per share)</t>
        </is>
      </c>
      <c r="B45" s="7" t="n">
        <v>69.81</v>
      </c>
    </row>
    <row r="46">
      <c r="A46" s="4" t="inlineStr">
        <is>
          <t>Exercise price, lower range limit</t>
        </is>
      </c>
      <c r="B46" s="6" t="n">
        <v>0</v>
      </c>
    </row>
    <row r="47">
      <c r="A47" s="4" t="inlineStr">
        <is>
          <t>Exercise price, upper range limit</t>
        </is>
      </c>
      <c r="B47" s="5" t="n">
        <v>0</v>
      </c>
    </row>
    <row r="48">
      <c r="A48" s="4" t="inlineStr">
        <is>
          <t>$69.77 - $71.83 | Performance Shares</t>
        </is>
      </c>
    </row>
    <row r="49">
      <c r="A49" s="3" t="inlineStr">
        <is>
          <t>Share-based Compensation, Shares Authorized under Stock Option Plans, Exercise Price Range [Line Items]</t>
        </is>
      </c>
    </row>
    <row r="50">
      <c r="A50" s="4" t="inlineStr">
        <is>
          <t>Number of Options Outstanding at December 31, 2021 | shares</t>
        </is>
      </c>
      <c r="B50" s="6" t="n">
        <v>254800</v>
      </c>
    </row>
    <row r="51">
      <c r="A51" s="4" t="inlineStr">
        <is>
          <t>Weighted Average Remaining Contractual Life in Years</t>
        </is>
      </c>
      <c r="B51" s="4" t="inlineStr">
        <is>
          <t>7 years 9 months 7 days</t>
        </is>
      </c>
    </row>
    <row r="52">
      <c r="A52" s="4" t="inlineStr">
        <is>
          <t>Weighted Average Outstanding Price (in dollars per share)</t>
        </is>
      </c>
      <c r="B52" s="7" t="n">
        <v>79.70999999999999</v>
      </c>
    </row>
    <row r="53">
      <c r="A53" s="4" t="inlineStr">
        <is>
          <t>Number of Options Exercisable at December 31, 2021 | shares</t>
        </is>
      </c>
      <c r="B53" s="6" t="n">
        <v>25000</v>
      </c>
    </row>
    <row r="54">
      <c r="A54" s="4" t="inlineStr">
        <is>
          <t>Weighted Average Remaining Contractual Life in Years</t>
        </is>
      </c>
      <c r="B54" s="4" t="inlineStr">
        <is>
          <t>8 years 3 months 14 days</t>
        </is>
      </c>
    </row>
    <row r="55">
      <c r="A55" s="4" t="inlineStr">
        <is>
          <t>Options Exercisable - Weighted Average Exercise Price (in dollars per share)</t>
        </is>
      </c>
      <c r="B55" s="7" t="n">
        <v>60.94</v>
      </c>
    </row>
    <row r="56">
      <c r="A56" s="4" t="inlineStr">
        <is>
          <t>$71.84 - $95.65</t>
        </is>
      </c>
    </row>
    <row r="57">
      <c r="A57" s="3" t="inlineStr">
        <is>
          <t>Share-based Compensation, Shares Authorized under Stock Option Plans, Exercise Price Range [Line Items]</t>
        </is>
      </c>
    </row>
    <row r="58">
      <c r="A58" s="4" t="inlineStr">
        <is>
          <t>Number of Options Outstanding at December 31, 2021 | shares</t>
        </is>
      </c>
      <c r="B58" s="6" t="n">
        <v>96131</v>
      </c>
    </row>
    <row r="59">
      <c r="A59" s="4" t="inlineStr">
        <is>
          <t>Weighted Average Remaining Contractual Life in Years</t>
        </is>
      </c>
      <c r="B59" s="4" t="inlineStr">
        <is>
          <t>6 years 10 months 28 days</t>
        </is>
      </c>
    </row>
    <row r="60">
      <c r="A60" s="4" t="inlineStr">
        <is>
          <t>Weighted Average Outstanding Price (in dollars per share)</t>
        </is>
      </c>
      <c r="B60" s="7" t="n">
        <v>80.90000000000001</v>
      </c>
    </row>
    <row r="61">
      <c r="A61" s="4" t="inlineStr">
        <is>
          <t>Number of Options Exercisable at December 31, 2021 | shares</t>
        </is>
      </c>
      <c r="B61" s="6" t="n">
        <v>70362</v>
      </c>
    </row>
    <row r="62">
      <c r="A62" s="4" t="inlineStr">
        <is>
          <t>Weighted Average Remaining Contractual Life in Years</t>
        </is>
      </c>
      <c r="B62" s="4" t="inlineStr">
        <is>
          <t>6 years 6 months 29 days</t>
        </is>
      </c>
    </row>
    <row r="63">
      <c r="A63" s="4" t="inlineStr">
        <is>
          <t>Options Exercisable - Weighted Average Exercise Price (in dollars per share)</t>
        </is>
      </c>
      <c r="B63" s="7" t="n">
        <v>79.09999999999999</v>
      </c>
    </row>
    <row r="64">
      <c r="A64" s="4" t="inlineStr">
        <is>
          <t>Exercise price, lower range limit</t>
        </is>
      </c>
      <c r="B64" s="6" t="n">
        <v>0</v>
      </c>
    </row>
    <row r="65">
      <c r="A65" s="4" t="inlineStr">
        <is>
          <t>Exercise price, upper range limit</t>
        </is>
      </c>
      <c r="B65" s="5" t="n">
        <v>0</v>
      </c>
    </row>
    <row r="66">
      <c r="A66" s="4" t="inlineStr">
        <is>
          <t>$95.66 - $188.62</t>
        </is>
      </c>
    </row>
    <row r="67">
      <c r="A67" s="3" t="inlineStr">
        <is>
          <t>Share-based Compensation, Shares Authorized under Stock Option Plans, Exercise Price Range [Line Items]</t>
        </is>
      </c>
    </row>
    <row r="68">
      <c r="A68" s="4" t="inlineStr">
        <is>
          <t>Number of Options Outstanding at December 31, 2021 | shares</t>
        </is>
      </c>
      <c r="B68" s="6" t="n">
        <v>50955</v>
      </c>
    </row>
    <row r="69">
      <c r="A69" s="4" t="inlineStr">
        <is>
          <t>Weighted Average Remaining Contractual Life in Years</t>
        </is>
      </c>
      <c r="B69" s="4" t="inlineStr">
        <is>
          <t>8 years 3 days</t>
        </is>
      </c>
    </row>
    <row r="70">
      <c r="A70" s="4" t="inlineStr">
        <is>
          <t>Weighted Average Outstanding Price (in dollars per share)</t>
        </is>
      </c>
      <c r="B70" s="7" t="n">
        <v>133.53</v>
      </c>
    </row>
    <row r="71">
      <c r="A71" s="4" t="inlineStr">
        <is>
          <t>Number of Options Exercisable at December 31, 2021 | shares</t>
        </is>
      </c>
      <c r="B71" s="6" t="n">
        <v>18453</v>
      </c>
    </row>
    <row r="72">
      <c r="A72" s="4" t="inlineStr">
        <is>
          <t>Weighted Average Remaining Contractual Life in Years</t>
        </is>
      </c>
      <c r="B72" s="4" t="inlineStr">
        <is>
          <t>6 years 3 months 10 days</t>
        </is>
      </c>
    </row>
    <row r="73">
      <c r="A73" s="4" t="inlineStr">
        <is>
          <t>Options Exercisable - Weighted Average Exercise Price (in dollars per share)</t>
        </is>
      </c>
      <c r="B73" s="7" t="n">
        <v>99.62</v>
      </c>
    </row>
    <row r="74">
      <c r="A74" s="4" t="inlineStr">
        <is>
          <t>Exercise price, lower range limit</t>
        </is>
      </c>
      <c r="B74" s="6" t="n">
        <v>0</v>
      </c>
    </row>
    <row r="75">
      <c r="A75" s="4" t="inlineStr">
        <is>
          <t>Exercise price, upper range limit</t>
        </is>
      </c>
      <c r="B75" s="5" t="n">
        <v>0</v>
      </c>
    </row>
    <row r="76">
      <c r="A76" s="4" t="inlineStr">
        <is>
          <t>$7.36 - $188.62</t>
        </is>
      </c>
    </row>
    <row r="77">
      <c r="A77" s="3" t="inlineStr">
        <is>
          <t>Share-based Compensation, Shares Authorized under Stock Option Plans, Exercise Price Range [Line Items]</t>
        </is>
      </c>
    </row>
    <row r="78">
      <c r="A78" s="4" t="inlineStr">
        <is>
          <t>Number of Options Outstanding at December 31, 2021 | shares</t>
        </is>
      </c>
      <c r="B78" s="6" t="n">
        <v>420202</v>
      </c>
    </row>
    <row r="79">
      <c r="A79" s="4" t="inlineStr">
        <is>
          <t>Weighted Average Remaining Contractual Life in Years</t>
        </is>
      </c>
      <c r="B79" s="4" t="inlineStr">
        <is>
          <t>5 years 10 months 17 days</t>
        </is>
      </c>
    </row>
    <row r="80">
      <c r="A80" s="4" t="inlineStr">
        <is>
          <t>Weighted Average Outstanding Price (in dollars per share)</t>
        </is>
      </c>
      <c r="B80" s="7" t="n">
        <v>64.06</v>
      </c>
    </row>
    <row r="81">
      <c r="A81" s="4" t="inlineStr">
        <is>
          <t>Number of Options Exercisable at December 31, 2021 | shares</t>
        </is>
      </c>
      <c r="B81" s="6" t="n">
        <v>326931</v>
      </c>
    </row>
    <row r="82">
      <c r="A82" s="4" t="inlineStr">
        <is>
          <t>Weighted Average Remaining Contractual Life in Years</t>
        </is>
      </c>
      <c r="B82" s="4" t="inlineStr">
        <is>
          <t>5 years 1 month 28 days</t>
        </is>
      </c>
    </row>
    <row r="83">
      <c r="A83" s="4" t="inlineStr">
        <is>
          <t>Options Exercisable - Weighted Average Exercise Price (in dollars per share)</t>
        </is>
      </c>
      <c r="B83" s="7" t="n">
        <v>53.85</v>
      </c>
    </row>
    <row r="84">
      <c r="A84" s="4" t="inlineStr">
        <is>
          <t>Exercise price, lower range limit</t>
        </is>
      </c>
      <c r="B84" s="6" t="n">
        <v>0</v>
      </c>
    </row>
    <row r="85">
      <c r="A85" s="4" t="inlineStr">
        <is>
          <t>Exercise price, upper range limit</t>
        </is>
      </c>
      <c r="B85"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PERFORMANCE AND RESTRICTED STOCK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Weighted Average Grant Date Fair Value [Abstract]</t>
        </is>
      </c>
    </row>
    <row r="4">
      <c r="A4" s="4" t="inlineStr">
        <is>
          <t>Granted (in dollars per share)</t>
        </is>
      </c>
      <c r="B4" s="7" t="n">
        <v>29.56</v>
      </c>
      <c r="C4" s="7" t="n">
        <v>16.19</v>
      </c>
      <c r="D4" s="7" t="n">
        <v>18.1</v>
      </c>
    </row>
    <row r="5">
      <c r="A5" s="4" t="inlineStr">
        <is>
          <t>Performance Shares</t>
        </is>
      </c>
    </row>
    <row r="6">
      <c r="A6" s="3" t="inlineStr">
        <is>
          <t>Share-based Compensation Arrangement by Share-based Payment Award, Equity Instruments Other than Options, Nonvested, Number of Shares [Roll Forward]</t>
        </is>
      </c>
    </row>
    <row r="7">
      <c r="A7" s="4" t="inlineStr">
        <is>
          <t>Non-vested, period start (in shares)</t>
        </is>
      </c>
      <c r="B7" s="6" t="n">
        <v>220000</v>
      </c>
    </row>
    <row r="8">
      <c r="A8" s="4" t="inlineStr">
        <is>
          <t>Granted (in shares)</t>
        </is>
      </c>
      <c r="B8" s="6" t="n">
        <v>34800</v>
      </c>
    </row>
    <row r="9">
      <c r="A9" s="4" t="inlineStr">
        <is>
          <t>Vested (in shares)</t>
        </is>
      </c>
      <c r="B9" s="6" t="n">
        <v>254800</v>
      </c>
    </row>
    <row r="10">
      <c r="A10" s="4" t="inlineStr">
        <is>
          <t>Non-vested, period end (in shares)</t>
        </is>
      </c>
      <c r="C10" s="6" t="n">
        <v>220000</v>
      </c>
    </row>
    <row r="11">
      <c r="A11" s="4" t="inlineStr">
        <is>
          <t>Exercisable at end of period (in shares)</t>
        </is>
      </c>
      <c r="B11" s="6" t="n">
        <v>25000</v>
      </c>
    </row>
    <row r="12">
      <c r="A12" s="3" t="inlineStr">
        <is>
          <t>Share-based Compensation Arrangement by Share-based Payment Award, Equity Instruments Other than Options, Nonvested, Weighted Average Grant Date Fair Value [Abstract]</t>
        </is>
      </c>
    </row>
    <row r="13">
      <c r="A13" s="4" t="inlineStr">
        <is>
          <t>Nonvested, at period start (in dollars per share)</t>
        </is>
      </c>
      <c r="B13" s="7" t="n">
        <v>60.94</v>
      </c>
    </row>
    <row r="14">
      <c r="A14" s="4" t="inlineStr">
        <is>
          <t>Granted (in dollars per share)</t>
        </is>
      </c>
      <c r="B14" s="11" t="n">
        <v>198.4</v>
      </c>
    </row>
    <row r="15">
      <c r="A15" s="4" t="inlineStr">
        <is>
          <t>Vested (in dollars per share)</t>
        </is>
      </c>
      <c r="B15" s="11" t="n">
        <v>79.70999999999999</v>
      </c>
    </row>
    <row r="16">
      <c r="A16" s="4" t="inlineStr">
        <is>
          <t>Nonvested, at period end (in dollars per share)</t>
        </is>
      </c>
      <c r="C16" s="7" t="n">
        <v>60.94</v>
      </c>
    </row>
    <row r="17">
      <c r="A17" s="4" t="inlineStr">
        <is>
          <t>Exercisable at end of period (in dollars per share)</t>
        </is>
      </c>
      <c r="B17" s="7" t="n">
        <v>60.94</v>
      </c>
    </row>
    <row r="18">
      <c r="A18" s="4" t="inlineStr">
        <is>
          <t>Restricted Stock</t>
        </is>
      </c>
    </row>
    <row r="19">
      <c r="A19" s="3" t="inlineStr">
        <is>
          <t>Share-based Compensation Arrangement by Share-based Payment Award, Equity Instruments Other than Options, Nonvested, Number of Shares [Roll Forward]</t>
        </is>
      </c>
    </row>
    <row r="20">
      <c r="A20" s="4" t="inlineStr">
        <is>
          <t>Non-vested, period start (in shares)</t>
        </is>
      </c>
      <c r="B20" s="6" t="n">
        <v>0</v>
      </c>
    </row>
    <row r="21">
      <c r="A21" s="4" t="inlineStr">
        <is>
          <t>Granted (in shares)</t>
        </is>
      </c>
      <c r="B21" s="6" t="n">
        <v>6000</v>
      </c>
    </row>
    <row r="22">
      <c r="A22" s="4" t="inlineStr">
        <is>
          <t>Vested (in shares)</t>
        </is>
      </c>
      <c r="B22" s="6" t="n">
        <v>0</v>
      </c>
    </row>
    <row r="23">
      <c r="A23" s="4" t="inlineStr">
        <is>
          <t>Forfeited (in shares)</t>
        </is>
      </c>
      <c r="B23" s="6" t="n">
        <v>0</v>
      </c>
    </row>
    <row r="24">
      <c r="A24" s="4" t="inlineStr">
        <is>
          <t>Non-vested, period end (in shares)</t>
        </is>
      </c>
      <c r="B24" s="6" t="n">
        <v>6000</v>
      </c>
      <c r="C24" s="6" t="n">
        <v>0</v>
      </c>
    </row>
    <row r="25">
      <c r="A25" s="3" t="inlineStr">
        <is>
          <t>Share-based Compensation Arrangement by Share-based Payment Award, Equity Instruments Other than Options, Nonvested, Weighted Average Grant Date Fair Value [Abstract]</t>
        </is>
      </c>
    </row>
    <row r="26">
      <c r="A26" s="4" t="inlineStr">
        <is>
          <t>Nonvested, at period start (in dollars per share)</t>
        </is>
      </c>
      <c r="B26" s="5" t="n">
        <v>0</v>
      </c>
    </row>
    <row r="27">
      <c r="A27" s="4" t="inlineStr">
        <is>
          <t>Granted (in dollars per share)</t>
        </is>
      </c>
      <c r="B27" s="11" t="n">
        <v>172.11</v>
      </c>
      <c r="C27" s="7" t="n">
        <v>87.29000000000001</v>
      </c>
      <c r="D27" s="7" t="n">
        <v>74.93000000000001</v>
      </c>
    </row>
    <row r="28">
      <c r="A28" s="4" t="inlineStr">
        <is>
          <t>Vested (in dollars per share)</t>
        </is>
      </c>
      <c r="B28" s="6" t="n">
        <v>0</v>
      </c>
    </row>
    <row r="29">
      <c r="A29" s="4" t="inlineStr">
        <is>
          <t>Forfeited (in dollars per share)</t>
        </is>
      </c>
      <c r="B29" s="6" t="n">
        <v>0</v>
      </c>
    </row>
    <row r="30">
      <c r="A30" s="4" t="inlineStr">
        <is>
          <t>Nonvested, at period end (in dollars per share)</t>
        </is>
      </c>
      <c r="B30" s="7" t="n">
        <v>172.11</v>
      </c>
      <c r="C30" s="5" t="n">
        <v>0</v>
      </c>
    </row>
    <row r="31">
      <c r="A31" s="4" t="inlineStr">
        <is>
          <t>Restricted Stock</t>
        </is>
      </c>
    </row>
    <row r="32">
      <c r="A32" s="3" t="inlineStr">
        <is>
          <t>Share-based Compensation Arrangement by Share-based Payment Award, Equity Instruments Other than Options, Nonvested, Number of Shares [Roll Forward]</t>
        </is>
      </c>
    </row>
    <row r="33">
      <c r="A33" s="4" t="inlineStr">
        <is>
          <t>Non-vested, period start (in shares)</t>
        </is>
      </c>
      <c r="B33" s="6" t="n">
        <v>291520</v>
      </c>
    </row>
    <row r="34">
      <c r="A34" s="4" t="inlineStr">
        <is>
          <t>Granted (in shares)</t>
        </is>
      </c>
      <c r="B34" s="6" t="n">
        <v>243369</v>
      </c>
    </row>
    <row r="35">
      <c r="A35" s="4" t="inlineStr">
        <is>
          <t>Vested (in shares)</t>
        </is>
      </c>
      <c r="B35" s="6" t="n">
        <v>30082</v>
      </c>
    </row>
    <row r="36">
      <c r="A36" s="4" t="inlineStr">
        <is>
          <t>Forfeited (in shares)</t>
        </is>
      </c>
      <c r="B36" s="6" t="n">
        <v>11294</v>
      </c>
    </row>
    <row r="37">
      <c r="A37" s="4" t="inlineStr">
        <is>
          <t>Non-vested, period end (in shares)</t>
        </is>
      </c>
      <c r="B37" s="6" t="n">
        <v>493513</v>
      </c>
      <c r="C37" s="6" t="n">
        <v>291520</v>
      </c>
    </row>
    <row r="38">
      <c r="A38" s="3" t="inlineStr">
        <is>
          <t>Share-based Compensation Arrangement by Share-based Payment Award, Equity Instruments Other than Options, Nonvested, Weighted Average Grant Date Fair Value [Abstract]</t>
        </is>
      </c>
    </row>
    <row r="39">
      <c r="A39" s="4" t="inlineStr">
        <is>
          <t>Nonvested, at period start (in dollars per share)</t>
        </is>
      </c>
      <c r="B39" s="7" t="n">
        <v>78.44</v>
      </c>
    </row>
    <row r="40">
      <c r="A40" s="4" t="inlineStr">
        <is>
          <t>Granted (in dollars per share)</t>
        </is>
      </c>
      <c r="B40" s="11" t="n">
        <v>207.24</v>
      </c>
    </row>
    <row r="41">
      <c r="A41" s="4" t="inlineStr">
        <is>
          <t>Vested (in dollars per share)</t>
        </is>
      </c>
      <c r="B41" s="11" t="n">
        <v>68.33</v>
      </c>
    </row>
    <row r="42">
      <c r="A42" s="4" t="inlineStr">
        <is>
          <t>Forfeited (in dollars per share)</t>
        </is>
      </c>
      <c r="B42" s="11" t="n">
        <v>104.49</v>
      </c>
    </row>
    <row r="43">
      <c r="A43" s="4" t="inlineStr">
        <is>
          <t>Nonvested, at period end (in dollars per share)</t>
        </is>
      </c>
      <c r="B43" s="7" t="n">
        <v>141.98</v>
      </c>
      <c r="C43" s="7" t="n">
        <v>78.4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CUMULATED OTHER COMPREHENSIVE INCOME (Details) - USD ($) $ in Thousands</t>
        </is>
      </c>
      <c r="B1" s="2" t="inlineStr">
        <is>
          <t>12 Months Ended</t>
        </is>
      </c>
    </row>
    <row r="2">
      <c r="B2" s="2" t="inlineStr">
        <is>
          <t>Dec. 31, 2021</t>
        </is>
      </c>
      <c r="C2" s="2" t="inlineStr">
        <is>
          <t>Dec. 31, 2020</t>
        </is>
      </c>
    </row>
    <row r="3">
      <c r="A3" s="3" t="inlineStr">
        <is>
          <t>Accumulated Other Comprehensive Income (Loss), Net of Tax [Roll Forward]</t>
        </is>
      </c>
    </row>
    <row r="4">
      <c r="A4" s="4" t="inlineStr">
        <is>
          <t>Beginning balance</t>
        </is>
      </c>
      <c r="B4" s="5" t="n">
        <v>287053</v>
      </c>
      <c r="C4" s="5" t="n">
        <v>154364</v>
      </c>
    </row>
    <row r="5">
      <c r="A5" s="4" t="inlineStr">
        <is>
          <t>Ending balance</t>
        </is>
      </c>
      <c r="B5" s="6" t="n">
        <v>435854</v>
      </c>
      <c r="C5" s="6" t="n">
        <v>287053</v>
      </c>
    </row>
    <row r="6">
      <c r="A6" s="4" t="inlineStr">
        <is>
          <t>Total Accumulated Other Comprehensive Income</t>
        </is>
      </c>
    </row>
    <row r="7">
      <c r="A7" s="3" t="inlineStr">
        <is>
          <t>Accumulated Other Comprehensive Income (Loss), Net of Tax [Roll Forward]</t>
        </is>
      </c>
    </row>
    <row r="8">
      <c r="A8" s="4" t="inlineStr">
        <is>
          <t>Beginning balance</t>
        </is>
      </c>
      <c r="B8" s="6" t="n">
        <v>14169</v>
      </c>
      <c r="C8" s="6" t="n">
        <v>513</v>
      </c>
    </row>
    <row r="9">
      <c r="A9" s="4" t="inlineStr">
        <is>
          <t>Other comprehensive income (loss)</t>
        </is>
      </c>
      <c r="B9" s="6" t="n">
        <v>-9132</v>
      </c>
      <c r="C9" s="6" t="n">
        <v>13656</v>
      </c>
    </row>
    <row r="10">
      <c r="A10" s="4" t="inlineStr">
        <is>
          <t>Ending balance</t>
        </is>
      </c>
      <c r="B10" s="6" t="n">
        <v>5037</v>
      </c>
      <c r="C10" s="6" t="n">
        <v>14169</v>
      </c>
    </row>
    <row r="11">
      <c r="A11" s="4" t="inlineStr">
        <is>
          <t>Pension Adjustments</t>
        </is>
      </c>
    </row>
    <row r="12">
      <c r="A12" s="3" t="inlineStr">
        <is>
          <t>Accumulated Other Comprehensive Income (Loss), Net of Tax [Roll Forward]</t>
        </is>
      </c>
    </row>
    <row r="13">
      <c r="A13" s="4" t="inlineStr">
        <is>
          <t>Beginning balance</t>
        </is>
      </c>
      <c r="B13" s="6" t="n">
        <v>-386</v>
      </c>
      <c r="C13" s="6" t="n">
        <v>-346</v>
      </c>
    </row>
    <row r="14">
      <c r="A14" s="4" t="inlineStr">
        <is>
          <t>Other comprehensive income (loss)</t>
        </is>
      </c>
      <c r="B14" s="6" t="n">
        <v>107</v>
      </c>
      <c r="C14" s="6" t="n">
        <v>-40</v>
      </c>
    </row>
    <row r="15">
      <c r="A15" s="4" t="inlineStr">
        <is>
          <t>Ending balance</t>
        </is>
      </c>
      <c r="B15" s="6" t="n">
        <v>-279</v>
      </c>
      <c r="C15" s="6" t="n">
        <v>-386</v>
      </c>
    </row>
    <row r="16">
      <c r="A16" s="4" t="inlineStr">
        <is>
          <t>Foreign Currency Translation</t>
        </is>
      </c>
    </row>
    <row r="17">
      <c r="A17" s="3" t="inlineStr">
        <is>
          <t>Accumulated Other Comprehensive Income (Loss), Net of Tax [Roll Forward]</t>
        </is>
      </c>
    </row>
    <row r="18">
      <c r="A18" s="4" t="inlineStr">
        <is>
          <t>Beginning balance</t>
        </is>
      </c>
      <c r="B18" s="6" t="n">
        <v>5872</v>
      </c>
      <c r="C18" s="6" t="n">
        <v>859</v>
      </c>
    </row>
    <row r="19">
      <c r="A19" s="4" t="inlineStr">
        <is>
          <t>Other comprehensive income (loss)</t>
        </is>
      </c>
      <c r="B19" s="6" t="n">
        <v>-3898</v>
      </c>
      <c r="C19" s="6" t="n">
        <v>5013</v>
      </c>
    </row>
    <row r="20">
      <c r="A20" s="4" t="inlineStr">
        <is>
          <t>Ending balance</t>
        </is>
      </c>
      <c r="B20" s="6" t="n">
        <v>1974</v>
      </c>
      <c r="C20" s="6" t="n">
        <v>5872</v>
      </c>
    </row>
    <row r="21">
      <c r="A21" s="4" t="inlineStr">
        <is>
          <t>Foreign Currency Gain on Intra-Entity Transactions</t>
        </is>
      </c>
    </row>
    <row r="22">
      <c r="A22" s="3" t="inlineStr">
        <is>
          <t>Accumulated Other Comprehensive Income (Loss), Net of Tax [Roll Forward]</t>
        </is>
      </c>
    </row>
    <row r="23">
      <c r="A23" s="4" t="inlineStr">
        <is>
          <t>Beginning balance</t>
        </is>
      </c>
      <c r="B23" s="6" t="n">
        <v>8683</v>
      </c>
      <c r="C23" s="6" t="n">
        <v>0</v>
      </c>
    </row>
    <row r="24">
      <c r="A24" s="4" t="inlineStr">
        <is>
          <t>Other comprehensive income (loss)</t>
        </is>
      </c>
      <c r="B24" s="6" t="n">
        <v>-5341</v>
      </c>
      <c r="C24" s="6" t="n">
        <v>8683</v>
      </c>
    </row>
    <row r="25">
      <c r="A25" s="4" t="inlineStr">
        <is>
          <t>Ending balance</t>
        </is>
      </c>
      <c r="B25" s="5" t="n">
        <v>3342</v>
      </c>
      <c r="C25" s="5" t="n">
        <v>868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1</t>
        </is>
      </c>
      <c r="C2" s="2" t="inlineStr">
        <is>
          <t>Dec. 31, 2020</t>
        </is>
      </c>
    </row>
    <row r="3">
      <c r="A3" s="3" t="inlineStr">
        <is>
          <t>Commitments and Contingencies Disclosure [Abstract]</t>
        </is>
      </c>
    </row>
    <row r="4">
      <c r="A4" s="4" t="inlineStr">
        <is>
          <t>Warranty reserve</t>
        </is>
      </c>
      <c r="B4" s="13" t="n">
        <v>0.5</v>
      </c>
      <c r="C4" s="13" t="n">
        <v>0.5</v>
      </c>
    </row>
    <row r="5">
      <c r="A5" s="4" t="inlineStr">
        <is>
          <t>Damages awarded</t>
        </is>
      </c>
      <c r="B5" s="12" t="n">
        <v>1.2</v>
      </c>
    </row>
    <row r="6">
      <c r="A6" s="4" t="inlineStr">
        <is>
          <t>Other income</t>
        </is>
      </c>
      <c r="B6" s="12" t="n">
        <v>1.2</v>
      </c>
    </row>
    <row r="7">
      <c r="A7" s="4" t="inlineStr">
        <is>
          <t>Purchase commitment, remaining minimum amount committed</t>
        </is>
      </c>
      <c r="B7" s="13" t="n">
        <v>41.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 SFr in Thousands, RM in Thousands, $ in Thousands, $ in Thousands, $ in Thousand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loss after equity in losses from unconsolidated affiliates</t>
        </is>
      </c>
      <c r="B4" s="5" t="n">
        <v>-1148</v>
      </c>
      <c r="C4" s="5" t="n">
        <v>-14752</v>
      </c>
      <c r="D4" s="5" t="n">
        <v>-1731</v>
      </c>
    </row>
    <row r="5">
      <c r="A5" s="3" t="inlineStr">
        <is>
          <t>Adjustments to reconcile net loss to cash provided by (used in) operating activities:</t>
        </is>
      </c>
    </row>
    <row r="6">
      <c r="A6" s="4" t="inlineStr">
        <is>
          <t>Depreciation and amortization</t>
        </is>
      </c>
      <c r="B6" s="6" t="n">
        <v>13555</v>
      </c>
      <c r="C6" s="6" t="n">
        <v>11385</v>
      </c>
      <c r="D6" s="6" t="n">
        <v>4916</v>
      </c>
    </row>
    <row r="7">
      <c r="A7" s="4" t="inlineStr">
        <is>
          <t>Non-cash impact of operating leases</t>
        </is>
      </c>
      <c r="B7" s="6" t="n">
        <v>2136</v>
      </c>
      <c r="C7" s="6" t="n">
        <v>1985</v>
      </c>
      <c r="D7" s="6" t="n">
        <v>1565</v>
      </c>
    </row>
    <row r="8">
      <c r="A8" s="4" t="inlineStr">
        <is>
          <t>Deferred income tax benefit</t>
        </is>
      </c>
      <c r="B8" s="6" t="n">
        <v>-4464</v>
      </c>
      <c r="C8" s="6" t="n">
        <v>-1541</v>
      </c>
      <c r="D8" s="6" t="n">
        <v>-1805</v>
      </c>
    </row>
    <row r="9">
      <c r="A9" s="4" t="inlineStr">
        <is>
          <t>Stock-based compensation</t>
        </is>
      </c>
      <c r="B9" s="6" t="n">
        <v>18263</v>
      </c>
      <c r="C9" s="6" t="n">
        <v>9490</v>
      </c>
      <c r="D9" s="6" t="n">
        <v>4968</v>
      </c>
    </row>
    <row r="10">
      <c r="A10" s="4" t="inlineStr">
        <is>
          <t>Change in fair value of contingent consideration and notes payable</t>
        </is>
      </c>
      <c r="B10" s="6" t="n">
        <v>-1607</v>
      </c>
      <c r="C10" s="6" t="n">
        <v>0</v>
      </c>
      <c r="D10" s="6" t="n">
        <v>0</v>
      </c>
    </row>
    <row r="11">
      <c r="A11" s="4" t="inlineStr">
        <is>
          <t>Equity in losses of unconsolidated affiliates</t>
        </is>
      </c>
      <c r="B11" s="6" t="n">
        <v>1280</v>
      </c>
      <c r="C11" s="6" t="n">
        <v>720</v>
      </c>
      <c r="D11" s="6" t="n">
        <v>594</v>
      </c>
    </row>
    <row r="12">
      <c r="A12" s="4" t="inlineStr">
        <is>
          <t>Accretion of discounts and issuance costs</t>
        </is>
      </c>
      <c r="B12" s="6" t="n">
        <v>60</v>
      </c>
      <c r="C12" s="6" t="n">
        <v>3090</v>
      </c>
      <c r="D12" s="6" t="n">
        <v>1842</v>
      </c>
    </row>
    <row r="13">
      <c r="A13" s="4" t="inlineStr">
        <is>
          <t>Provision for credit losses</t>
        </is>
      </c>
      <c r="B13" s="6" t="n">
        <v>353</v>
      </c>
      <c r="C13" s="6" t="n">
        <v>614</v>
      </c>
      <c r="D13" s="6" t="n">
        <v>113</v>
      </c>
    </row>
    <row r="14">
      <c r="A14" s="4" t="inlineStr">
        <is>
          <t>Other losses (gains)</t>
        </is>
      </c>
      <c r="B14" s="6" t="n">
        <v>1266</v>
      </c>
      <c r="C14" s="6" t="n">
        <v>-91</v>
      </c>
      <c r="D14" s="6" t="n">
        <v>560</v>
      </c>
    </row>
    <row r="15">
      <c r="A15" s="3" t="inlineStr">
        <is>
          <t>Changes in operating assets and liabilities (net of effect of acquisitions):</t>
        </is>
      </c>
    </row>
    <row r="16">
      <c r="A16" s="4" t="inlineStr">
        <is>
          <t>Accounts receivable</t>
        </is>
      </c>
      <c r="B16" s="6" t="n">
        <v>2193</v>
      </c>
      <c r="C16" s="6" t="n">
        <v>-5755</v>
      </c>
      <c r="D16" s="6" t="n">
        <v>3683</v>
      </c>
    </row>
    <row r="17">
      <c r="A17" s="4" t="inlineStr">
        <is>
          <t>Inventories</t>
        </is>
      </c>
      <c r="B17" s="6" t="n">
        <v>-14905</v>
      </c>
      <c r="C17" s="6" t="n">
        <v>-5409</v>
      </c>
      <c r="D17" s="6" t="n">
        <v>918</v>
      </c>
    </row>
    <row r="18">
      <c r="A18" s="4" t="inlineStr">
        <is>
          <t>Lease receivables</t>
        </is>
      </c>
      <c r="B18" s="6" t="n">
        <v>-5902</v>
      </c>
      <c r="C18" s="6" t="n">
        <v>-611</v>
      </c>
      <c r="D18" s="6" t="n">
        <v>-3129</v>
      </c>
    </row>
    <row r="19">
      <c r="A19" s="4" t="inlineStr">
        <is>
          <t>Other assets</t>
        </is>
      </c>
      <c r="B19" s="6" t="n">
        <v>-4329</v>
      </c>
      <c r="C19" s="6" t="n">
        <v>340</v>
      </c>
      <c r="D19" s="6" t="n">
        <v>-451</v>
      </c>
    </row>
    <row r="20">
      <c r="A20" s="4" t="inlineStr">
        <is>
          <t>Accounts payable</t>
        </is>
      </c>
      <c r="B20" s="6" t="n">
        <v>662</v>
      </c>
      <c r="C20" s="6" t="n">
        <v>-280</v>
      </c>
      <c r="D20" s="6" t="n">
        <v>-1686</v>
      </c>
    </row>
    <row r="21">
      <c r="A21" s="4" t="inlineStr">
        <is>
          <t>Due to related parties</t>
        </is>
      </c>
      <c r="B21" s="6" t="n">
        <v>0</v>
      </c>
      <c r="C21" s="6" t="n">
        <v>0</v>
      </c>
      <c r="D21" s="6" t="n">
        <v>-226</v>
      </c>
    </row>
    <row r="22">
      <c r="A22" s="4" t="inlineStr">
        <is>
          <t>Other liabilities</t>
        </is>
      </c>
      <c r="B22" s="6" t="n">
        <v>-1166</v>
      </c>
      <c r="C22" s="6" t="n">
        <v>159</v>
      </c>
      <c r="D22" s="6" t="n">
        <v>-6835</v>
      </c>
    </row>
    <row r="23">
      <c r="A23" s="4" t="inlineStr">
        <is>
          <t>Net cash provided by (used in) operating activities</t>
        </is>
      </c>
      <c r="B23" s="6" t="n">
        <v>6247</v>
      </c>
      <c r="C23" s="6" t="n">
        <v>-656</v>
      </c>
      <c r="D23" s="6" t="n">
        <v>3296</v>
      </c>
    </row>
    <row r="24">
      <c r="A24" s="3" t="inlineStr">
        <is>
          <t>CASH FLOWS FROM INVESTING ACTIVITIES:</t>
        </is>
      </c>
    </row>
    <row r="25">
      <c r="A25" s="4" t="inlineStr">
        <is>
          <t>Investment in subsidiary, net of cash acquired</t>
        </is>
      </c>
      <c r="B25" s="6" t="n">
        <v>0</v>
      </c>
      <c r="C25" s="6" t="n">
        <v>0</v>
      </c>
      <c r="D25" s="6" t="n">
        <v>-622</v>
      </c>
    </row>
    <row r="26">
      <c r="A26" s="4" t="inlineStr">
        <is>
          <t>Convertible note receivable issuance</t>
        </is>
      </c>
      <c r="B26" s="6" t="n">
        <v>0</v>
      </c>
      <c r="C26" s="6" t="n">
        <v>-6650</v>
      </c>
      <c r="D26" s="6" t="n">
        <v>0</v>
      </c>
    </row>
    <row r="27">
      <c r="A27" s="4" t="inlineStr">
        <is>
          <t>Purchase of minority interest</t>
        </is>
      </c>
      <c r="B27" s="6" t="n">
        <v>0</v>
      </c>
      <c r="C27" s="6" t="n">
        <v>-450</v>
      </c>
      <c r="D27" s="6" t="n">
        <v>0</v>
      </c>
    </row>
    <row r="28">
      <c r="A28" s="4" t="inlineStr">
        <is>
          <t>Real estate asset acquisition</t>
        </is>
      </c>
      <c r="B28" s="6" t="n">
        <v>0</v>
      </c>
      <c r="C28" s="6" t="n">
        <v>0</v>
      </c>
      <c r="D28" s="6" t="n">
        <v>-1184</v>
      </c>
    </row>
    <row r="29">
      <c r="A29" s="4" t="inlineStr">
        <is>
          <t>Purchases of property and equipment</t>
        </is>
      </c>
      <c r="B29" s="6" t="n">
        <v>-1768</v>
      </c>
      <c r="C29" s="6" t="n">
        <v>-686</v>
      </c>
      <c r="D29" s="6" t="n">
        <v>-1044</v>
      </c>
    </row>
    <row r="30">
      <c r="A30" s="4" t="inlineStr">
        <is>
          <t>Proceeds from disposition of property and equipment</t>
        </is>
      </c>
      <c r="B30" s="6" t="n">
        <v>412</v>
      </c>
      <c r="C30" s="6" t="n">
        <v>10</v>
      </c>
      <c r="D30" s="6" t="n">
        <v>0</v>
      </c>
    </row>
    <row r="31">
      <c r="A31" s="4" t="inlineStr">
        <is>
          <t>Net cash used in investing activities</t>
        </is>
      </c>
      <c r="B31" s="6" t="n">
        <v>-35001</v>
      </c>
      <c r="C31" s="6" t="n">
        <v>-126597</v>
      </c>
      <c r="D31" s="6" t="n">
        <v>-1923</v>
      </c>
    </row>
    <row r="32">
      <c r="A32" s="3" t="inlineStr">
        <is>
          <t>CASH FLOWS FROM FINANCING ACTIVITIES:</t>
        </is>
      </c>
    </row>
    <row r="33">
      <c r="A33" s="4" t="inlineStr">
        <is>
          <t>Proceeds from issuance of common stock</t>
        </is>
      </c>
      <c r="B33" s="6" t="n">
        <v>169230</v>
      </c>
      <c r="C33" s="6" t="n">
        <v>4273</v>
      </c>
      <c r="D33" s="6" t="n">
        <v>1829</v>
      </c>
    </row>
    <row r="34">
      <c r="A34" s="4" t="inlineStr">
        <is>
          <t>Payments for taxes related to shares withheld for employee taxes</t>
        </is>
      </c>
      <c r="B34" s="6" t="n">
        <v>-1629</v>
      </c>
      <c r="C34" s="6" t="n">
        <v>-1477</v>
      </c>
      <c r="D34" s="6" t="n">
        <v>-3447</v>
      </c>
    </row>
    <row r="35">
      <c r="A35" s="4" t="inlineStr">
        <is>
          <t>Payment of stock issuance costs</t>
        </is>
      </c>
      <c r="B35" s="6" t="n">
        <v>-314</v>
      </c>
      <c r="C35" s="6" t="n">
        <v>-214</v>
      </c>
      <c r="D35" s="6" t="n">
        <v>0</v>
      </c>
    </row>
    <row r="36">
      <c r="A36" s="4" t="inlineStr">
        <is>
          <t>Preferred Stock Proceeds</t>
        </is>
      </c>
      <c r="B36" s="6" t="n">
        <v>0</v>
      </c>
      <c r="C36" s="6" t="n">
        <v>122000</v>
      </c>
      <c r="D36" s="6" t="n">
        <v>0</v>
      </c>
    </row>
    <row r="37">
      <c r="A37" s="4" t="inlineStr">
        <is>
          <t>Convertible debt proceeds</t>
        </is>
      </c>
      <c r="B37" s="6" t="n">
        <v>0</v>
      </c>
      <c r="C37" s="6" t="n">
        <v>0</v>
      </c>
      <c r="D37" s="6" t="n">
        <v>86250</v>
      </c>
    </row>
    <row r="38">
      <c r="A38" s="4" t="inlineStr">
        <is>
          <t>Payments of related party debts</t>
        </is>
      </c>
      <c r="B38" s="6" t="n">
        <v>0</v>
      </c>
      <c r="C38" s="6" t="n">
        <v>-1140</v>
      </c>
      <c r="D38" s="6" t="n">
        <v>0</v>
      </c>
    </row>
    <row r="39">
      <c r="A39" s="4" t="inlineStr">
        <is>
          <t>Borrowings on line of credit and other debts</t>
        </is>
      </c>
      <c r="B39" s="6" t="n">
        <v>7</v>
      </c>
      <c r="C39" s="6" t="n">
        <v>613</v>
      </c>
      <c r="D39" s="6" t="n">
        <v>6750</v>
      </c>
    </row>
    <row r="40">
      <c r="A40" s="4" t="inlineStr">
        <is>
          <t>Repayments of line of credit borrowings and other debts</t>
        </is>
      </c>
      <c r="B40" s="6" t="n">
        <v>-890</v>
      </c>
      <c r="C40" s="6" t="n">
        <v>-291</v>
      </c>
      <c r="D40" s="6" t="n">
        <v>-13941</v>
      </c>
    </row>
    <row r="41">
      <c r="A41" s="4" t="inlineStr">
        <is>
          <t>Payment of debt issuance costs</t>
        </is>
      </c>
      <c r="B41" s="6" t="n">
        <v>0</v>
      </c>
      <c r="C41" s="6" t="n">
        <v>0</v>
      </c>
      <c r="D41" s="6" t="n">
        <v>-3177</v>
      </c>
    </row>
    <row r="42">
      <c r="A42" s="4" t="inlineStr">
        <is>
          <t>Net cash provided by financing activities</t>
        </is>
      </c>
      <c r="B42" s="6" t="n">
        <v>166404</v>
      </c>
      <c r="C42" s="6" t="n">
        <v>123764</v>
      </c>
      <c r="D42" s="6" t="n">
        <v>74264</v>
      </c>
    </row>
    <row r="43">
      <c r="A43" s="4" t="inlineStr">
        <is>
          <t>FOREIGN EXCHANGE EFFECT ON CASH AND CASH EQUIVALENTS</t>
        </is>
      </c>
      <c r="B43" s="6" t="n">
        <v>-410</v>
      </c>
      <c r="C43" s="6" t="n">
        <v>793</v>
      </c>
      <c r="D43" s="6" t="n">
        <v>4</v>
      </c>
    </row>
    <row r="44">
      <c r="A44" s="4" t="inlineStr">
        <is>
          <t>NET INCREASE (DECREASE) IN CASH AND CASH EQUIVALENTS</t>
        </is>
      </c>
      <c r="B44" s="6" t="n">
        <v>137240</v>
      </c>
      <c r="C44" s="6" t="n">
        <v>-2696</v>
      </c>
      <c r="D44" s="6" t="n">
        <v>75641</v>
      </c>
    </row>
    <row r="45">
      <c r="A45" s="4" t="inlineStr">
        <is>
          <t>CASH AND CASH EQUIVALENTS, BEGINNING OF YEAR</t>
        </is>
      </c>
      <c r="B45" s="6" t="n">
        <v>86334</v>
      </c>
      <c r="C45" s="6" t="n">
        <v>89030</v>
      </c>
      <c r="D45" s="6" t="n">
        <v>13389</v>
      </c>
    </row>
    <row r="46">
      <c r="A46" s="4" t="inlineStr">
        <is>
          <t>CASH AND CASH EQUIVALENTS, END OF YEAR</t>
        </is>
      </c>
      <c r="B46" s="6" t="n">
        <v>223574</v>
      </c>
      <c r="C46" s="6" t="n">
        <v>86334</v>
      </c>
      <c r="D46" s="6" t="n">
        <v>89030</v>
      </c>
    </row>
    <row r="47">
      <c r="A47" s="3" t="inlineStr">
        <is>
          <t>SUPPLEMENTAL DISCLOSURE OF CASH FLOW INFORMATION:</t>
        </is>
      </c>
    </row>
    <row r="48">
      <c r="A48" s="4" t="inlineStr">
        <is>
          <t>Non-cash transfers of equipment between inventory and property and equipment, net</t>
        </is>
      </c>
      <c r="B48" s="6" t="n">
        <v>4600</v>
      </c>
      <c r="C48" s="6" t="n">
        <v>4437</v>
      </c>
      <c r="D48" s="6" t="n">
        <v>827</v>
      </c>
    </row>
    <row r="49">
      <c r="A49" s="4" t="inlineStr">
        <is>
          <t>Non-cash conversion of preferred stock to common stock</t>
        </is>
      </c>
      <c r="B49" s="6" t="n">
        <v>0</v>
      </c>
      <c r="C49" s="6" t="n">
        <v>122000</v>
      </c>
      <c r="D49" s="6" t="n">
        <v>0</v>
      </c>
    </row>
    <row r="50">
      <c r="A50" s="4" t="inlineStr">
        <is>
          <t>Contingent Consideration For Acquisitions</t>
        </is>
      </c>
      <c r="B50" s="6" t="n">
        <v>4034</v>
      </c>
      <c r="C50" s="6" t="n">
        <v>0</v>
      </c>
      <c r="D50" s="6" t="n">
        <v>0</v>
      </c>
    </row>
    <row r="51">
      <c r="A51" s="4" t="inlineStr">
        <is>
          <t>Note Payable Issued In Acquisition</t>
        </is>
      </c>
      <c r="B51" s="6" t="n">
        <v>15900</v>
      </c>
      <c r="C51" s="6" t="n">
        <v>0</v>
      </c>
      <c r="D51" s="6" t="n">
        <v>0</v>
      </c>
    </row>
    <row r="52">
      <c r="A52" s="4" t="inlineStr">
        <is>
          <t>Other Significant Noncash Transaction, Value of Consideration Given</t>
        </is>
      </c>
      <c r="B52" s="6" t="n">
        <v>0</v>
      </c>
      <c r="C52" s="6" t="n">
        <v>0</v>
      </c>
      <c r="D52" s="6" t="n">
        <v>14420</v>
      </c>
    </row>
    <row r="53">
      <c r="A53" s="4" t="inlineStr">
        <is>
          <t>Indemnity Holdback For Acquisition</t>
        </is>
      </c>
      <c r="B53" s="6" t="n">
        <v>346</v>
      </c>
      <c r="C53" s="6" t="n">
        <v>0</v>
      </c>
      <c r="D53" s="6" t="n">
        <v>0</v>
      </c>
    </row>
    <row r="54">
      <c r="A54" s="4" t="inlineStr">
        <is>
          <t>Scil Animal Care Company</t>
        </is>
      </c>
    </row>
    <row r="55">
      <c r="A55" s="3" t="inlineStr">
        <is>
          <t>CASH FLOWS FROM INVESTING ACTIVITIES:</t>
        </is>
      </c>
    </row>
    <row r="56">
      <c r="A56" s="4" t="inlineStr">
        <is>
          <t>Acquisition of scil, net of cash acquired</t>
        </is>
      </c>
      <c r="B56" s="6" t="n">
        <v>0</v>
      </c>
      <c r="C56" s="6" t="n">
        <v>-104401</v>
      </c>
      <c r="D56" s="6" t="n">
        <v>0</v>
      </c>
    </row>
    <row r="57">
      <c r="A57" s="4" t="inlineStr">
        <is>
          <t>CVM</t>
        </is>
      </c>
    </row>
    <row r="58">
      <c r="A58" s="3" t="inlineStr">
        <is>
          <t>CASH FLOWS FROM INVESTING ACTIVITIES:</t>
        </is>
      </c>
    </row>
    <row r="59">
      <c r="A59" s="4" t="inlineStr">
        <is>
          <t>Acquisition of scil, net of cash acquired</t>
        </is>
      </c>
      <c r="B59" s="6" t="n">
        <v>0</v>
      </c>
      <c r="C59" s="6" t="n">
        <v>-14420</v>
      </c>
      <c r="D59" s="6" t="n">
        <v>927</v>
      </c>
    </row>
    <row r="60">
      <c r="A60" s="4" t="inlineStr">
        <is>
          <t>Payments for (Proceeds from) Investments</t>
        </is>
      </c>
      <c r="B60" s="6" t="n">
        <v>-9000</v>
      </c>
      <c r="C60" s="6" t="n">
        <v>0</v>
      </c>
      <c r="D60" s="6" t="n">
        <v>0</v>
      </c>
    </row>
    <row r="61">
      <c r="A61" s="4" t="inlineStr">
        <is>
          <t>Biotech Laboratories U.S.A. LLC</t>
        </is>
      </c>
    </row>
    <row r="62">
      <c r="A62" s="3" t="inlineStr">
        <is>
          <t>CASH FLOWS FROM INVESTING ACTIVITIES:</t>
        </is>
      </c>
    </row>
    <row r="63">
      <c r="A63" s="4" t="inlineStr">
        <is>
          <t>Acquisition of scil, net of cash acquired</t>
        </is>
      </c>
      <c r="B63" s="6" t="n">
        <v>-16250</v>
      </c>
      <c r="C63" s="6" t="n">
        <v>0</v>
      </c>
      <c r="D63" s="6" t="n">
        <v>0</v>
      </c>
    </row>
    <row r="64">
      <c r="A64" s="4" t="inlineStr">
        <is>
          <t>Lacuna Diagnostics, Inc.</t>
        </is>
      </c>
    </row>
    <row r="65">
      <c r="A65" s="3" t="inlineStr">
        <is>
          <t>CASH FLOWS FROM INVESTING ACTIVITIES:</t>
        </is>
      </c>
    </row>
    <row r="66">
      <c r="A66" s="4" t="inlineStr">
        <is>
          <t>Acquisition of scil, net of cash acquired</t>
        </is>
      </c>
      <c r="B66" s="6" t="n">
        <v>-3882</v>
      </c>
      <c r="C66" s="6" t="n">
        <v>0</v>
      </c>
      <c r="D66" s="6" t="n">
        <v>0</v>
      </c>
    </row>
    <row r="67">
      <c r="A67" s="4" t="inlineStr">
        <is>
          <t>BiEsseA s.r.1.</t>
        </is>
      </c>
    </row>
    <row r="68">
      <c r="A68" s="3" t="inlineStr">
        <is>
          <t>CASH FLOWS FROM INVESTING ACTIVITIES:</t>
        </is>
      </c>
    </row>
    <row r="69">
      <c r="A69" s="4" t="inlineStr">
        <is>
          <t>Acquisition of scil, net of cash acquired</t>
        </is>
      </c>
      <c r="B69" s="5" t="n">
        <v>-4513</v>
      </c>
      <c r="C69" s="5" t="n">
        <v>0</v>
      </c>
      <c r="D69"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EREST AND OTHER (INCOME) EXPENSE, NET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Interest income</t>
        </is>
      </c>
      <c r="B4" s="5" t="n">
        <v>-1797</v>
      </c>
      <c r="C4" s="5" t="n">
        <v>-607</v>
      </c>
      <c r="D4" s="5" t="n">
        <v>-661</v>
      </c>
    </row>
    <row r="5">
      <c r="A5" s="4" t="inlineStr">
        <is>
          <t>Interest expense</t>
        </is>
      </c>
      <c r="B5" s="6" t="n">
        <v>4201</v>
      </c>
      <c r="C5" s="6" t="n">
        <v>6374</v>
      </c>
      <c r="D5" s="6" t="n">
        <v>3089</v>
      </c>
    </row>
    <row r="6">
      <c r="A6" s="4" t="inlineStr">
        <is>
          <t>Other (income) expense, net</t>
        </is>
      </c>
      <c r="B6" s="6" t="n">
        <v>44</v>
      </c>
      <c r="C6" s="6" t="n">
        <v>-166</v>
      </c>
      <c r="D6" s="6" t="n">
        <v>482</v>
      </c>
    </row>
    <row r="7">
      <c r="A7" s="4" t="inlineStr">
        <is>
          <t>Interest and other expense (income)</t>
        </is>
      </c>
      <c r="B7" s="6" t="n">
        <v>2448</v>
      </c>
      <c r="C7" s="6" t="n">
        <v>5601</v>
      </c>
      <c r="D7" s="6" t="n">
        <v>2910</v>
      </c>
    </row>
    <row r="8">
      <c r="A8" s="4" t="inlineStr">
        <is>
          <t>Cash paid for interest</t>
        </is>
      </c>
      <c r="B8" s="5" t="n">
        <v>3300</v>
      </c>
      <c r="C8" s="5" t="n">
        <v>3200</v>
      </c>
      <c r="D8" s="5" t="n">
        <v>4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40" customWidth="1" min="2" max="2"/>
    <col width="31" customWidth="1" min="3" max="3"/>
    <col width="21" customWidth="1" min="4" max="4"/>
    <col width="21" customWidth="1" min="5" max="5"/>
    <col width="14" customWidth="1" min="6" max="6"/>
  </cols>
  <sheetData>
    <row r="1">
      <c r="A1" s="1" t="inlineStr">
        <is>
          <t>CREDIT FACILITY AND LONG-TERM DEBT CREDIT FACILITY AND LONG-TERM DEBT - Narrative (Details)</t>
        </is>
      </c>
      <c r="B1" s="2" t="inlineStr">
        <is>
          <t>Sep. 17, 2019USD ($)day$ / sharesshares</t>
        </is>
      </c>
      <c r="C1" s="2" t="inlineStr">
        <is>
          <t>Dec. 31, 2021USD ($)$ / shares</t>
        </is>
      </c>
      <c r="D1" s="2" t="inlineStr">
        <is>
          <t>Dec. 31, 2020USD ($)</t>
        </is>
      </c>
      <c r="E1" s="2" t="inlineStr">
        <is>
          <t>Dec. 31, 2019USD ($)</t>
        </is>
      </c>
      <c r="F1" s="2" t="inlineStr">
        <is>
          <t>Jan. 01, 2021</t>
        </is>
      </c>
    </row>
    <row r="2">
      <c r="A2" s="3" t="inlineStr">
        <is>
          <t>Debt Instrument [Line Items]</t>
        </is>
      </c>
    </row>
    <row r="3">
      <c r="A3" s="4" t="inlineStr">
        <is>
          <t>Proceeds from convertible debt</t>
        </is>
      </c>
      <c r="C3" s="5" t="n">
        <v>0</v>
      </c>
      <c r="D3" s="5" t="n">
        <v>0</v>
      </c>
      <c r="E3" s="5" t="n">
        <v>86250000</v>
      </c>
    </row>
    <row r="4">
      <c r="A4" s="4" t="inlineStr">
        <is>
          <t>Debt instrument, convertible, conversion ratio</t>
        </is>
      </c>
      <c r="C4" s="14" t="n">
        <v>0.0115434</v>
      </c>
    </row>
    <row r="5">
      <c r="A5" s="4" t="inlineStr">
        <is>
          <t>Purchase of minority interest</t>
        </is>
      </c>
      <c r="D5" s="6" t="n">
        <v>-622000</v>
      </c>
      <c r="E5" s="6" t="n">
        <v>29834000</v>
      </c>
    </row>
    <row r="6">
      <c r="A6" s="4" t="inlineStr">
        <is>
          <t>Debt instrument, convertible, remaining discount amortization period</t>
        </is>
      </c>
      <c r="C6" s="4" t="inlineStr">
        <is>
          <t>68 months 15 days</t>
        </is>
      </c>
    </row>
    <row r="7">
      <c r="A7" s="4" t="inlineStr">
        <is>
          <t>Share price (in dollars per share) | $ / shares</t>
        </is>
      </c>
      <c r="C7" s="7" t="n">
        <v>182.49</v>
      </c>
    </row>
    <row r="8">
      <c r="A8" s="4" t="inlineStr">
        <is>
          <t>Line of Credit | Revolving Credit Facility</t>
        </is>
      </c>
    </row>
    <row r="9">
      <c r="A9" s="3" t="inlineStr">
        <is>
          <t>Debt Instrument [Line Items]</t>
        </is>
      </c>
    </row>
    <row r="10">
      <c r="A10" s="4" t="inlineStr">
        <is>
          <t>Repayments of debt</t>
        </is>
      </c>
      <c r="C10" s="5" t="n">
        <v>12800000</v>
      </c>
    </row>
    <row r="11">
      <c r="A11" s="4" t="inlineStr">
        <is>
          <t>Line of Credit | Letter of Credit</t>
        </is>
      </c>
    </row>
    <row r="12">
      <c r="A12" s="3" t="inlineStr">
        <is>
          <t>Debt Instrument [Line Items]</t>
        </is>
      </c>
    </row>
    <row r="13">
      <c r="A13" s="4" t="inlineStr">
        <is>
          <t>Debt instrument, collateral amount</t>
        </is>
      </c>
      <c r="C13" s="6" t="n">
        <v>2000000</v>
      </c>
    </row>
    <row r="14">
      <c r="A14" s="4" t="inlineStr">
        <is>
          <t>Convertible Debt</t>
        </is>
      </c>
    </row>
    <row r="15">
      <c r="A15" s="3" t="inlineStr">
        <is>
          <t>Debt Instrument [Line Items]</t>
        </is>
      </c>
    </row>
    <row r="16">
      <c r="A16" s="4" t="inlineStr">
        <is>
          <t>Debt instrument, interest rate, effective percentage</t>
        </is>
      </c>
      <c r="B16" s="4" t="inlineStr">
        <is>
          <t>15.30%</t>
        </is>
      </c>
    </row>
    <row r="17">
      <c r="A17" s="4" t="inlineStr">
        <is>
          <t>Senior Convertible Note</t>
        </is>
      </c>
    </row>
    <row r="18">
      <c r="A18" s="3" t="inlineStr">
        <is>
          <t>Debt Instrument [Line Items]</t>
        </is>
      </c>
    </row>
    <row r="19">
      <c r="A19" s="4" t="inlineStr">
        <is>
          <t>Proceeds from convertible debt</t>
        </is>
      </c>
      <c r="B19" s="5" t="n">
        <v>83700000</v>
      </c>
    </row>
    <row r="20">
      <c r="A20" s="4" t="inlineStr">
        <is>
          <t>Debt instrument, convertible, if-converted value in excess of principal</t>
        </is>
      </c>
      <c r="C20" s="6" t="n">
        <v>95400000</v>
      </c>
    </row>
    <row r="21">
      <c r="A21" s="4" t="inlineStr">
        <is>
          <t>Senior Convertible Note | Convertible Debt</t>
        </is>
      </c>
    </row>
    <row r="22">
      <c r="A22" s="3" t="inlineStr">
        <is>
          <t>Debt Instrument [Line Items]</t>
        </is>
      </c>
    </row>
    <row r="23">
      <c r="A23" s="4" t="inlineStr">
        <is>
          <t>Face amount</t>
        </is>
      </c>
      <c r="B23" s="5" t="n">
        <v>86250000</v>
      </c>
      <c r="C23" s="6" t="n">
        <v>86250000</v>
      </c>
      <c r="D23" s="6" t="n">
        <v>86250000</v>
      </c>
    </row>
    <row r="24">
      <c r="A24" s="4" t="inlineStr">
        <is>
          <t>Debt instrument, interest rate, stated percentage</t>
        </is>
      </c>
      <c r="B24" s="4" t="inlineStr">
        <is>
          <t>3.75%</t>
        </is>
      </c>
    </row>
    <row r="25">
      <c r="A25" s="4" t="inlineStr">
        <is>
          <t>Debt instrument, convertible, conversion price (in dollars per share) | $ / shares</t>
        </is>
      </c>
      <c r="B25" s="7" t="n">
        <v>86.63</v>
      </c>
    </row>
    <row r="26">
      <c r="A26" s="4" t="inlineStr">
        <is>
          <t>Debt instrument, shares issuable upon conversion (in shares) | shares</t>
        </is>
      </c>
      <c r="B26" s="6" t="n">
        <v>995618</v>
      </c>
    </row>
    <row r="27">
      <c r="A27" s="4" t="inlineStr">
        <is>
          <t>Debt instrument, debt default, maximum rate increase</t>
        </is>
      </c>
      <c r="B27" s="4" t="inlineStr">
        <is>
          <t>0.50%</t>
        </is>
      </c>
    </row>
    <row r="28">
      <c r="A28" s="4" t="inlineStr">
        <is>
          <t>Debt instrument, convertible, carrying amount of equity component</t>
        </is>
      </c>
      <c r="C28" s="6" t="n">
        <v>39500000</v>
      </c>
    </row>
    <row r="29">
      <c r="A29" s="4" t="inlineStr">
        <is>
          <t>Debt instrument, debt issuance costs, net</t>
        </is>
      </c>
      <c r="C29" s="6" t="n">
        <v>1500000</v>
      </c>
    </row>
    <row r="30">
      <c r="A30" s="4" t="inlineStr">
        <is>
          <t>Purchase of minority interest</t>
        </is>
      </c>
      <c r="C30" s="6" t="n">
        <v>9700000</v>
      </c>
    </row>
    <row r="31">
      <c r="A31" s="4" t="inlineStr">
        <is>
          <t>Interest expense, debt</t>
        </is>
      </c>
      <c r="C31" s="6" t="n">
        <v>4170000</v>
      </c>
      <c r="D31" s="6" t="n">
        <v>6345000</v>
      </c>
      <c r="E31" s="5" t="n">
        <v>2669000</v>
      </c>
    </row>
    <row r="32">
      <c r="A32" s="4" t="inlineStr">
        <is>
          <t>Senior Convertible Note | Convertible Debt | ASU 2020-06</t>
        </is>
      </c>
    </row>
    <row r="33">
      <c r="A33" s="3" t="inlineStr">
        <is>
          <t>Debt Instrument [Line Items]</t>
        </is>
      </c>
    </row>
    <row r="34">
      <c r="A34" s="4" t="inlineStr">
        <is>
          <t>Debt instrument, interest rate, effective percentage</t>
        </is>
      </c>
      <c r="F34" s="4" t="inlineStr">
        <is>
          <t>4.35%</t>
        </is>
      </c>
    </row>
    <row r="35">
      <c r="A35" s="4" t="inlineStr">
        <is>
          <t>Level 2 | Senior Convertible Note</t>
        </is>
      </c>
    </row>
    <row r="36">
      <c r="A36" s="3" t="inlineStr">
        <is>
          <t>Debt Instrument [Line Items]</t>
        </is>
      </c>
    </row>
    <row r="37">
      <c r="A37" s="4" t="inlineStr">
        <is>
          <t>Convertible debt, fair value disclosures</t>
        </is>
      </c>
      <c r="C37" s="5" t="n">
        <v>194300000</v>
      </c>
      <c r="D37" s="5" t="n">
        <v>156900000</v>
      </c>
    </row>
    <row r="38">
      <c r="A38" s="4" t="inlineStr">
        <is>
          <t>Initial Purchasers | Senior Convertible Note | Convertible Debt</t>
        </is>
      </c>
    </row>
    <row r="39">
      <c r="A39" s="3" t="inlineStr">
        <is>
          <t>Debt Instrument [Line Items]</t>
        </is>
      </c>
    </row>
    <row r="40">
      <c r="A40" s="4" t="inlineStr">
        <is>
          <t>Face amount</t>
        </is>
      </c>
      <c r="B40" s="5" t="n">
        <v>11250000</v>
      </c>
    </row>
    <row r="41">
      <c r="A41" s="4" t="inlineStr">
        <is>
          <t>Debt Instrument, Redemption, Period One | Senior Convertible Note | Convertible Debt</t>
        </is>
      </c>
    </row>
    <row r="42">
      <c r="A42" s="3" t="inlineStr">
        <is>
          <t>Debt Instrument [Line Items]</t>
        </is>
      </c>
    </row>
    <row r="43">
      <c r="A43" s="4" t="inlineStr">
        <is>
          <t>Debt instrument, convertible, threshold trading days | day</t>
        </is>
      </c>
      <c r="B43" s="6" t="n">
        <v>20</v>
      </c>
    </row>
    <row r="44">
      <c r="A44" s="4" t="inlineStr">
        <is>
          <t>Debt instrument, convertible, threshold consecutive trading days | day</t>
        </is>
      </c>
      <c r="B44" s="6" t="n">
        <v>30</v>
      </c>
    </row>
    <row r="45">
      <c r="A45" s="4" t="inlineStr">
        <is>
          <t>Debt instrument, convertible, threshold percentage of stock price trigger</t>
        </is>
      </c>
      <c r="B45" s="4" t="inlineStr">
        <is>
          <t>130.00%</t>
        </is>
      </c>
    </row>
    <row r="46">
      <c r="A46" s="4" t="inlineStr">
        <is>
          <t>Debt Instrument, Redemption, Period Two | Senior Convertible Note | Convertible Debt</t>
        </is>
      </c>
    </row>
    <row r="47">
      <c r="A47" s="3" t="inlineStr">
        <is>
          <t>Debt Instrument [Line Items]</t>
        </is>
      </c>
    </row>
    <row r="48">
      <c r="A48" s="4" t="inlineStr">
        <is>
          <t>Debt instrument, convertible, threshold consecutive trading days | day</t>
        </is>
      </c>
      <c r="B48" s="6" t="n">
        <v>5</v>
      </c>
    </row>
    <row r="49">
      <c r="A49" s="4" t="inlineStr">
        <is>
          <t>Debt instrument, convertible, threshold percentage of stock price trigger</t>
        </is>
      </c>
      <c r="B49" s="4" t="inlineStr">
        <is>
          <t>98.00%</t>
        </is>
      </c>
    </row>
    <row r="50">
      <c r="A50" s="4" t="inlineStr">
        <is>
          <t>Debt instrument, convertible, threshold business trading days | day</t>
        </is>
      </c>
      <c r="B50" s="6" t="n">
        <v>5</v>
      </c>
    </row>
    <row r="51">
      <c r="A51" s="4" t="inlineStr">
        <is>
          <t>Debt Instrument, Redemption, Period Three | Senior Convertible Note | Convertible Debt</t>
        </is>
      </c>
    </row>
    <row r="52">
      <c r="A52" s="3" t="inlineStr">
        <is>
          <t>Debt Instrument [Line Items]</t>
        </is>
      </c>
    </row>
    <row r="53">
      <c r="A53" s="4" t="inlineStr">
        <is>
          <t>Debt instrument, convertible, threshold trading days | day</t>
        </is>
      </c>
      <c r="B53" s="6" t="n">
        <v>20</v>
      </c>
    </row>
    <row r="54">
      <c r="A54" s="4" t="inlineStr">
        <is>
          <t>Debt instrument, convertible, threshold consecutive trading days | day</t>
        </is>
      </c>
      <c r="B54" s="6" t="n">
        <v>30</v>
      </c>
    </row>
    <row r="55">
      <c r="A55" s="4" t="inlineStr">
        <is>
          <t>Debt instrument, convertible, threshold percentage of stock price trigger</t>
        </is>
      </c>
      <c r="B55" s="4" t="inlineStr">
        <is>
          <t>130.00%</t>
        </is>
      </c>
    </row>
    <row r="56">
      <c r="A56" s="4" t="inlineStr">
        <is>
          <t>Debt instrument, redemption price, percentage</t>
        </is>
      </c>
      <c r="B56" s="4" t="inlineStr">
        <is>
          <t>10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Y AND LONG-TERM DEBT CREDIT FACILITY AND LONG-TERM DEBT - Carrying Amount of Debt (Details) - Convertible Debt - Senior Convertible Note - USD ($)</t>
        </is>
      </c>
      <c r="B1" s="2" t="inlineStr">
        <is>
          <t>Dec. 31, 2021</t>
        </is>
      </c>
      <c r="C1" s="2" t="inlineStr">
        <is>
          <t>Dec. 31, 2020</t>
        </is>
      </c>
      <c r="D1" s="2" t="inlineStr">
        <is>
          <t>Sep. 17, 2019</t>
        </is>
      </c>
    </row>
    <row r="2">
      <c r="A2" s="3" t="inlineStr">
        <is>
          <t>Debt Instrument [Line Items]</t>
        </is>
      </c>
    </row>
    <row r="3">
      <c r="A3" s="4" t="inlineStr">
        <is>
          <t>Principal amount of the Notes</t>
        </is>
      </c>
      <c r="B3" s="5" t="n">
        <v>86250000</v>
      </c>
      <c r="C3" s="5" t="n">
        <v>86250000</v>
      </c>
      <c r="D3" s="5" t="n">
        <v>86250000</v>
      </c>
    </row>
    <row r="4">
      <c r="A4" s="4" t="inlineStr">
        <is>
          <t>Unamortized debt discount</t>
        </is>
      </c>
      <c r="B4" s="6" t="n">
        <v>-2216000</v>
      </c>
      <c r="C4" s="6" t="n">
        <v>-37791000</v>
      </c>
    </row>
    <row r="5">
      <c r="A5" s="4" t="inlineStr">
        <is>
          <t>Net carrying amount</t>
        </is>
      </c>
      <c r="B5" s="5" t="n">
        <v>84034000</v>
      </c>
      <c r="C5" s="5" t="n">
        <v>48459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Y AND LONG-TERM DEBT CREDIT FACILITY AND LONG-TERM DEBT - Interest Expense Related to the Notes (Details) - Senior Convertible Note - Convertible Debt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Interest expense related to contractual coupon interest</t>
        </is>
      </c>
      <c r="B4" s="5" t="n">
        <v>3755</v>
      </c>
      <c r="C4" s="5" t="n">
        <v>3234</v>
      </c>
      <c r="D4" s="5" t="n">
        <v>925</v>
      </c>
    </row>
    <row r="5">
      <c r="A5" s="4" t="inlineStr">
        <is>
          <t>Interest expense related to amortization of the debt discount</t>
        </is>
      </c>
      <c r="B5" s="6" t="n">
        <v>415</v>
      </c>
      <c r="C5" s="6" t="n">
        <v>3111</v>
      </c>
      <c r="D5" s="6" t="n">
        <v>1744</v>
      </c>
    </row>
    <row r="6">
      <c r="A6" s="4" t="inlineStr">
        <is>
          <t>Total interest expense related to debt</t>
        </is>
      </c>
      <c r="B6" s="5" t="n">
        <v>4170</v>
      </c>
      <c r="C6" s="5" t="n">
        <v>6345</v>
      </c>
      <c r="D6" s="5" t="n">
        <v>266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CONVERTIBLE NOTE RECEIVABLE - Additional Information (Details) - USD ($)</t>
        </is>
      </c>
      <c r="B1" s="2" t="inlineStr">
        <is>
          <t>Feb. 01, 2021</t>
        </is>
      </c>
      <c r="C1" s="2" t="inlineStr">
        <is>
          <t>Dec. 09, 2020</t>
        </is>
      </c>
      <c r="D1" s="2" t="inlineStr">
        <is>
          <t>Dec. 31, 2021</t>
        </is>
      </c>
      <c r="E1" s="2" t="inlineStr">
        <is>
          <t>Dec. 31, 2020</t>
        </is>
      </c>
      <c r="F1" s="2" t="inlineStr">
        <is>
          <t>Dec. 31, 2019</t>
        </is>
      </c>
    </row>
    <row r="2">
      <c r="A2" s="3" t="inlineStr">
        <is>
          <t>Debt Instrument [Line Items]</t>
        </is>
      </c>
    </row>
    <row r="3">
      <c r="A3" s="4" t="inlineStr">
        <is>
          <t>Principal amount</t>
        </is>
      </c>
      <c r="D3" s="5" t="n">
        <v>0</v>
      </c>
      <c r="E3" s="5" t="n">
        <v>6650000</v>
      </c>
      <c r="F3" s="5" t="n">
        <v>0</v>
      </c>
    </row>
    <row r="4">
      <c r="A4" s="4" t="inlineStr">
        <is>
          <t>Equity Method Investee | Convertible Note Receivable</t>
        </is>
      </c>
    </row>
    <row r="5">
      <c r="A5" s="3" t="inlineStr">
        <is>
          <t>Debt Instrument [Line Items]</t>
        </is>
      </c>
    </row>
    <row r="6">
      <c r="A6" s="4" t="inlineStr">
        <is>
          <t>Principal amount</t>
        </is>
      </c>
      <c r="C6" s="5" t="n">
        <v>6650000</v>
      </c>
    </row>
    <row r="7">
      <c r="A7" s="4" t="inlineStr">
        <is>
          <t>Related party transaction, rate</t>
        </is>
      </c>
      <c r="C7" s="4" t="inlineStr">
        <is>
          <t>3.00%</t>
        </is>
      </c>
    </row>
    <row r="8">
      <c r="A8" s="4" t="inlineStr">
        <is>
          <t>Related party transaction, effective interest rate</t>
        </is>
      </c>
      <c r="C8" s="4" t="inlineStr">
        <is>
          <t>8.69%</t>
        </is>
      </c>
    </row>
    <row r="9">
      <c r="A9" s="4" t="inlineStr">
        <is>
          <t>Financial Assets</t>
        </is>
      </c>
      <c r="D9" s="5" t="n">
        <v>900000</v>
      </c>
      <c r="E9" s="5" t="n">
        <v>1000000</v>
      </c>
    </row>
    <row r="10">
      <c r="A10" s="4" t="inlineStr">
        <is>
          <t>Equity Method Investee | Notes Receivable</t>
        </is>
      </c>
    </row>
    <row r="11">
      <c r="A11" s="3" t="inlineStr">
        <is>
          <t>Debt Instrument [Line Items]</t>
        </is>
      </c>
    </row>
    <row r="12">
      <c r="A12" s="4" t="inlineStr">
        <is>
          <t>Principal amount</t>
        </is>
      </c>
      <c r="B12" s="5" t="n">
        <v>9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NOTE RECEIVABLE (Details) - USD ($) $ in Thousands</t>
        </is>
      </c>
      <c r="B1" s="2" t="inlineStr">
        <is>
          <t>Dec. 31, 2021</t>
        </is>
      </c>
      <c r="C1" s="2" t="inlineStr">
        <is>
          <t>Dec. 31, 2020</t>
        </is>
      </c>
    </row>
    <row r="2">
      <c r="A2" s="3" t="inlineStr">
        <is>
          <t>Debt Instrument [Line Items]</t>
        </is>
      </c>
    </row>
    <row r="3">
      <c r="A3" s="4" t="inlineStr">
        <is>
          <t>Net carrying amount</t>
        </is>
      </c>
      <c r="B3" s="5" t="n">
        <v>6800</v>
      </c>
      <c r="C3" s="5" t="n">
        <v>6671</v>
      </c>
    </row>
    <row r="4">
      <c r="A4" s="4" t="inlineStr">
        <is>
          <t>Equity Method Investee | Convertible Note Receivable</t>
        </is>
      </c>
    </row>
    <row r="5">
      <c r="A5" s="3" t="inlineStr">
        <is>
          <t>Debt Instrument [Line Items]</t>
        </is>
      </c>
    </row>
    <row r="6">
      <c r="A6" s="4" t="inlineStr">
        <is>
          <t>Principal amount</t>
        </is>
      </c>
      <c r="B6" s="6" t="n">
        <v>6650</v>
      </c>
      <c r="C6" s="6" t="n">
        <v>6650</v>
      </c>
    </row>
    <row r="7">
      <c r="A7" s="4" t="inlineStr">
        <is>
          <t>Unamortized discount</t>
        </is>
      </c>
      <c r="B7" s="6" t="n">
        <v>-672</v>
      </c>
      <c r="C7" s="6" t="n">
        <v>-977</v>
      </c>
    </row>
    <row r="8">
      <c r="A8" s="4" t="inlineStr">
        <is>
          <t>Net carrying amount</t>
        </is>
      </c>
      <c r="B8" s="6" t="n">
        <v>5978</v>
      </c>
      <c r="C8" s="6" t="n">
        <v>5673</v>
      </c>
    </row>
    <row r="9">
      <c r="A9" s="4" t="inlineStr">
        <is>
          <t>Equity Method Investee | Notes Receivable</t>
        </is>
      </c>
    </row>
    <row r="10">
      <c r="A10" s="3" t="inlineStr">
        <is>
          <t>Debt Instrument [Line Items]</t>
        </is>
      </c>
    </row>
    <row r="11">
      <c r="A11" s="4" t="inlineStr">
        <is>
          <t>Principal amount</t>
        </is>
      </c>
      <c r="B11" s="6" t="n">
        <v>9000</v>
      </c>
      <c r="C11" s="6" t="n">
        <v>0</v>
      </c>
    </row>
    <row r="12">
      <c r="A12" s="4" t="inlineStr">
        <is>
          <t>Unamortized discount</t>
        </is>
      </c>
      <c r="B12" s="6" t="n">
        <v>-254</v>
      </c>
      <c r="C12" s="6" t="n">
        <v>0</v>
      </c>
    </row>
    <row r="13">
      <c r="A13" s="4" t="inlineStr">
        <is>
          <t>Net carrying amount</t>
        </is>
      </c>
      <c r="B13" s="5" t="n">
        <v>8746</v>
      </c>
      <c r="C13"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6" customWidth="1" min="1" max="1"/>
    <col width="28" customWidth="1" min="2" max="2"/>
    <col width="21" customWidth="1" min="3" max="3"/>
    <col width="21" customWidth="1" min="4" max="4"/>
  </cols>
  <sheetData>
    <row r="1">
      <c r="A1" s="1" t="inlineStr">
        <is>
          <t>SEGMENT REPORTING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Abstract]</t>
        </is>
      </c>
    </row>
    <row r="4">
      <c r="A4" s="4" t="inlineStr">
        <is>
          <t>Number of reportable segments | segment</t>
        </is>
      </c>
      <c r="B4" s="6" t="n">
        <v>2</v>
      </c>
    </row>
    <row r="5">
      <c r="A5" s="3" t="inlineStr">
        <is>
          <t>Segment Reporting, Other Significant Reconciling Item [Line Items]</t>
        </is>
      </c>
    </row>
    <row r="6">
      <c r="A6" s="4" t="inlineStr">
        <is>
          <t>Total revenue</t>
        </is>
      </c>
      <c r="B6" s="5" t="n">
        <v>253739</v>
      </c>
      <c r="C6" s="5" t="n">
        <v>197323</v>
      </c>
      <c r="D6" s="5" t="n">
        <v>122661</v>
      </c>
    </row>
    <row r="7">
      <c r="A7" s="4" t="inlineStr">
        <is>
          <t>Cost of revenue</t>
        </is>
      </c>
      <c r="B7" s="6" t="n">
        <v>147945</v>
      </c>
      <c r="C7" s="6" t="n">
        <v>116033</v>
      </c>
      <c r="D7" s="6" t="n">
        <v>68212</v>
      </c>
    </row>
    <row r="8">
      <c r="A8" s="4" t="inlineStr">
        <is>
          <t>Gross profit</t>
        </is>
      </c>
      <c r="B8" s="5" t="n">
        <v>105794</v>
      </c>
      <c r="C8" s="5" t="n">
        <v>81290</v>
      </c>
      <c r="D8" s="5" t="n">
        <v>54449</v>
      </c>
    </row>
    <row r="9">
      <c r="A9" s="4" t="inlineStr">
        <is>
          <t>Gross margin</t>
        </is>
      </c>
      <c r="B9" s="4" t="inlineStr">
        <is>
          <t>42.00%</t>
        </is>
      </c>
      <c r="C9" s="4" t="inlineStr">
        <is>
          <t>41.00%</t>
        </is>
      </c>
      <c r="D9" s="4" t="inlineStr">
        <is>
          <t>44.00%</t>
        </is>
      </c>
    </row>
    <row r="10">
      <c r="A10" s="4" t="inlineStr">
        <is>
          <t>Operating loss</t>
        </is>
      </c>
      <c r="B10" s="5" t="n">
        <v>-993</v>
      </c>
      <c r="C10" s="5" t="n">
        <v>-8192</v>
      </c>
      <c r="D10" s="5" t="n">
        <v>327</v>
      </c>
    </row>
    <row r="11">
      <c r="A11" s="4" t="inlineStr">
        <is>
          <t>Income (loss) before income taxes</t>
        </is>
      </c>
      <c r="B11" s="6" t="n">
        <v>-3441</v>
      </c>
      <c r="C11" s="6" t="n">
        <v>-13793</v>
      </c>
      <c r="D11" s="6" t="n">
        <v>-2583</v>
      </c>
    </row>
    <row r="12">
      <c r="A12" s="4" t="inlineStr">
        <is>
          <t>Investments in unconsolidated affiliates</t>
        </is>
      </c>
      <c r="B12" s="6" t="n">
        <v>5424</v>
      </c>
      <c r="C12" s="6" t="n">
        <v>6704</v>
      </c>
      <c r="D12" s="6" t="n">
        <v>7424</v>
      </c>
    </row>
    <row r="13">
      <c r="A13" s="4" t="inlineStr">
        <is>
          <t>Total assets</t>
        </is>
      </c>
      <c r="B13" s="6" t="n">
        <v>604072</v>
      </c>
      <c r="C13" s="6" t="n">
        <v>399839</v>
      </c>
      <c r="D13" s="6" t="n">
        <v>244424</v>
      </c>
    </row>
    <row r="14">
      <c r="A14" s="4" t="inlineStr">
        <is>
          <t>Net assets</t>
        </is>
      </c>
      <c r="B14" s="6" t="n">
        <v>435854</v>
      </c>
      <c r="C14" s="6" t="n">
        <v>287053</v>
      </c>
      <c r="D14" s="6" t="n">
        <v>154534</v>
      </c>
    </row>
    <row r="15">
      <c r="A15" s="4" t="inlineStr">
        <is>
          <t>Capital expenditures</t>
        </is>
      </c>
      <c r="B15" s="6" t="n">
        <v>1768</v>
      </c>
      <c r="C15" s="6" t="n">
        <v>686</v>
      </c>
      <c r="D15" s="6" t="n">
        <v>1044</v>
      </c>
    </row>
    <row r="16">
      <c r="A16" s="4" t="inlineStr">
        <is>
          <t>Depreciation and amortization</t>
        </is>
      </c>
      <c r="B16" s="6" t="n">
        <v>13555</v>
      </c>
      <c r="C16" s="6" t="n">
        <v>11385</v>
      </c>
      <c r="D16" s="6" t="n">
        <v>4916</v>
      </c>
    </row>
    <row r="17">
      <c r="A17" s="4" t="inlineStr">
        <is>
          <t>Total long-lived assets</t>
        </is>
      </c>
      <c r="B17" s="6" t="n">
        <v>33413</v>
      </c>
      <c r="C17" s="6" t="n">
        <v>35542</v>
      </c>
      <c r="D17" s="6" t="n">
        <v>15469</v>
      </c>
    </row>
    <row r="18">
      <c r="A18" s="4" t="inlineStr">
        <is>
          <t>North America Segment | Operating Segments</t>
        </is>
      </c>
    </row>
    <row r="19">
      <c r="A19" s="3" t="inlineStr">
        <is>
          <t>Segment Reporting, Other Significant Reconciling Item [Line Items]</t>
        </is>
      </c>
    </row>
    <row r="20">
      <c r="A20" s="4" t="inlineStr">
        <is>
          <t>Total revenue</t>
        </is>
      </c>
      <c r="B20" s="6" t="n">
        <v>158898</v>
      </c>
      <c r="C20" s="6" t="n">
        <v>131066</v>
      </c>
      <c r="D20" s="6" t="n">
        <v>115423</v>
      </c>
    </row>
    <row r="21">
      <c r="A21" s="4" t="inlineStr">
        <is>
          <t>Cost of revenue</t>
        </is>
      </c>
      <c r="B21" s="6" t="n">
        <v>84472</v>
      </c>
      <c r="C21" s="6" t="n">
        <v>70163</v>
      </c>
      <c r="D21" s="6" t="n">
        <v>63089</v>
      </c>
    </row>
    <row r="22">
      <c r="A22" s="4" t="inlineStr">
        <is>
          <t>Gross profit</t>
        </is>
      </c>
      <c r="B22" s="5" t="n">
        <v>74426</v>
      </c>
      <c r="C22" s="5" t="n">
        <v>60903</v>
      </c>
      <c r="D22" s="5" t="n">
        <v>52334</v>
      </c>
    </row>
    <row r="23">
      <c r="A23" s="4" t="inlineStr">
        <is>
          <t>Gross margin</t>
        </is>
      </c>
      <c r="B23" s="4" t="inlineStr">
        <is>
          <t>47.00%</t>
        </is>
      </c>
      <c r="C23" s="4" t="inlineStr">
        <is>
          <t>46.00%</t>
        </is>
      </c>
      <c r="D23" s="4" t="inlineStr">
        <is>
          <t>45.00%</t>
        </is>
      </c>
    </row>
    <row r="24">
      <c r="A24" s="4" t="inlineStr">
        <is>
          <t>Operating loss</t>
        </is>
      </c>
      <c r="B24" s="5" t="n">
        <v>650</v>
      </c>
      <c r="C24" s="5" t="n">
        <v>-4977</v>
      </c>
      <c r="D24" s="5" t="n">
        <v>1426</v>
      </c>
    </row>
    <row r="25">
      <c r="A25" s="4" t="inlineStr">
        <is>
          <t>Income (loss) before income taxes</t>
        </is>
      </c>
      <c r="B25" s="6" t="n">
        <v>2072</v>
      </c>
      <c r="C25" s="6" t="n">
        <v>-7871</v>
      </c>
      <c r="D25" s="6" t="n">
        <v>-1343</v>
      </c>
    </row>
    <row r="26">
      <c r="A26" s="4" t="inlineStr">
        <is>
          <t>Investments in unconsolidated affiliates</t>
        </is>
      </c>
      <c r="B26" s="6" t="n">
        <v>5424</v>
      </c>
      <c r="C26" s="6" t="n">
        <v>6704</v>
      </c>
      <c r="D26" s="6" t="n">
        <v>7424</v>
      </c>
    </row>
    <row r="27">
      <c r="A27" s="4" t="inlineStr">
        <is>
          <t>Total assets</t>
        </is>
      </c>
      <c r="B27" s="6" t="n">
        <v>441234</v>
      </c>
      <c r="C27" s="6" t="n">
        <v>238550</v>
      </c>
      <c r="D27" s="6" t="n">
        <v>219402</v>
      </c>
    </row>
    <row r="28">
      <c r="A28" s="4" t="inlineStr">
        <is>
          <t>Net assets</t>
        </is>
      </c>
      <c r="B28" s="6" t="n">
        <v>308973</v>
      </c>
      <c r="C28" s="6" t="n">
        <v>156931</v>
      </c>
      <c r="D28" s="6" t="n">
        <v>133835</v>
      </c>
    </row>
    <row r="29">
      <c r="A29" s="4" t="inlineStr">
        <is>
          <t>Capital expenditures</t>
        </is>
      </c>
      <c r="B29" s="6" t="n">
        <v>700</v>
      </c>
      <c r="C29" s="6" t="n">
        <v>443</v>
      </c>
      <c r="D29" s="6" t="n">
        <v>1005</v>
      </c>
    </row>
    <row r="30">
      <c r="A30" s="4" t="inlineStr">
        <is>
          <t>Depreciation and amortization</t>
        </is>
      </c>
      <c r="B30" s="6" t="n">
        <v>5673</v>
      </c>
      <c r="C30" s="6" t="n">
        <v>4735</v>
      </c>
      <c r="D30" s="6" t="n">
        <v>4788</v>
      </c>
    </row>
    <row r="31">
      <c r="A31" s="4" t="inlineStr">
        <is>
          <t>International Segment | Operating Segments</t>
        </is>
      </c>
    </row>
    <row r="32">
      <c r="A32" s="3" t="inlineStr">
        <is>
          <t>Segment Reporting, Other Significant Reconciling Item [Line Items]</t>
        </is>
      </c>
    </row>
    <row r="33">
      <c r="A33" s="4" t="inlineStr">
        <is>
          <t>Total revenue</t>
        </is>
      </c>
      <c r="B33" s="6" t="n">
        <v>94841</v>
      </c>
      <c r="C33" s="6" t="n">
        <v>66257</v>
      </c>
      <c r="D33" s="6" t="n">
        <v>7238</v>
      </c>
    </row>
    <row r="34">
      <c r="A34" s="4" t="inlineStr">
        <is>
          <t>Cost of revenue</t>
        </is>
      </c>
      <c r="B34" s="6" t="n">
        <v>63473</v>
      </c>
      <c r="C34" s="6" t="n">
        <v>45870</v>
      </c>
      <c r="D34" s="6" t="n">
        <v>5123</v>
      </c>
    </row>
    <row r="35">
      <c r="A35" s="4" t="inlineStr">
        <is>
          <t>Gross profit</t>
        </is>
      </c>
      <c r="B35" s="5" t="n">
        <v>31368</v>
      </c>
      <c r="C35" s="5" t="n">
        <v>20387</v>
      </c>
      <c r="D35" s="5" t="n">
        <v>2115</v>
      </c>
    </row>
    <row r="36">
      <c r="A36" s="4" t="inlineStr">
        <is>
          <t>Gross margin</t>
        </is>
      </c>
      <c r="B36" s="4" t="inlineStr">
        <is>
          <t>33.00%</t>
        </is>
      </c>
      <c r="C36" s="4" t="inlineStr">
        <is>
          <t>31.00%</t>
        </is>
      </c>
      <c r="D36" s="4" t="inlineStr">
        <is>
          <t>29.00%</t>
        </is>
      </c>
    </row>
    <row r="37">
      <c r="A37" s="4" t="inlineStr">
        <is>
          <t>Operating loss</t>
        </is>
      </c>
      <c r="B37" s="5" t="n">
        <v>-1643</v>
      </c>
      <c r="C37" s="5" t="n">
        <v>-3215</v>
      </c>
      <c r="D37" s="5" t="n">
        <v>-1099</v>
      </c>
    </row>
    <row r="38">
      <c r="A38" s="4" t="inlineStr">
        <is>
          <t>Income (loss) before income taxes</t>
        </is>
      </c>
      <c r="B38" s="6" t="n">
        <v>-5513</v>
      </c>
      <c r="C38" s="6" t="n">
        <v>-5922</v>
      </c>
      <c r="D38" s="6" t="n">
        <v>-1240</v>
      </c>
    </row>
    <row r="39">
      <c r="A39" s="4" t="inlineStr">
        <is>
          <t>Investments in unconsolidated affiliates</t>
        </is>
      </c>
      <c r="B39" s="6" t="n">
        <v>0</v>
      </c>
      <c r="C39" s="6" t="n">
        <v>0</v>
      </c>
      <c r="D39" s="6" t="n">
        <v>0</v>
      </c>
    </row>
    <row r="40">
      <c r="A40" s="4" t="inlineStr">
        <is>
          <t>Total assets</t>
        </is>
      </c>
      <c r="B40" s="6" t="n">
        <v>162838</v>
      </c>
      <c r="C40" s="6" t="n">
        <v>161289</v>
      </c>
      <c r="D40" s="6" t="n">
        <v>25022</v>
      </c>
    </row>
    <row r="41">
      <c r="A41" s="4" t="inlineStr">
        <is>
          <t>Net assets</t>
        </is>
      </c>
      <c r="B41" s="6" t="n">
        <v>126881</v>
      </c>
      <c r="C41" s="6" t="n">
        <v>130122</v>
      </c>
      <c r="D41" s="6" t="n">
        <v>20699</v>
      </c>
    </row>
    <row r="42">
      <c r="A42" s="4" t="inlineStr">
        <is>
          <t>Capital expenditures</t>
        </is>
      </c>
      <c r="B42" s="6" t="n">
        <v>1068</v>
      </c>
      <c r="C42" s="6" t="n">
        <v>243</v>
      </c>
      <c r="D42" s="6" t="n">
        <v>39</v>
      </c>
    </row>
    <row r="43">
      <c r="A43" s="4" t="inlineStr">
        <is>
          <t>Depreciation and amortization</t>
        </is>
      </c>
      <c r="B43" s="5" t="n">
        <v>7882</v>
      </c>
      <c r="C43" s="5" t="n">
        <v>6650</v>
      </c>
      <c r="D43" s="5" t="n">
        <v>128</v>
      </c>
    </row>
    <row r="44">
      <c r="A44" s="4" t="inlineStr">
        <is>
          <t>Customer Concentration Risk | Sales Revenue, Net | Covetrus</t>
        </is>
      </c>
    </row>
    <row r="45">
      <c r="A45" s="3" t="inlineStr">
        <is>
          <t>Segment Reporting, Other Significant Reconciling Item [Line Items]</t>
        </is>
      </c>
    </row>
    <row r="46">
      <c r="A46" s="4" t="inlineStr">
        <is>
          <t>Concentration risk, percentage</t>
        </is>
      </c>
      <c r="B46" s="4" t="inlineStr">
        <is>
          <t>8.00%</t>
        </is>
      </c>
      <c r="C46" s="4" t="inlineStr">
        <is>
          <t>6.00%</t>
        </is>
      </c>
      <c r="D46" s="4" t="inlineStr">
        <is>
          <t>14.00%</t>
        </is>
      </c>
    </row>
    <row r="47">
      <c r="A47" s="4" t="inlineStr">
        <is>
          <t>United States</t>
        </is>
      </c>
    </row>
    <row r="48">
      <c r="A48" s="3" t="inlineStr">
        <is>
          <t>Segment Reporting, Other Significant Reconciling Item [Line Items]</t>
        </is>
      </c>
    </row>
    <row r="49">
      <c r="A49" s="4" t="inlineStr">
        <is>
          <t>Total revenue</t>
        </is>
      </c>
      <c r="B49" s="5" t="n">
        <v>141588</v>
      </c>
      <c r="C49" s="5" t="n">
        <v>120244</v>
      </c>
      <c r="D49" s="5" t="n">
        <v>113485</v>
      </c>
    </row>
    <row r="50">
      <c r="A50" s="4" t="inlineStr">
        <is>
          <t>Total long-lived assets</t>
        </is>
      </c>
      <c r="B50" s="6" t="n">
        <v>12502</v>
      </c>
      <c r="C50" s="6" t="n">
        <v>11805</v>
      </c>
      <c r="D50" s="6" t="n">
        <v>14712</v>
      </c>
    </row>
    <row r="51">
      <c r="A51" s="4" t="inlineStr">
        <is>
          <t>Canada</t>
        </is>
      </c>
    </row>
    <row r="52">
      <c r="A52" s="3" t="inlineStr">
        <is>
          <t>Segment Reporting, Other Significant Reconciling Item [Line Items]</t>
        </is>
      </c>
    </row>
    <row r="53">
      <c r="A53" s="4" t="inlineStr">
        <is>
          <t>Total revenue</t>
        </is>
      </c>
      <c r="B53" s="6" t="n">
        <v>17310</v>
      </c>
      <c r="C53" s="6" t="n">
        <v>10822</v>
      </c>
      <c r="D53" s="6" t="n">
        <v>1938</v>
      </c>
    </row>
    <row r="54">
      <c r="A54" s="4" t="inlineStr">
        <is>
          <t>Total long-lived assets</t>
        </is>
      </c>
      <c r="B54" s="6" t="n">
        <v>719</v>
      </c>
      <c r="C54" s="6" t="n">
        <v>643</v>
      </c>
      <c r="D54" s="6" t="n">
        <v>0</v>
      </c>
    </row>
    <row r="55">
      <c r="A55" s="4" t="inlineStr">
        <is>
          <t>Germany</t>
        </is>
      </c>
    </row>
    <row r="56">
      <c r="A56" s="3" t="inlineStr">
        <is>
          <t>Segment Reporting, Other Significant Reconciling Item [Line Items]</t>
        </is>
      </c>
    </row>
    <row r="57">
      <c r="A57" s="4" t="inlineStr">
        <is>
          <t>Total revenue</t>
        </is>
      </c>
      <c r="B57" s="6" t="n">
        <v>44148</v>
      </c>
      <c r="C57" s="6" t="n">
        <v>29543</v>
      </c>
      <c r="D57" s="6" t="n">
        <v>0</v>
      </c>
    </row>
    <row r="58">
      <c r="A58" s="4" t="inlineStr">
        <is>
          <t>Total long-lived assets</t>
        </is>
      </c>
      <c r="B58" s="6" t="n">
        <v>12795</v>
      </c>
      <c r="C58" s="6" t="n">
        <v>14630</v>
      </c>
      <c r="D58" s="6" t="n">
        <v>0</v>
      </c>
    </row>
    <row r="59">
      <c r="A59" s="4" t="inlineStr">
        <is>
          <t>France</t>
        </is>
      </c>
    </row>
    <row r="60">
      <c r="A60" s="3" t="inlineStr">
        <is>
          <t>Segment Reporting, Other Significant Reconciling Item [Line Items]</t>
        </is>
      </c>
    </row>
    <row r="61">
      <c r="A61" s="4" t="inlineStr">
        <is>
          <t>Total revenue</t>
        </is>
      </c>
      <c r="B61" s="6" t="n">
        <v>18671</v>
      </c>
      <c r="C61" s="6" t="n">
        <v>12615</v>
      </c>
      <c r="D61" s="6" t="n">
        <v>3473</v>
      </c>
    </row>
    <row r="62">
      <c r="A62" s="4" t="inlineStr">
        <is>
          <t>Total long-lived assets</t>
        </is>
      </c>
      <c r="B62" s="6" t="n">
        <v>3127</v>
      </c>
      <c r="C62" s="6" t="n">
        <v>4205</v>
      </c>
      <c r="D62" s="6" t="n">
        <v>152</v>
      </c>
    </row>
    <row r="63">
      <c r="A63" s="4" t="inlineStr">
        <is>
          <t>Spain</t>
        </is>
      </c>
    </row>
    <row r="64">
      <c r="A64" s="3" t="inlineStr">
        <is>
          <t>Segment Reporting, Other Significant Reconciling Item [Line Items]</t>
        </is>
      </c>
    </row>
    <row r="65">
      <c r="A65" s="4" t="inlineStr">
        <is>
          <t>Total revenue</t>
        </is>
      </c>
      <c r="B65" s="6" t="n">
        <v>14071</v>
      </c>
      <c r="C65" s="6" t="n">
        <v>12995</v>
      </c>
      <c r="D65" s="6" t="n">
        <v>759</v>
      </c>
    </row>
    <row r="66">
      <c r="A66" s="4" t="inlineStr">
        <is>
          <t>Total long-lived assets</t>
        </is>
      </c>
      <c r="B66" s="6" t="n">
        <v>1051</v>
      </c>
      <c r="C66" s="6" t="n">
        <v>1209</v>
      </c>
      <c r="D66" s="6" t="n">
        <v>391</v>
      </c>
    </row>
    <row r="67">
      <c r="A67" s="4" t="inlineStr">
        <is>
          <t>Italy</t>
        </is>
      </c>
    </row>
    <row r="68">
      <c r="A68" s="3" t="inlineStr">
        <is>
          <t>Segment Reporting, Other Significant Reconciling Item [Line Items]</t>
        </is>
      </c>
    </row>
    <row r="69">
      <c r="A69" s="4" t="inlineStr">
        <is>
          <t>Total revenue</t>
        </is>
      </c>
      <c r="B69" s="6" t="n">
        <v>10145</v>
      </c>
      <c r="C69" s="6" t="n">
        <v>5850</v>
      </c>
      <c r="D69" s="6" t="n">
        <v>0</v>
      </c>
    </row>
    <row r="70">
      <c r="A70" s="4" t="inlineStr">
        <is>
          <t>Total long-lived assets</t>
        </is>
      </c>
      <c r="B70" s="6" t="n">
        <v>1966</v>
      </c>
      <c r="C70" s="6" t="n">
        <v>1944</v>
      </c>
      <c r="D70" s="6" t="n">
        <v>0</v>
      </c>
    </row>
    <row r="71">
      <c r="A71" s="4" t="inlineStr">
        <is>
          <t>Switzerland</t>
        </is>
      </c>
    </row>
    <row r="72">
      <c r="A72" s="3" t="inlineStr">
        <is>
          <t>Segment Reporting, Other Significant Reconciling Item [Line Items]</t>
        </is>
      </c>
    </row>
    <row r="73">
      <c r="A73" s="4" t="inlineStr">
        <is>
          <t>Total revenue</t>
        </is>
      </c>
      <c r="B73" s="6" t="n">
        <v>3885</v>
      </c>
      <c r="C73" s="6" t="n">
        <v>3343</v>
      </c>
      <c r="D73" s="6" t="n">
        <v>2820</v>
      </c>
    </row>
    <row r="74">
      <c r="A74" s="4" t="inlineStr">
        <is>
          <t>Total long-lived assets</t>
        </is>
      </c>
      <c r="B74" s="6" t="n">
        <v>63</v>
      </c>
      <c r="C74" s="6" t="n">
        <v>46</v>
      </c>
      <c r="D74" s="6" t="n">
        <v>33</v>
      </c>
    </row>
    <row r="75">
      <c r="A75" s="4" t="inlineStr">
        <is>
          <t>Other International</t>
        </is>
      </c>
    </row>
    <row r="76">
      <c r="A76" s="3" t="inlineStr">
        <is>
          <t>Segment Reporting, Other Significant Reconciling Item [Line Items]</t>
        </is>
      </c>
    </row>
    <row r="77">
      <c r="A77" s="4" t="inlineStr">
        <is>
          <t>Total revenue</t>
        </is>
      </c>
      <c r="B77" s="6" t="n">
        <v>3921</v>
      </c>
      <c r="C77" s="6" t="n">
        <v>1911</v>
      </c>
      <c r="D77" s="6" t="n">
        <v>186</v>
      </c>
    </row>
    <row r="78">
      <c r="A78" s="4" t="inlineStr">
        <is>
          <t>Total long-lived assets</t>
        </is>
      </c>
      <c r="B78" s="5" t="n">
        <v>1190</v>
      </c>
      <c r="C78" s="5" t="n">
        <v>1060</v>
      </c>
      <c r="D78" s="5" t="n">
        <v>181</v>
      </c>
    </row>
    <row r="79">
      <c r="A79" s="4" t="inlineStr">
        <is>
          <t>North America | Customer Concentration Risk | Sales Revenue, Net | Covetrus</t>
        </is>
      </c>
    </row>
    <row r="80">
      <c r="A80" s="3" t="inlineStr">
        <is>
          <t>Segment Reporting, Other Significant Reconciling Item [Line Items]</t>
        </is>
      </c>
    </row>
    <row r="81">
      <c r="A81" s="4" t="inlineStr">
        <is>
          <t>Concentration risk, percentage</t>
        </is>
      </c>
      <c r="B81" s="4" t="inlineStr">
        <is>
          <t>7.00%</t>
        </is>
      </c>
      <c r="C81" s="4" t="inlineStr">
        <is>
          <t>5.00%</t>
        </is>
      </c>
      <c r="D81" s="4" t="inlineStr">
        <is>
          <t>14.00%</t>
        </is>
      </c>
    </row>
    <row r="82">
      <c r="A82" s="4" t="inlineStr">
        <is>
          <t>International | Customer Concentration Risk | Sales Revenue, Net | Covetrus</t>
        </is>
      </c>
    </row>
    <row r="83">
      <c r="A83" s="3" t="inlineStr">
        <is>
          <t>Segment Reporting, Other Significant Reconciling Item [Line Items]</t>
        </is>
      </c>
    </row>
    <row r="84">
      <c r="A84" s="4" t="inlineStr">
        <is>
          <t>Concentration risk, percentage</t>
        </is>
      </c>
      <c r="B84" s="4" t="inlineStr">
        <is>
          <t>1.00%</t>
        </is>
      </c>
      <c r="C84" s="4" t="inlineStr">
        <is>
          <t>1.00%</t>
        </is>
      </c>
      <c r="D84" s="4" t="inlineStr">
        <is>
          <t>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12 Months Ended</t>
        </is>
      </c>
    </row>
    <row r="2">
      <c r="B2" s="2" t="inlineStr">
        <is>
          <t>Dec. 31, 2021</t>
        </is>
      </c>
    </row>
    <row r="3">
      <c r="A3" s="3" t="inlineStr">
        <is>
          <t>Accounting Policies [Abstract]</t>
        </is>
      </c>
    </row>
    <row r="4">
      <c r="A4" s="4" t="inlineStr">
        <is>
          <t>OPERATIONS AND SUMMARY OF SIGNIFICANT ACCOUNTING POLICIES</t>
        </is>
      </c>
      <c r="B4" s="4" t="inlineStr">
        <is>
          <t>OPERATIONS AND SUMMARY OF SIGNIFICANT ACCOUNTING POLICIES Heska Corporation and its wholly-owned subsidiaries ("Heska", the "Company", "we" or "our") sell veterinary and animal health diagnostic and specialty products. Our offerings include Point of Care diagnostic laboratory instruments and supplies; digital imaging diagnostic products, software and services; digital cytology services; vaccines; local and cloud-based data services; allergy testing and immunotherapy; and single-use offerings such as in-clinic diagnostic tests and heartworm preventive products. Our core focus is on supporting veterinarians in the canine and feline healthcare space. Basis of Presentation and Consolidation In the opinion of management, the accompanying Consolidated Financial Statements contain all adjustments, consisting of normal, recurring adjustments, necessary to present fairly the financial position of the Company as of December 31, 2021 and 2020, as well as the results of our operations, statements of stockholders' equity and cash flows for the years ended December 31, 2021, 2020 and 2019. The audited Consolidated Financial Statements included herein have been prepared pursuant to the rules and regulations of the Securities and Exchange Commission ("SEC"). Our audited Consolidated Financial Statements include our accounts and the accounts of our wholly-owned subsidiaries since their respective dates of acquisitions. All intercompany accounts and transactions have been eliminated in consolidation. Where our ownership of a subsidiary was less than 100%, the non-controlling interest is reported on our consolidated balance sheets. The non-controlling interest in our consolidated net loss is reported as "Net loss attributable to non-controlling interest" on our Consolidated Statements of Loss. Our audited Consolidated Financial Statements are stated in U.S. Dollars and have been prepared in accordance with accounting principles generally accepted in the U.S. ("GAAP"). Beginning in the first quarter of 2020, to limit the spread of COVID-19, governments took various actions including the issuance of stay-at-home policies and social distancing procedures and guidelines, causing some businesses to adjust, reduce or suspend business and operating activities. Veterinary care is widely recognized as an "essential" service for pet owners, and veterinarians continued to deliver essential medical care for sick and injured pets. The stay-at-home policies deployed early in 2020 to combat the spread of COVID-19 resulted in a decrease in companion animal clinical visits, including delay of elective procedures and wellness visits and as a result, lower demand for diagnostic testing services. Beginning in the second quarter of 2020, certain local, state and federal governments began to ease the stay-at-home policies and allowed more businesses and facilities to re-open, leading to a recovery in companion animal clinical visits and associated demand for our diagnostic products. In some part, and different depending on the geography, due to the introduction and acceptance of COVID-19 vaccines, restrictions have eased in many of the countries in which we operate. Global diagnostic animal health demand continued throughout 2021. While this trend is encouraging, with the rise in COVID-19 variants, the extent to which the continuation, or another wave, of COVID-19, or an outbreak of other health epidemics could impact our business, results of operations and financial condition, including the potential for write-offs or impairments of assets and suspension of capital investments, will depend on future developments. We are unable to predict with certainty the effects of the COVID-19 pandemic on our customers, suppliers and vendors, as well as the actions of governments, and when and to what extent normal economic and operating conditions can resume; these effects may differ from those assumed in our projected estimates. Even after the COVID-19 pandemic has subsided, we may continue to experience adverse impacts to our business, mainly in our ability to place new capital equipment, primarily under long-term contracts, as a result of any economic impact that may occur in the future.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credit losses and the net realizable value of inventory; determining future costs associated with warranties provided; determining the period over which our obligations are fulfilled under agreements to license product rights and/or technology rights; evaluating long-lived and intangible assets and investments for estimated useful lives and impairment; estimating the useful lives and standalone selling prices of instruments under leasing arrangements; determining the allocation of purchase price under purchase accounting; estimating the expense associated with the granting of stock; determining the need for, and the amount of a valuation allowance on deferred tax assets; determining the fair value of our embedded derivative; determining the value of the contingent consideration in a business combination and determining the value of the non-controlling interest in a business combination. Our actual results may differ from these estimates and it is at least reasonably possible that a change in estimate could occur in future periods. Concentration of Credit Risk Financial instruments that potentially subject us to a concentration of credit risk consist of cash and cash equivalents and accounts receivable. We maintain the majority of our cash and cash equivalents with high credit quality financial institutions, and at times may have cash levels that exceed federally insured limits. We have no off-balance-sheet concentrations of credit risk such as foreign exchange contracts, options contracts or other foreign currency hedging arrangements. Our accounts receivable balances are due largely from distribution partners, domestic veterinary clinics and individual veterinarians and other animal health companies. No customer accounted for more than 10% of our consolidated accounts receivable at December 31, 2021 or 2020. We have established an allowance for credit losses based upon factors surrounding the credit risk of specific customers, historical trends and other information. Accounts Receivable and Allowance for Credit Losses Accounts receivable are recorded net of an allowance for credit losses. From time to time, our customers are unable to meet their payment obligations. We continuously monitor our customers' credit worthiness and establish allowances for estimated credit losses related to our accounts receivable, net investment in leases, contract assets, and promissory notes. Our allowances are established based on factors surrounding the credit risk of specific customers, historical experience including collections and write-off history, and current economic conditions. Account balances are considered past due if payments have not been received within agreed upon invoice and/or contract terms and the Company may employ collection agencies and legal counsel to pursue recovery of defaulted amounts. Account balances are written off against the allowance after all collection efforts have been exhausted and it is probable the receivable will not be recovered. The Company also performs a qualitative assessment, on a quarterly basis, to monitor economic factors and other uncertainties that may require additional adjustments for the expected credit loss allowance. While such credit losses have historically been within our expectations and the provisions established, there is no assurance that we will continue to experience the same credit loss rates that we have in the past. A significant change in the liquidity or financial position of our customers could have a material adverse impact on the collectability of accounts receivable and our future operating results. The Company will continue to actively monitor the impact of the COVID-19 pandemic on expected credit losses. In 2020, the Company adopted Accounting Standards Update ("ASU") 2016-13, Financial Instruments - Credit Losses (Topic 326). See "Adoption of New Accounting Standards" below for impacts of adoption. Changes in the allowance for credit losses are summarized as follows (in thousands): Years Ended December 31, 2021 2020 2019 Balances at beginning of period $ 769 $ 186 $ 245 Additions from acquisitions 3 90 — Additions - charged to expense 353 614 113 Foreign exchange effects (3) — — Deductions - write offs, net of recoveries (248) (121) (172) Balances at end of period $ 874 $ 769 $ 186 As discussed in Note 17. Note Receivables, the Company also recorded an allowance for expected credit losses on our long-term note receivables. Inherent in the assessment of the allowance are certain judgments and estimates including, among others, the borrower’s access to capital, the borrower’s willingness or ability to pay, general economic conditions and industry default rates, and the ongoing relationship with the borrower. Cash and Cash Equivalents Cash and cash equivalents are stated at cost, which approximates market value, and include short-term, highly liquid investments with original maturities of less than three months. We valued our foreign cash accounts at the spot market foreign exchange rate as of each balance sheet date, with changes due to foreign exchange fluctuations recorded in Accumulated other comprehensive income in the Consolidated Balance Sheets. The majority of our cash and cash equivalents are held in accounts not insured by governmental entities. The foreign cash balances are summarized as follows (denominated in foreign currency, in thousands): As of December 31, 2021 2020 European Union Euros 5,497 8,520 Swiss Francs 224 138 Canadian Dollars 4,191 2,993 Australian Dollars 676 159 Malaysian Ringgit 1,412 364 Fair Value of Financial Instruments In accordance with ASC 820, Fair Value Measurements (“ASC 820”),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air value is defined as the amount that would be received to sell an asset or paid to transfer a liability in an orderly transaction between market participants at the measurement date. When considering market participant assumptions in fair value measurements, the following fair value hierarchy distinguishes between observable and unobservable inputs, which are categorized in one of the following levels: Level 1: Quoted market prices in active markets for identical assets or liabilities. Level 2: Quoted prices in active markets for similar assets and liabilities, quoted prices for identically similar assets or liabilities in markets that are not active and models for which all significant inputs are observable either directly or indirectly. Level 3: Unobservable inputs reflecting the reporting entity’s own assumptions or external inputs for inactive markets. The Company's financial instruments consist of cash, short-term trade receivables and payables, a long-term note receivable with an embedded derivative asset, and its 3.75% Convertible Senior Notes due 2026 (the "Notes"). The carrying values of cash and cash equivalents and short-term trade receivables and payables approximate fair value because of the short-term nature of the instruments. The fair values of our financial instruments at December 31, 2021 and December 31, 2020 were (in thousands): Total Level 1 Level 2 Level 3 2021 Financial Assets Convertible note receivable embedded derivative $ 888 $ — $ — $ 888 Promissory note receivable derivative 337 — — 337 Financial Liabilities BiEsseA Contingent Consideration 2,334 — — 2,334 Notes payable 15,900 — — 15,900 Balances, December 31, 2021 $ 19,459 $ — $ — $ 19,459 2020 Total Level 1 Level 2 Level 3 Financial Assets Convertible note receivable embedded derivative $ 995 $ — $ — $ 995 Balances, December 31, 2020 $ 995 $ — $ — $ 995 The Company's financial assets based upon Level 3 inputs include embedded derivatives relating to its note receivables. The Company determined the redemption features of its convertible note receivable represents an embedded derivative. The estimated fair value of the embedded derivative asset is evaluated through Level 3 inputs using a probability-weighted scenario analysis. The Company determined the warrant associated with its promissory note receivable represents a derivative. The estimated fair value of the derivative asset is evaluated through Level 3 inputs, using an enterprise valuation model. For additional information regarding the Company's note receivables and derivatives, refer to Note 17, Notes Receivable. The estimated fair value of the Company's 3.75% Convertible Senior Notes due in 2026 (the "Notes"), is disclosed at each reporting period and is evaluated through Level 2 inputs with consideration of quoted market prices in less active markets. For additional information regarding the Company's accounting treatment for the issuance of the Notes, refer to Note 16, Convertible Notes. The Company's financial liabilities based upon Level 3 inputs include contingent consideration arrangements and notes payable relating to its acquisitions of Lacuna, BiEsseA and Biotech. The Company is obligated to pay contingent consideration payments of $2.0 million in connection with the Lacuna acquisition based on the achievement of certain performance metrics within a twelve month period ("Initial Earn Out Period"), reducing to $1.0 million if such metrics were met in a twelve month period subsequent to the Initial Earn Out Period. The Company is obligated to pay contingent consideration payments of $2.9 million in connection with the BiEsseA acquisition based on the achievement of certain revenue metrics within three annual periods after 2021. The Company is obligated to pay contingent notes of up to $17.5 million in connection with the Biotech acquisition based on the achievement of certain product development milestones or at a predetermined date in the future. If development milestones are not met, there is the possibility that the Company will only pay $8.8 million. Refer to Note 3, Acquisitions and Related Party Items for further discussion. The fair value of our contingent consideration and notes payable arrangements are determined based on a probability-weighted outcome analysis. The fair value of the contingent consideration and notes payable liabilities associated with future payments were based on several factors, the most significant of which are the financial and product development performance of the acquired businesses. For the contingent consideration liabilities, the Company will update its assumptions each reporting period based on new developments and record such amounts at fair value based on the revised assumptions until the agreements expire. Changes in fair value are recorded in the Consolidated Statements of Loss within general and administrative expenses. The note payable associated with the Biotech acquisition is not adjusted to fair value each period. The following table presents the changes of our Level 3 assets and liabilities as of December 31, 2021 (in thousands): Derivative Assets Contingent Consideration Liabilities Notes Payable Convertible note receivable Promissory note receivable Lacuna BiEsseA Biotech Balances, December 31, 2020 $ 995 $ — $ — $ — $ — Acquisition value — 307 1,700 2,334 15,900 Cash payments — — — — — Changes in fair value (107) 30 (1,700) — — Balances, December 31, 2021 $ 888 $ 337 $ — $ 2,334 $ 15,900 Options Embedded in Non-controlling Interest In connection with the Biotech acquisition, the Company applies the guidance in ASC 480, Distinguishing Liabilities from Equity , to determine whether the put and call options embedded in shares representing a non-controlling interest represent a liability. If the fixed price of the embedded put and call options are identical at a stated future date, the embedded options and the non-controlling interest are accounted for on a combined basis as a financing arrangement of the purchase of the non-controlling interest and are recorded as a liability at fair value on the reporting date. The Company fully consolidates the subsidiary, including 100 percent of the subsidiary net income or loss, in its Consolidated Statements of Loss/income. Property and Equipment Property and equipment is stated at cost, net of accumulated depreciation. The costs of additions and improvements are capitalized, while maintenance and repairs are charged to expense as incurred. When an item is sold or retired, the cost and related accumulated depreciation is relieved and the resulting gain or loss, if any, is recognized in the Consolidated Statements of Loss. We provide for depreciation primarily using the straight-line method by charges to income in amounts that allocate the cost of property and equipment over their estimated useful lives as follows: Asset Classification Estimated Building 10 to 43 years Machinery and equipment 2 to 10 years Office furniture and equipment 3 to 7 years Computer hardware and software 3 to 7 years Leasehold and building improvements 5 to 15 years We capitalize certain costs incurred in connection with developing or obtaining software designated for internal use based on three distinct stages of development. Qualifying costs incurred during the application development stage, which consist primarily of internal payroll and direct fringe benefits and external direct project costs, including labor and travel, are capitalized and amortized on a straight-line basis over the estimated useful life of the asset, which range from three Inventories Inventories are stated at the lower of cost or net realizable value using the first-in, first-out method. Inventory we manufacture includes the cost of material, labor and overhead. We write down the carrying value of inventory for estimated obsolescence by an amount equal to the difference between the cost of inventory and the estimated market value when warranted based on assumptions of future demand, market conditions, remaining shelf life, or product functionality. Investments in Unconsolidated Affiliates Investments in unconsolidated affiliates are measured and recorded as either non-marketable equity securities or equity method investments. Non-marketable equity securities are equity securities without readily determinable fair value that are measured and recorded using a measurement alternative which measures the securities at cost minus impairment, if any, plus or minus changes from qualifying observable price changes. Equity method investments are equity securities in investees we do not control but over which we have the ability to exercise significant influence. When the equity method of accounting is determined to be appropriate, the initial measurement of the investment includes the cost of the investment and all direct transaction costs incurred to acquire the investment. Equity method investments are measured at cost minus impairment, if any, plus or minus our share of equity method investee income or loss, which is recorded as a separate line on the income statement. Both types of investments are evaluated for impairment if a triggering event occurs. Goodwill, Intangible and Other Long-Lived Assets Goodwill is initially valued based on the excess of the purchase price of a business combination over the fair value of acquired net assets recognized and represents the future economic benefits arising from other assets acquired that could not be individually identified and separately recognized. Intangible assets other than goodwill are initially valued at fair value. If a quoted price in an active market for the identical asset is not readily available at the measurement date, the fair value of the intangible asset is estimated based on discounted cash flows using market participant assumptions, which are assumptions that are not specific to the Company. The selection of appropriate valuation methodologies and the estimation of discounted cash flows require significant assumptions about the timing and amounts of future cash flows, risks, appropriate discount rates, and the useful lives of intangible assets. When material, we utilize independent valuation experts to advise and assist us in determining the fair values of the identified intangible assets acquired in connection with a business acquisition and in determining appropriate amortization methods and periods for those intangible assets. We assess goodwill for impairment annually, at the reporting unit level, in the fourth quarter and whenever events or circumstances indicate impairment may exist. In evaluating goodwill for impairment, we have the option to first assess the qualitative factors to determine whether it is more-likely-than-not that the estimated fair value of the reporting unit is less than its carrying amount as a basis for determining whether it is necessary to perform the comparison of the estimated fair value of the reporting unit to the carrying value. The more-likely-than-not threshold is defined as having a likelihood of more than 50 percent. If, after assessing the totality of events or circumstances, we determine that it is more-likely-than-not that the estimated fair value of a reporting is less than its carrying amount, we would then estimate the fair value of the reporting unit and compare it to the carrying value. If the carrying value exceeds the estimated fair value we would recognize an impairment for the difference; otherwise, no further impairment test would be required. In contrast, we can opt to bypass the qualitative assessment for any reporting unit in any period and proceed directly to quantitative analysis. Doing so does not preclude us from performing the qualitative assessment in any subsequent period. Following the acquisition of scil in April 2020, we restructured our operating segments based on how the Chief Operating Decision Maker (“CODM”) manages the business, allocates resources, makes operating decisions and evaluates operating performance. As further discussed in Note 18, our new reporting segments are North America and International. As a result of the change in operating segments, we also revised our reporting units to aggregate our legal entities based on similarities in economic characteristics. As a result of the recent global economic disruption and uncertainty due to the COVID-19 pandemic, the Company performed a qualitative assessment during the first quarter of 2020. Based on the interim assessment performed, we concluded that there was no triggering event and additionally, no indications of impairment existed. We performed qualitative assessments in the fourth quarters of 2021, 2020, and 2019 and determined that no indications of impairment existed. We assess the realizability of intangible assets other than goodwill whenever events or changes in circumstances indicate that the carrying value may not be recoverable. If an impairment review is triggered, we evaluate the carrying value of intangible assets based on estimated undiscounted future cash flows over the remaining useful life of the primary asset of the asset group and compare that value to the carrying value of the asset group. The cash flows that are used contain our best estimates, using appropriate and customary assumptions and projections at the time. If the net carrying value of an intangible asset exceeds the related estimated undiscounted future cash flows, an impairment to adjust the intangible asset to its fair value would be reported as a non-cash charge to earnings. If necessary, we would calculate the fair value of an intangible asset using the present value of the estimated future cash flows to be generated by the intangible asset, and applying a risk-adjusted discount rate. We had no impairments of our intangible assets during the years ended December 31, 2021, 2020, and 2019. Revenue Recognition We generate revenue through the sale of products, either by outright purchase by our customers or through a subscription agreement whereby our customers receive instruments and pay us a monthly fee for the consumables needed to conduct testing. Subscription placement is the majority of our Point of Care ("POC") laboratory transactions while outright sales to customers are the majority of both Point of Care imaging diagnostic transactions and Pharmaceuticals, Vaccines and Diagnostic ("PVD") revenue. For outright sales of products, revenue is recognized when control of the promised product or service is transferred to our customers, in an amount that reflects the consideration the Company expects to be entitled to in exchange for those products or services (the transaction price). Taxes assessed by governmental authorities and collected from the customer are excluded from our revenue recognition. A performance obligation is a promise in a contract to transfer a distinct product or service to a customer and is the unit of account under ASC 606. For instruments, consumables and most software licens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Heska’s principal terms of sale are FOB Shipping Point, or equivalent, and, as such, we primarily transfer control and record revenue for product sales upon shipment. If a performance obligation to the customer with respect to a sales transaction remains unfulfilled following shipment (typically owed installation), revenue recognition for that performance obligation is deferred until such commitments have been fulfilled. For extended warranty and service plans, control transfers to the customer over the term of the arrangement and as such the revenue is recognized ratably based upon the period of time elapsed under the arrangement. Our revenue under subscription agreements relates to operating-type lease ("OTL") arrangements or sales-type lease ("STL") arrangements. Determination of an OTL or STL is primarily determined as a result of the length of the contract as compared to the estimated useful life of the instrument, among other factors. Leases are outside of the scope of ASC 606 and are therefore accounted for in accordance with ASC 842 , Leases . A STL would result in earlier recognition of instrument revenue as compared to an OTL, which is generally upon installation of the instruments. Instrument lease revenue for our OTL subscription agreements is recognized on a straight-line basis over the life of the lease and is included with the predominant non-lease components in consumables revenue. For instrument only OTL agreements, operating lease income is recognized on a straight-line basis over the term of the lease. The cash collected under both arrangements is over the term of the contract. The OTLs and STLs are not cancellable until after an initial term. See below for additional information on our lease accounting policies. For contracts with both lease and non-lease components, the Company allocates the contracts' transaction price for each component on a relative standalone selling price basis using our best estimate of the standalone selling price of each distinct product or service in the contract. When available, the method used to estimate the standalone selling price is the price observed in standalone sales to customers. When prices in standalone sales are not available, we use a cost-plus margin approach. Changes in these values can impact the amount of consideration allocated to each component of the contract. Allocation of the transaction price is determined at the contracts' inception. The Company does not adjust the transaction price for the effects of a significant financing component when the period between the transfer of the promised good or service to the customer and payment for that good or service by the customer is expected to be one year or less. To the extent the transaction price includes variable consideration, such as future payments based on consumable usage over time, we apply judgment to determine if the variable consideration should be constrained. As the variable consideration is highly susceptible to factors outside of the Company’s influence, and the potential values contain a broad range of possible outcomes given all potential amounts of consumption that could occur, it is likely that a significant revenue reversal would occur should the variable consideration be estimated at an amount greater than the minimum stated amount until such a time as the uncertainty is resolved. For our subscription agreements with variable consideration based on consumable usage over time, the variable consideration is allocated to the non-lease components upon resolution of the uncertainty and is included in consumables revenue. We generate Other Vaccines and Pharmaceuticals ("OVP") revenue through contract manufacturing agreements with customers. Revenue from these customer contracts is generally recognized upon shipment or acceptance by our customer, under the same guidelines noted above for other outright product sales. Heska assessed the over-time criteria within ASC 606 and concluded that while products within this segment have no alternative use to Heska, as Heska is contractually prohibited to redirect the product to other customers, Heska does not have right to payment for performance to date. Therefore, point in time revenue recognition has been determined to be appropriate. Recording revenue from the sale of products involves the use of estimates and management's judgment. We must make a determination at the time of sale whether the customer has the ability and intent to make payments in accordance with arrangements. For contracts with multiple performance obligations, we exercise judgment in allocating the transaction price for each performance obligation based on an estimated standalone selling price for each distinct product or service. We do not generally allow return of products or instruments. Distributor rebates are recorded as a reduction to revenue. Refer to Note 2 for additional disclosures required by ASC 606. Leases The Company acts as a lessee and a lessor. As a lessee, the Company leases buildings, office equipment, and vehicles. As a lessor, the Company enters into sales-type and operating leases as part of its subscription agreements. The Company determines if an arrangement is a lease at inception based on whether control of an identified asset is transferred.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measurement of future lease payments includes fixed payments, as well as fixed rate increases that are initially measured at the lease commencement date. Variable lease payments, typically based on the usage of the underlying asset or changes in an index or rate, are excluded from the measurement of ROU assets and lease liabilities and are expensed as incurred. As most of the Company’s leases do not provide an implicit interest rate, the Company uses its incremental borrowing rate based on the information available at commencement date in determining the present value of lease paymen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7:31:11Z</dcterms:created>
  <dcterms:modified xmlns:dcterms="http://purl.org/dc/terms/" xmlns:xsi="http://www.w3.org/2001/XMLSchema-instance" xsi:type="dcterms:W3CDTF">2022-02-28T17:31:11Z</dcterms:modified>
</cp:coreProperties>
</file>